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OTHE" sheetId="5" state="visible" r:id="rId5"/>
    <sheet xmlns:r="http://schemas.openxmlformats.org/officeDocument/2006/relationships" name="CONSOLIDATED STATEMENTS OF OT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LIAB" sheetId="16" state="visible" r:id="rId16"/>
    <sheet xmlns:r="http://schemas.openxmlformats.org/officeDocument/2006/relationships" name="BANK BORROWINGS" sheetId="17" state="visible" r:id="rId17"/>
    <sheet xmlns:r="http://schemas.openxmlformats.org/officeDocument/2006/relationships" name="STOCKHOLDERS' EQUITY AND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SEGMENT AND RELATED DISCLOSURE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GOODWILL AND OTHER INTANGIBLE_2"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CRUED EXPENSES AND OTHER LI_2" sheetId="36" state="visible" r:id="rId36"/>
    <sheet xmlns:r="http://schemas.openxmlformats.org/officeDocument/2006/relationships" name="STOCKHOLDERS' EQUITY AND SHAR_2"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SEGMENT AND RELATED DISCLOSU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 Disaggregation of Rev" sheetId="45" state="visible" r:id="rId45"/>
    <sheet xmlns:r="http://schemas.openxmlformats.org/officeDocument/2006/relationships" name="REVENUE - Contract Balances (De" sheetId="46" state="visible" r:id="rId46"/>
    <sheet xmlns:r="http://schemas.openxmlformats.org/officeDocument/2006/relationships" name="FAIR VALUE MEASUREMENTS - Avail"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OUNTS RECEIVABLE (Details)" sheetId="51" state="visible" r:id="rId51"/>
    <sheet xmlns:r="http://schemas.openxmlformats.org/officeDocument/2006/relationships" name="PROPERTY AND EQUIPMENT - Summar" sheetId="52" state="visible" r:id="rId52"/>
    <sheet xmlns:r="http://schemas.openxmlformats.org/officeDocument/2006/relationships" name="PROPERTY AND EQUIPMENT - Deprec" sheetId="53" state="visible" r:id="rId53"/>
    <sheet xmlns:r="http://schemas.openxmlformats.org/officeDocument/2006/relationships" name="LEASES - Lease Cost and Other I" sheetId="54" state="visible" r:id="rId54"/>
    <sheet xmlns:r="http://schemas.openxmlformats.org/officeDocument/2006/relationships" name="LEASES - Future Lease Payments " sheetId="55" state="visible" r:id="rId55"/>
    <sheet xmlns:r="http://schemas.openxmlformats.org/officeDocument/2006/relationships" name="ACCRUED EXPENSES AND OTHER LI_3" sheetId="56" state="visible" r:id="rId56"/>
    <sheet xmlns:r="http://schemas.openxmlformats.org/officeDocument/2006/relationships" name="BANK BORROWINGS (Details)" sheetId="57" state="visible" r:id="rId57"/>
    <sheet xmlns:r="http://schemas.openxmlformats.org/officeDocument/2006/relationships" name="STOCKHOLDERS' EQUITY AND SHAR_3" sheetId="58" state="visible" r:id="rId58"/>
    <sheet xmlns:r="http://schemas.openxmlformats.org/officeDocument/2006/relationships" name="STOCKHOLDERS' EQUITY AND SHAR_4" sheetId="59" state="visible" r:id="rId59"/>
    <sheet xmlns:r="http://schemas.openxmlformats.org/officeDocument/2006/relationships" name="STOCKHOLDERS' EQUITY AND SHAR_5" sheetId="60" state="visible" r:id="rId60"/>
    <sheet xmlns:r="http://schemas.openxmlformats.org/officeDocument/2006/relationships" name="STOCKHOLDERS' EQUITY AND SHAR_6" sheetId="61" state="visible" r:id="rId61"/>
    <sheet xmlns:r="http://schemas.openxmlformats.org/officeDocument/2006/relationships" name="ACCUMULATED OTHER COMPREHENSI_3" sheetId="62" state="visible" r:id="rId62"/>
    <sheet xmlns:r="http://schemas.openxmlformats.org/officeDocument/2006/relationships" name="INCOME TAXES - Provision for In"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EMPLOYEE BENEFIT PLAN (Details)" sheetId="67" state="visible" r:id="rId67"/>
    <sheet xmlns:r="http://schemas.openxmlformats.org/officeDocument/2006/relationships" name="SEGMENT AND RELATED DISCLOSUR_3" sheetId="68" state="visible" r:id="rId68"/>
    <sheet xmlns:r="http://schemas.openxmlformats.org/officeDocument/2006/relationships" name="SEGMENT AND RELATED DISCLOSUR_4" sheetId="69" state="visible" r:id="rId69"/>
    <sheet xmlns:r="http://schemas.openxmlformats.org/officeDocument/2006/relationships" name="SCHEDULE II - VALUATION AND Q_2"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00-23827</t>
        </is>
      </c>
      <c r="C8" s="4" t="inlineStr">
        <is>
          <t xml:space="preserve"> </t>
        </is>
      </c>
      <c r="D8" s="4" t="inlineStr">
        <is>
          <t xml:space="preserve"> </t>
        </is>
      </c>
    </row>
    <row r="9">
      <c r="A9" s="4" t="inlineStr">
        <is>
          <t>Entity Registrant Name</t>
        </is>
      </c>
      <c r="B9" s="4" t="inlineStr">
        <is>
          <t>PC CONNEC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2-0513618</t>
        </is>
      </c>
      <c r="C11" s="4" t="inlineStr">
        <is>
          <t xml:space="preserve"> </t>
        </is>
      </c>
      <c r="D11" s="4" t="inlineStr">
        <is>
          <t xml:space="preserve"> </t>
        </is>
      </c>
    </row>
    <row r="12">
      <c r="A12" s="4" t="inlineStr">
        <is>
          <t>Entity Address, Address Line One</t>
        </is>
      </c>
      <c r="B12" s="4" t="inlineStr">
        <is>
          <t>730 Milford Road</t>
        </is>
      </c>
      <c r="C12" s="4" t="inlineStr">
        <is>
          <t xml:space="preserve"> </t>
        </is>
      </c>
      <c r="D12" s="4" t="inlineStr">
        <is>
          <t xml:space="preserve"> </t>
        </is>
      </c>
    </row>
    <row r="13">
      <c r="A13" s="4" t="inlineStr">
        <is>
          <t>Entity Address, City or Town</t>
        </is>
      </c>
      <c r="B13" s="4" t="inlineStr">
        <is>
          <t>Merrimack</t>
        </is>
      </c>
      <c r="C13" s="4" t="inlineStr">
        <is>
          <t xml:space="preserve"> </t>
        </is>
      </c>
      <c r="D13" s="4" t="inlineStr">
        <is>
          <t xml:space="preserve"> </t>
        </is>
      </c>
    </row>
    <row r="14">
      <c r="A14" s="4" t="inlineStr">
        <is>
          <t>Entity Address, State or Province</t>
        </is>
      </c>
      <c r="B14" s="4" t="inlineStr">
        <is>
          <t>NH</t>
        </is>
      </c>
      <c r="C14" s="4" t="inlineStr">
        <is>
          <t xml:space="preserve"> </t>
        </is>
      </c>
      <c r="D14" s="4" t="inlineStr">
        <is>
          <t xml:space="preserve"> </t>
        </is>
      </c>
    </row>
    <row r="15">
      <c r="A15" s="4" t="inlineStr">
        <is>
          <t>Entity Address, Postal Zip Code</t>
        </is>
      </c>
      <c r="B15" s="4" t="inlineStr">
        <is>
          <t>03054</t>
        </is>
      </c>
      <c r="C15" s="4" t="inlineStr">
        <is>
          <t xml:space="preserve"> </t>
        </is>
      </c>
      <c r="D15" s="4" t="inlineStr">
        <is>
          <t xml:space="preserve"> </t>
        </is>
      </c>
    </row>
    <row r="16">
      <c r="A16" s="4" t="inlineStr">
        <is>
          <t>City Area Code</t>
        </is>
      </c>
      <c r="B16" s="4" t="inlineStr">
        <is>
          <t>603</t>
        </is>
      </c>
      <c r="C16" s="4" t="inlineStr">
        <is>
          <t xml:space="preserve"> </t>
        </is>
      </c>
      <c r="D16" s="4" t="inlineStr">
        <is>
          <t xml:space="preserve"> </t>
        </is>
      </c>
    </row>
    <row r="17">
      <c r="A17" s="4" t="inlineStr">
        <is>
          <t>Local Phone Number</t>
        </is>
      </c>
      <c r="B17" s="4" t="inlineStr">
        <is>
          <t>683-2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NX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5</v>
      </c>
    </row>
    <row r="32">
      <c r="A32" s="4" t="inlineStr">
        <is>
          <t>Entity Common Stock, Shares Outstanding</t>
        </is>
      </c>
      <c r="B32" s="4" t="inlineStr">
        <is>
          <t xml:space="preserve"> </t>
        </is>
      </c>
      <c r="C32" s="6" t="n">
        <v>26160014</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5037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REVENUE ​ Nature of Products and Services ​ IT products typically represent a distinct performance obligation, and revenue is recognized at the point in time when control is transferred to the customer which is generally upon delivery to the customer. The Company recognizes revenue as the principal in the transaction with the customer (i.e., on a gross basis), as it controls the product prior to delivery to the customer and derives the economic benefits from the sales transaction given the Company’s control over customer pricing. ​ The Company does not recognize revenue for goods that remain in its physical possession before the customer has the ability to direct the use of, and obtain substantially all of the remaining benefits from the products, the goods are ready for physical transfer to and identified as belonging to the customer, and when the Company has no ability to use the product or to direct it to another customer. ​ Licenses for on-premise software provide the customer with a right to take possession of the software. Customers may purchase perpetual licenses or enter into subscriptions to the licensed software. The Company is the principal in these transactions and recognizes revenue for the on-premise license at the point in time when the software is made available to the customer and the commencement of the term of the software license or when the renewal term begins, as applicable. ​ For certain on-premise licenses for security software, the customer derives substantially all of the benefit from these arrangements through the third-party delivered software maintenance, which provides software updates and other support services. The Company does not have control over the delivery of these performance obligations, and accordingly the Company is the agent in these transactions. The Company recognizes revenue for security software net of the related costs of sales at the point in time when its vendor and customer accept the terms and conditions in the sales arrangement. Cloud products allow customers to use hosted software over the contractual period without taking possession of the software and are provided on a subscription basis. The Company does not exercise control over these products or services and therefore is an agent in these transactions. The Company recognizes revenue for cloud products net of the related costs of sales at the point in time when its vendor and customer accept the terms and conditions in the sales arrangements. ​ Certain software sales include on-premise licenses that are combined with software maintenance. Software maintenance conveys rights to updates, bug fixes and help desk support, and other support services transferred over the underlying contract period. On-premise licenses are considered distinct performance obligations when sold with the software maintenance, as the Company sells these items separately. The Company recognizes revenue related to the software maintenance as the agent in these transactions because it does not have control over the on-going software maintenance service. Revenue allocated to software maintenance is recognized at the point in time when the Company’s vendor and customer accept the terms and conditions in the sales arrangements. ​ Certain of the Company’s larger customers are offered the opportunity by vendors to purchase software licenses and maintenance under enterprise agreements, or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agency fees as a component of net sales as earned and there is no corresponding cost of sales amount. In certain instances, the Company invoices the customer directly under an EA and accounts for the individual items sold based on the nature of each item. The Company’s vendors typically dictate how the EA will be sold to the customer. ​ The Company also offers extended service plans, or ESPs, on IT products, both as part of the initial arrangement and separately from the IT products. The Company recognizes revenue related to ESPs as the agent in the transaction because it does not have control over the on-going ESPs service and does not provide any service after the sale. Revenue allocated to ESPs is recognized at the point in time when the Company’s vendor and customer accept the terms and conditions in the sales arrangement. ​ The Company uses its own engineering personnel to assist in projects involving the design and installation of systems and networks, and also engages third-party service providers to perform warranty maintenance, implementations, asset disposal, and other services. Service revenue is recognized in general over time as the Company performs the underlying services and satisfies its performance obligations. The Company evaluates such engagements to determine whether it is the principal or the agent in each transaction. For those transactions in which the Company does not control the service, the Company acts as an agent and recognizes the transaction revenue on a net basis at a point in time when the vendor and customer accept the terms and conditions in the sales arrangement. ​ All amounts billed to a customer in a sales transaction related to shipping and handling, if any, represent revenues earned for the goods provided, and these amounts have been included in net sales. Costs related to shipping and handling billing are classified as cost of sales. Sales are reported net of sales, use, or other transaction taxes that are collected from customers and remitted to taxing authorities. ​ Significant Judgments ​ The Company’s contracts with customers often include promises to transfer multiple products or services to a customer. Determining whether the Company is the agent or the principal and whether products and services are considered distinct performance obligations that should be accounted for separately versus together may require significant judgment. ​ The Company estimates the standalone selling price, or SSP, for each distinct performance obligation when a single arrangement contains multiple performance obligations and the fulfillment occurs at different points in time. The Company maximizes the use of observable inputs in the determination of the estimate for SSP for the items that it does not sell separately, including on-premise licenses sold with software maintenance, and IT products sold with ESPs. In instances where SSP is not directly observable, such as when the Company does not sell the product or service separately, the Company determines the SSP using information that may include market conditions and other observable inputs. ​ The Company provides its customers with a limited thirty-day right of return, which is generally limited to defective merchandise, and gives rise to variable consideration. Revenue is recognized based on the most likely amount to which it is expected to be entitled. The estimated variable consideration is included in the transaction price to the extent it is probable that a significant reversal of cumulative revenue recognized will not occur once the uncertainty is resolved. The Company makes estimates of product returns based on significant historical experience. The Company records its sales return reserve as a reduction of revenues and either as reduction of accounts receivable or, for customers who have already paid, as accrued expenses and as a reduction of cost of sales and an associated right of return asset. ​ Description of Revenue ​ The Company disaggregates revenue from its arrangements with customers by type of products and services, as it believes this method best depicts how the nature, amount, timing, and uncertainty of revenue and cash flows are affected by economic factors. ​ The following tables represent a disaggregation of revenue from arrangements with customers for the years ended December 31, 2024, 2023, and 2022, along with the segment for each category (in thousands). ​ ​ ​ ​ ​ ​ ​ ​ ​ ​ ​ ​ ​ ​ ​ ​ For the Year Ended December 31, 2024 ​ Enterprise Solutions Business Solutions Public Sector Solutions Total Notebooks/Mobility ​ $ 368,678 ​ $ 373,364 ​ $ 251,949 ​ $ 993,991 Desktops ​ ​ 176,027 ​ ​ 73,540 ​ ​ 48,690 ​ ​ 298,257 Software ​ ​ 105,120 ​ ​ 136,462 ​ ​ 43,862 ​ ​ 285,444 Servers/Storage ​ ​ 54,230 ​ ​ 110,338 ​ ​ 40,519 ​ ​ 205,087 Net/Com Products ​ 89,008 ​ 81,108 ​ ​ 40,472 ​ 210,588 Displays and Sound ​ ​ 132,112 ​ ​ 83,283 ​ ​ 57,430 ​ ​ 272,825 Accessories ​ 158,562 ​ 114,266 ​ ​ 49,923 ​ 322,751 Other Hardware/Services ​ 97,411 ​ 76,778 ​ ​ 38,986 ​ 213,175 Total net sales ​ $ 1,181,148 ​ $ 1,049,139 ​ $ 571,831 ​ $ 2,802,118 ​ ​ ​ ​ ​ ​ ​ ​ ​ ​ ​ ​ ​ ​ ​ ​ For the Year Ended December 31, 2023 ​ Enterprise Solutions Business Solutions Public Sector Solutions Total Notebooks/Mobility ​ $ 391,667 ​ $ 352,116 ​ $ 207,887 ​ $ 951,670 Desktops ​ ​ 137,679 ​ ​ 73,302 ​ ​ 55,946 ​ ​ 266,927 Software ​ ​ 124,478 ​ ​ 157,715 ​ ​ 47,321 ​ ​ 329,514 Servers/Storage ​ ​ 65,034 ​ 90,697 ​ ​ 45,564 ​ ​ 201,295 Net/Com Products ​ 112,069 ​ 121,717 ​ ​ 62,488 ​ 296,274 Displays and Sound ​ ​ 106,419 ​ ​ 92,219 ​ ​ 60,244 ​ ​ 258,882 Accessories ​ 155,498 ​ ​ 111,542 ​ ​ 49,992 ​ 317,032 Other Hardware/Services ​ 108,287 ​ 76,291 ​ ​ 44,472 ​ 229,050 Total net sales ​ $ 1,201,131 ​ $ 1,075,599 ​ $ 573,914 ​ $ 2,850,644 ​ ​ ​ ​ ​ ​ ​ ​ ​ ​ ​ ​ ​ ​ ​ For the Year Ended December 31, 2022 ​ Enterprise Solutions Business Solutions Public Sector Solutions Total Notebooks/Mobility ​ $ 462,152 ​ $ 473,375 ​ $ 221,363 ​ $ 1,156,890 Desktops ​ ​ 165,509 ​ ​ 88,127 ​ ​ 56,804 ​ ​ 310,440 Software ​ ​ 108,243 ​ ​ 147,792 ​ ​ 36,071 ​ ​ 292,106 Servers/Storage ​ ​ 64,622 ​ 103,711 ​ ​ 44,588 ​ ​ 212,921 Net/Com Products ​ 85,611 ​ 98,672 ​ ​ 32,548 ​ 216,831 Displays and Sound ​ ​ 132,269 ​ ​ 118,753 ​ ​ 67,860 ​ ​ 318,882 Accessories ​ 202,452 ​ ​ 133,017 ​ ​ 58,413 ​ 393,882 Other Hardware/Services ​ 103,504 ​ 81,863 ​ ​ 37,677 ​ 223,044 Total net sales ​ $ 1,324,362 ​ $ 1,245,310 ​ $ 555,324 ​ $ 3,124,996 ​ Contract Balances ​ The following table provides information about contract liabilities from arrangements with customers as of December 31, 2024 and December 31, 2023 (in thousands): ​ ​ ​ ​ ​ ​ ​ ​ ​ December 31, 2024 December 31, 2023 Contract liabilities, which are included in "Accrued expenses and other liabilities" ​ $ 10,290 ​ $ 4,206 ​ ​ Changes in the contract liability balances during the years ended December 31, 2024 and 2023 are as follows (in thousands): ​ ​ ​ ​ ​ ​ 2024 Balance at December 31, 2023 ​ $ 4,206 Cash received in advance and not recognized as revenue ​ 28,014 Amounts recognized as revenue as performance obligations satisfied ​ (21,930) Balance at December 31, 2024 ​ $ 10,290 ​ ​ ​ ​ ​ ​ 2023 Balance at December 31, 2022 ​ $ 4,266 Cash received in advance and not recognized as revenue ​ 21,173 Amounts recognized as revenue as performance obligations satisfied ​ (21,233) Balance at December 31, 2023 ​ $ 4,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3. FAIR VALUE MEASUREMENTS ​ Cash equivalents and short-term investments consist of the following (in thousands): ​ ​ ​ ​ ​ ​ ​ ​ ​ ​ ​ ​ ​ ​ ​ ​ December 31, 2024 ​ Amortized Cost Unrealized Gains Unrealized Losses Fair Value Cash equivalents: ​ ​ ​ ​ ​ ​ ​ ​ ​ ​ ​ ​ Money market funds ​ $ 161,094 ​ $ — ​ $ — ​ $ 161,094 Short-term investments: ​ ​ ​ ​ ​ ​ ​ ​ ​ ​ ​ ​ U.S. Government treasury securities ​ ​ 264,074 ​ ​ 309 ​ ​ (88) ​ ​ 264,295 Total ​ $ 425,168 ​ $ 309 ​ $ (88) ​ $ 425,389 ​ ​ ​ ​ ​ ​ ​ ​ ​ ​ ​ ​ ​ ​ ​ December 31, 2023 ​ Amortized Cost Unrealized Gains Unrealized Losses Fair Value Cash equivalents: ​ ​ ​ ​ ​ ​ ​ ​ ​ ​ ​ ​ Money market funds ​ $ 129,123 ​ $ — ​ $ — ​ $ 129,123 Short-term investments: ​ ​ ​ ​ ​ ​ ​ ​ ​ ​ ​ ​ U.S. Government treasury securities ​ ​ 152,129 ​ ​ 103 ​ ​ — ​ ​ 152,232 Total ​ $ 281,252 ​ $ 103 ​ $ — ​ $ 281,355 ​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All short-term investments had stated maturity dates of less than one year. The Company has recorded the securities at fair value in its consolidated balance sheets and unrealized gains and losses are reported as a component of accumulated other comprehensive income. The amount of realized gains and losses reclassified into earnings and the related adjustments to deferred taxes are based on the specific identification of the securities sold or securities that reached maturity date. ​ Fair Value ​ The Company measures certain financial assets at fair value. Fair value is determined based upon the exit price that would be received to sell an asset in an orderly transaction between market participants, as determined by either the principal market or ​ ● Level 1 inputs: Quoted prices for identical assets or liabilities in active markets; ​ ● Level 2 inputs: Observable inputs other than those described as Level 1; and ​ ● Level 3 inputs: Unobservable inputs that are supportable by little or no market activities and are based on significant assumptions and estimates. ​ As of December 31, 2024 and 2023, the fair value of the Company’s cash equivalents and short-term investments were all measured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t>
        </is>
      </c>
      <c r="B3" s="4" t="inlineStr">
        <is>
          <t xml:space="preserve"> </t>
        </is>
      </c>
    </row>
    <row r="4">
      <c r="A4" s="4" t="inlineStr">
        <is>
          <t>Goodwill and Other Intangible Assets</t>
        </is>
      </c>
      <c r="B4" s="4" t="inlineStr">
        <is>
          <t>4. GOODWILL AND OTHER INTANGIBLE ASSETS ​ Goodwill ​ Goodwill is held by the Company’s Enterprise Solutions and Business Solutions segments. Goodwill and intangible assets with indefinite lives are subject to an annual impairment test as of November 30 and tested more frequently if events or circumstances occur that would indicate a potential decline in fair value. In 2024 and 2023, the Company performed a qualitative “step 0” analysis. Accounting Standards Codification 350— Intangible Goodwill and Other Based on the above qualitative analysis, the Company determined goodwill was not impaired as of December 31, 2024 and 2023. The carrying amount of goodwill for the periods presented is detailed below (in thousands): ​ ​ ​ ​ ​ ​ ​ ​ ​ ​ ​ ​ ​ ​ ​ Balance at December 31, 2024 Enterprise Solutions Business Solutions Public Sector Solutions Total Goodwill, gross ​ $ 66,236 ​ $ 8,539 ​ $ 7,634 ​ $ 82,409 ​ Accumulated impairment losses ​ ─ ​ (1,173) ​ (7,634) ​ (8,807) ​ Net balance ​ $ 66,236 ​ $ 7,366 ​ $ — ​ $ 73,602 ​ ​ ​ ​ ​ ​ ​ ​ ​ ​ ​ ​ ​ ​ ​ Balance at December 31, 2023 Enterprise Solutions Business Solutions Public Sector Solutions Total Goodwill, gross ​ $ 66,236 ​ $ 8,539 ​ $ 7,634 ​ $ 82,409 ​ Accumulated impairment losses ​ ─ ​ (1,173) ​ (7,634) ​ (8,807) ​ Net balance ​ $ 66,236 ​ $ 7,366 ​ $ — ​ $ 73,602 ​ ​ Intangible Assets ​ At December 31, 2024 and 2023, the Company’s intangible assets included a domain name for $450, which has an indefinite life and is not subject to amortization. In addition, in 2016 the Company acquired customer relationships from its Softmart and GlobalServe acquisitions, which are amortized on a straight-line basis over their estimated useful lives of 10 years. The Company’s remaining intangible assets are amortized in proportion to the estimates of the future cash flows underlying the valuation of the assets. Intangible assets and related accumulated amortization are detailed below (in thousands): ​ ​ ​ ​ ​ ​ ​ ​ ​ ​ ​ ​ ​ ​ ​ ​ ​ ​ ​ ​ ​ ​ ​ ​ ​ ​ ​ December 31, 2024 ​ December 31, 2023 ​ Estimated Gross Accumulated Net Gross Accumulated Net ​ ​ Useful Lives ​ Amount ​ Amortization ​ Amount ​ Amount ​ Amortization ​ Amount Customer list ​ 8 ​ $ 3,400 ​ $ 3,400 ​ $ — ​ $ 3,400 ​ $ 3,400 ​ $ — ​ Tradename ​ 5 ​ 1,190 ​ 1,190 ​ ​ — ​ 1,190 ​ 1,190 ​ ​ — ​ Customer relationships ​ 10 ​ 12,200 ​ 10,441 ​ ​ 1,759 ​ 12,200 ​ 9,222 ​ ​ 2,978 ​ Total intangible assets ​ ​ ​ $ 16,790 ​ $ 15,031 ​ $ 1,759 ​ $ 16,790 ​ $ 13,812 ​ $ 2,978 ​ ​ In 2024, 2023, and 2022, the Company recorded amortization expense of $1,219, $1,220, and $1,220, respectively. The estimated amortization expense relating to intangible assets in each of the five succeeding years and thereafter is as follows (in thousands): ​ ​ ​ ​ ​ ​ For the Years Ended December 31, ​ ​ 2025 ​ $ 1,220 ​ 2026 ​ 539 ​ 2027 ​ — ​ 2028 ​ ​ — ​ 2029 and thereafter ​ — ​ ​ ​ $ 1,75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5. ACCOUNTS RECEIVABLE ​ Accounts receivable consisted of the following (in thousands): ​ ​ ​ ​ ​ ​ ​ ​ ​ ​ December 31, ​ 2024 2023 Trade ​ $ 557,856 ​ $ 556,542 ​ Vendor consideration, returns and other ​ 60,615 ​ 57,110 ​ Due from employees ​ 79 ​ 91 ​ Total gross accounts receivable ​ 618,550 ​ 613,743 ​ Allowances for: ​ ​ ​ ​ ​ ​ ​ Sales returns ​ (3,843) ​ (3,121) ​ Credit losses ​ (3,274) ​ (3,788) ​ Accounts receivable, net ​ $ 611,433 ​ $ 606,83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 Property and equipment consisted of the following (in thousands): ​ ​ ​ ​ ​ ​ ​ ​ ​ ​ December 31, ​ 2024 2023 Computer software, including licenses and internally-developed software ​ $ 98,625 ​ $ 93,373 ​ Furniture and equipment ​ 32,400 ​ 36,916 ​ Leasehold improvements ​ 8,427 ​ 8,463 ​ Total ​ 139,452 ​ 138,752 ​ Accumulated depreciation and amortization ​ (86,932) ​ (82,094) ​ Property and equipment, net ​ $ 52,520 ​ $ 56,658 ​ ​ The Company recorded depreciation and amortization expense for property and equipment of $11,765, $11,434, and $10,758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7. LEASES ​ The Company leases certain facilities from a related party, which is affiliated with the Company through common ownership. ​ As of December 31, 2024, the Company had no leases that were classified as financing leases and there were no additional significant operating or financing leases that have not yet commenced. Refer to the following table for quantitative information related to the Company’s leases for the year ended December 31, 2024 and 2023 (dollars in thousands): ​ ​ ​ ​ ​ ​ ​ ​ ​ ​ ​ ​ ​ ​ Year Ended December 31, 2024 ​ Related Parties ​ Others ​ Total Lease Cost ​ ​ ​ ​ Capitalized operating lease cost ​ $ — ​ $ 1,941 ​ $ 1,941 ​ Short-term lease cost ​ 1,830 ​ 569 ​ 2,399 ​ Total lease cost ​ $ 1,830 ​ $ 2,510 ​ $ 4,340 ​ ​ ​ ​ ​ ​ ​ ​ ​ ​ ​ ​ Other Information ​ ​ ​ ​ Cash paid for amounts included in the measurement of lease liabilities and capitalized operating leases: ​ ​ ​ ​ ​ ​ ​ Operating cash flows ​ $ — ​ $ 2,078 ​ $ 2,078 ​ ​ ​ ​ ​ ​ ​ ​ ​ ​ ​ ​ Weighted-average remaining lease term (in years): ​ ​ ​ ​ Capitalized operating leases ​ ​ — ​ ​ 2.01 ​ ​ 2.01 ​ ​ ​ ​ ​ ​ ​ ​ ​ ​ ​ ​ Weighted-average discount rate: ​ ​ ​ ​ ​ ​ ​ ​ ​ ​ Capitalized operating leases ​ ​ 0.00% ​ ​ 4.31% ​ ​ 4.31% ​ ​ ​ ​ ​ ​ ​ ​ ​ ​ ​ ​ ​ Year Ended December 31, 2023 ​ ​ Related Parties ​ Others ​ Total ​ Lease Cost ​ ​ ​ ​ Capitalized operating lease cost ​ $ 1,149 ​ $ 2,235 ​ $ 3,384 ​ Short-term lease cost ​ 532 ​ 459 ​ 991 ​ Total lease cost ​ $ 1,681 ​ $ 2,694 ​ $ 4,375 ​ ​ ​ ​ ​ ​ ​ ​ ​ ​ ​ ​ Other Information ​ ​ ​ ​ Cash paid for amounts included in the measurement of lease liabilities and capitalized operating leases: ​ ​ ​ ​ ​ ​ ​ Operating cash flows ​ $ 1,149 ​ $ 2,266 ​ $ 3,415 ​ ​ ​ ​ ​ ​ ​ ​ ​ ​ ​ ​ Weighted-average remaining lease term (in years): ​ ​ ​ ​ Capitalized operating leases ​ ​ — ​ ​ 2.92 ​ ​ 2.92 ​ ​ ​ ​ ​ ​ ​ ​ ​ ​ ​ ​ Weighted-average discount rate: ​ ​ ​ ​ ​ ​ ​ ​ ​ ​ Capitalized operating leases ​ ​ 3.92% ​ ​ 4.08% ​ ​ 4.04% ​ ​ As of December 31, 2024, future lease payments over the remaining term of capitalized operating leases were as follows (in thousands): ​ ​ ​ ​ ​ ​ For the Years Ended December 31, ​ ​ 2025 ​ $ 2,054 ​ 2026 ​ 1,074 ​ 2027 ​ 237 ​ 2028 ​ 142 ​ 2029 ​ ​ — ​ Thereafter ​ ​ — ​ ​ ​ $ 3,507 ​ ​ ​ ​ ​ ​ Imputed interest ​ ​ (150) ​ Lease liability balance at December 31, 2024 ​ $ 3,357 ​ ​ As of December 31, 2024, the ROU asset had a balance of $3,077. The long-term lease liability was $1,552 and the short-term lease liability, which is included in accrued expenses and other liabilities in the consolidated balance sheets, was $1,805. ​ As of December 31, 2023, the ROU asset had a balance of $4,340. The long-term lease liability was $3,181 and the short-term lease liability, which is included in accrued expenses and other liabilities in the consolidated balance sheets, was $1,7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t>
        </is>
      </c>
      <c r="B3" s="4" t="inlineStr">
        <is>
          <t xml:space="preserve"> </t>
        </is>
      </c>
    </row>
    <row r="4">
      <c r="A4" s="4" t="inlineStr">
        <is>
          <t>Accrued Expenses and Other Liabilities</t>
        </is>
      </c>
      <c r="B4" s="4" t="inlineStr">
        <is>
          <t>​ 8. ACCRUED EXPENSES AND OTHER LIABILITIES ​ Accrued expenses and other liabilities consisted of the following (in thousands): ​ ​ ​ ​ ​ ​ ​ ​ ​ ​ December 31, ​ 2024 2023 Customer and vendor deposits ​ $ 26,486 ​ $ 24,414 Sales tax ​ ​ 7,753 ​ ​ 6,144 Short term lease liability ​ ​ 1,805 ​ ​ 1,733 Other ​ 11,589 ​ 11,552 Accrued expenses and other liabilities ​ $ 47,633 ​ $ 43,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9. BANK BORROWINGS ​ The Company has a $50,000 credit facility collateralized by its account receivables that expires March 31, 2025. This facility can be increased, at the Company’s option, to $80,000 for permitted acquisitions or other uses authorized by the lender on substantially the same terms. Amounts outstanding under this facility bear interest at the greatest of (i) the prime rate (7.50% at December 31, 2024), (ii) the federal funds effective rate plus 0.50% per annum, and (iii) the daily Secured Overnight Financing Rate, or SOFR, plus 1.00% per annum, provided that the rate shall at no time be less than 1.00% per annum.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arnings Before Interest Expense, Taxes, Depreciation, Amortization, and Special Charges, or Adjusted EBITDA. The maximum allowable funded debt ratio under the agreement is 2.0 to 1.0. Decreases in the Company’s consolidated twelve months Adjusted EBITDA could limit its potential borrowing capacity under the credit facility. As of December 31, 2024, the Company was in compliance with the covenants of the credit facility. ​ Cash receipts are automatically applied against any outstanding borrowings. During the years ended December 31, 2024 and 2023, the Company borrowed incremental amounts that were each repaid in full. These borrowings for the years ended December 31, 2024 and 2023 totaled $26,051 and $88,198, respectively; however, at no time were the outstanding borrowings greater than the $50,000 limit under the credit facility. The Company had no outstanding borrowings under the credit facility as of December 31, 2024 or 2023, and accordingly, the entire $50,000 credit facility was available for borrowings on each such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12 Months Ended</t>
        </is>
      </c>
    </row>
    <row r="2">
      <c r="B2" s="2" t="inlineStr">
        <is>
          <t>Dec. 31, 2024</t>
        </is>
      </c>
    </row>
    <row r="3">
      <c r="A3" s="3" t="inlineStr">
        <is>
          <t>Stockholders' Equity and Share-Based Compensation</t>
        </is>
      </c>
      <c r="B3" s="4" t="inlineStr">
        <is>
          <t xml:space="preserve"> </t>
        </is>
      </c>
    </row>
    <row r="4">
      <c r="A4" s="4" t="inlineStr">
        <is>
          <t>Stockholders' Equity and Share-Based Compensation</t>
        </is>
      </c>
      <c r="B4" s="4" t="inlineStr">
        <is>
          <t>10. STOCKHOLDERS’ EQUITY AND SHARE-BASED COMPENSATION ​ Preferred Stock ​ The Company’s Amended and Restated Certificate of Incorporation (the “Restated Certificate”) authorizes the issuance of up to 10,000 shares of preferred stock, $0.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s of December 31, 2024 or 2023. ​ Share Repurchase Authorization ​ As of December 31, 2017, there was $30,000 authorized for share repurchase. In 2018, the Company’s Board approved a share repurchase program authorizing up to $25,000 in additional share repurchases. In November 2022, the Company’s Board approved a $25,000 increase to the Company’s existing share repurchase authorization. In May 2024, the Company’s Board approved a $40,000 increase to the Company’s existing share repurchase authorization, bringing the aggregate size of the share repurchase program to $120,000 as of December 31, 2024. There is no fixed termination date for this repurchase program. Purchases may be made in open-market transactions, block transactions on or off an exchange, or in privately negotiated transactions. The timing and amount of any share repurchases will be based on market conditions and other factors. ​ The Company repurchased 188 and 129 shares for $12,597 and $5,446 during the years ended December 31, 2024 and 2023, respectively, under the Board-authorized repurchase program. Such cost reflects the applicable one percent excise tax imposed by the Inflation Reduction Act of 2022 on the net value of certain stock repurchases made after December 31, 2022. There were no share repurchases during the year ended December 31, 2022. As of December 31, 2024, the Company has repurchased an aggregate of 2,916 shares for $60,315 under the Board-authorized repurchase program, and the maximum approximate dollar value of shares that may yet be purchased under the Company’s existing Board-authorized program is $59,685. ​ Dividend Payments ​ The following tables summarize the Company’s quarterly cash dividends declared during the years ended December 31, 2024 and 2023 (in thousands, except per share data): ​ ​ ​ ​ ​ ​ ​ ​ ​ ​ ​ ​ ​ ​ ​ Year Ended December 31, 2024 Dividend per Share Declaration Date Record Date Payment Date Total Dividend $ 0.10 ​ February 12, 2024 ​ February 27, 2024 ​ March 15, 2024 ​ $ 2,636 $ 0.10 ​ April 30, 2024 ​ May 14, 2024 ​ May 29, 2024 ​ $ 2,635 $ 0.10 ​ July 30, 2024 ​ August 13, 2024 ​ August 30, 2024 ​ $ 2,629 $ 0.10 ​ October 29, 2024 ​ November 12, 2024 ​ November 29, 2024 ​ $ 2,627 ​ ​ ​ ​ ​ ​ ​ ​ ​ ​ ​ ​ ​ ​ Year Ended December 31, 2023 Dividend per Share Declaration Date Record Date Payment Date Total Dividend $ 0.08 ​ February 9, 2023 ​ February 21, 2023 ​ March 10, 2023 ​ $ 2,107 $ 0.08 ​ May 4, 2023 ​ May 16, 2023 ​ June 2, 2023 ​ $ 2,099 $ 0.08 ​ August 2, 2023 ​ August 15, 2023 ​ September 1, 2023 ​ $ 2,101 $ 0.08 ​ October 31, 2023 ​ November 14, 2023 ​ December 1, 2023 ​ $ 2,103 ​ For the year ended December 31, 2022, the Company declared a special cash dividend of $0.34 per share. The total cash payment of $8,948 was made on December 23, 2022 to stockholders of record at the close of business on December 5, 2022. ​ Declaration of any future cash dividends will depend upon the Company’s financial position, strategic plans, and general business conditions. ​ Equity Compensation Plan Descriptions ​ In 2007, the Board adopted and the Company’s stockholders approved the 2007 Stock Incentive Plan. In 2010, the Board adopted and the stockholders approved the Amended and Restated 2007 Stock Incentive Plan (the “2007 Plan”), which, among other things, extended the term of the 2007 Plan to 2020. In May 2019, the Company’s stockholders approved an amendment to the 2007 Plan, which authorized the issuance of up to 1,900 shares of common stock. Under the terms of the 2007 Plan, the Company is authorized, for a ten-year period, to grant options, stock appreciation rights, nonvested stock, nonvested stock units, and other stock-based awards to employees, officers, directors, and consultants. ​ In 2020, the Board adopted and the Company’s stockholders approved the 2020 Stock Incentive Plan (the “2020 Plan”), which replaces the Amended and Restated 2007 Stock Incentive Plan. In May 2023, the Company’s stockholders approved an amendment to the 2020 Plan, which authorized the issuance of 1,253 shares of common stock. As of December 31, 2024, there were 119 shares eligible for future grants under the 2020 Plan. 1997 Employee Stock Purchase Plan ​ In November 1997, the Board adopted and the Company’s stockholders approved the 1997 Employee Stock Purchase Plan (the “Employee Stock Purchase Plan”). The Employee Stock Purchase Plan authorizes the issuance of common stock to participating employees. Under the Employee Stock Purchase Plan, as amended, employees are eligible to purchase Company stock at 95% of the purchase price as of the last business day of each six-month offering period. In May 2022, the Board adopted and the Company’s stockholders approved an amendment to the Employee Stock Purchase Plan, which reserved an aggregate of 1,303 shares of common stock for issuance under the Employee Stock Purchase Plan, of which 1,239 shares have been purchased as of December 31, 2024. Accounting for Share-Based Compensation ​ The Company measures the grant date fair value of equity awards given to employees and recognizes that cost, adjusted for forfeitures, over the period that services are performed. The Company values grants with multiple vesting periods as a single award, estimates expected forfeitures based upon historical patterns of employee turnover, and records share-based compensation as a component of SG&amp;A expenses. ​ The following table summarizes the share-based compensation expenses included in the consolidated statements of income (in thousands): ​ ​ ​ ​ ​ ​ ​ ​ ​ ​ ​ ​ ​ 2024 2023 2022 Pre-tax expense for nonvested units ​ $ 8,475 ​ $ 7,022 ​ $ 5,675 ​ Tax benefit ​ (2,192) ​ (1,853) ​ (1,512) ​ Net effect on net income ​ $ 6,283 ​ $ 5,169 ​ $ 4,163 ​ ​ In 2024, 2023, and 2022, the Company issued nonvested stock units that settle in stock and vest over periods of up to four years. Recipients of nonvested stock units do not possess stockholder rights. The fair value of nonvested stock units is based on the end of day market value of the Company’s common stock on the grant date. The following table summarizes the Company’s nonvested stock unit activity in 2024 (shares in thousands): ​ ​ ​ ​ ​ ​ ​ ​ ​ ​ Weighted-Average ​ ​ ​ ​ Grant Date ​ ​ Shares Fair Value Nonvested at January 1, 2024 450 ​ $ 47.09 ​ Granted ​ 183 ​ ​ 67.83 ​ Vested (159) ​ 45.75 ​ Canceled ​ (19) ​ ​ 57.71 ​ Nonvested at December 31, 2024 455 ​ 55.44 ​ ​ The weighted-average grant-date fair value of nonvested stock units granted in 2024, 2023 and 2022 was $67.83, $62.50, and $53.50, respectively. The total fair value of nonvested stock units that vested in 2024, 2023, and 2022 was $11,264, $9,700, and $7,202, respectively. Unearned compensation cost related to the nonvested portion of outstanding nonvested stock units was $22,404 as of December 31, 2024, and is expected to be recognized over a weighted-average period of approximately 2.9 years. The aggregate intrinsic value of the nonvested stock units at December 31, 2024, which is calculated based on the positive difference between the fair value of the Company’s stock on December 31, 2024 and the grant price of the underlying awards, was $31,4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11. ACCUMULATED OTHER COMPREHENSIVE INCOME ​ Accumulated other comprehensive income, which is included as a component of stockholders’ equity, is comprised of unrealized gains on short-term investments, net of tax. The changes in accumulated other comprehensive income were as follows provision for income taxes consisted of the following (in thousands): ​ ​ ​ ​ ​ ​ ​ Year Ended ​ ​ December 31, 2024 Balance - December 31, 2023 ​ $ 81 Other comprehensive income before reclassifications, net of tax ​ ​ 174 Less amounts reclassified from accumulated other comprehensive income, net of tax ​ 81 Net other comprehensive income ​ ​ 93 Balance - December 31, 2024 ​ $ 174 ​ ​ ​ ​ ​ ​ Year Ended ​ ​ December 31, 2023 Balance - December 31, 2022 ​ $ — Other comprehensive income before reclassifications, net of tax ​ ​ 81 Less amounts reclassified from accumulated other comprehensive income, net of tax ​ — Net other comprehensive income ​ ​ 81 Balance - December 31, 2023 ​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8318</v>
      </c>
      <c r="C3" s="5" t="n">
        <v>144954</v>
      </c>
    </row>
    <row r="4">
      <c r="A4" s="4" t="inlineStr">
        <is>
          <t>Short-term investments</t>
        </is>
      </c>
      <c r="B4" s="6" t="n">
        <v>264295</v>
      </c>
      <c r="C4" s="6" t="n">
        <v>152232</v>
      </c>
    </row>
    <row r="5">
      <c r="A5" s="4" t="inlineStr">
        <is>
          <t>Accounts receivable, net</t>
        </is>
      </c>
      <c r="B5" s="6" t="n">
        <v>611433</v>
      </c>
      <c r="C5" s="6" t="n">
        <v>606834</v>
      </c>
    </row>
    <row r="6">
      <c r="A6" s="4" t="inlineStr">
        <is>
          <t>Inventories, net</t>
        </is>
      </c>
      <c r="B6" s="6" t="n">
        <v>95054</v>
      </c>
      <c r="C6" s="6" t="n">
        <v>124179</v>
      </c>
    </row>
    <row r="7">
      <c r="A7" s="4" t="inlineStr">
        <is>
          <t>Income taxes receivable</t>
        </is>
      </c>
      <c r="B7" s="6" t="n">
        <v>2394</v>
      </c>
      <c r="C7" s="6" t="n">
        <v>4348</v>
      </c>
    </row>
    <row r="8">
      <c r="A8" s="4" t="inlineStr">
        <is>
          <t>Prepaid expenses and other current assets</t>
        </is>
      </c>
      <c r="B8" s="6" t="n">
        <v>15356</v>
      </c>
      <c r="C8" s="6" t="n">
        <v>16092</v>
      </c>
    </row>
    <row r="9">
      <c r="A9" s="4" t="inlineStr">
        <is>
          <t>Total current assets</t>
        </is>
      </c>
      <c r="B9" s="6" t="n">
        <v>1166850</v>
      </c>
      <c r="C9" s="6" t="n">
        <v>1048639</v>
      </c>
    </row>
    <row r="10">
      <c r="A10" s="4" t="inlineStr">
        <is>
          <t>Property and equipment, net</t>
        </is>
      </c>
      <c r="B10" s="6" t="n">
        <v>52520</v>
      </c>
      <c r="C10" s="6" t="n">
        <v>56658</v>
      </c>
    </row>
    <row r="11">
      <c r="A11" s="4" t="inlineStr">
        <is>
          <t>Right-of-use assets</t>
        </is>
      </c>
      <c r="B11" s="6" t="n">
        <v>3077</v>
      </c>
      <c r="C11" s="6" t="n">
        <v>4340</v>
      </c>
    </row>
    <row r="12">
      <c r="A12" s="4" t="inlineStr">
        <is>
          <t>Goodwill</t>
        </is>
      </c>
      <c r="B12" s="6" t="n">
        <v>73602</v>
      </c>
      <c r="C12" s="6" t="n">
        <v>73602</v>
      </c>
    </row>
    <row r="13">
      <c r="A13" s="4" t="inlineStr">
        <is>
          <t>Intangible, net</t>
        </is>
      </c>
      <c r="B13" s="6" t="n">
        <v>2209</v>
      </c>
      <c r="C13" s="6" t="n">
        <v>3428</v>
      </c>
    </row>
    <row r="14">
      <c r="A14" s="4" t="inlineStr">
        <is>
          <t>Other assets</t>
        </is>
      </c>
      <c r="B14" s="6" t="n">
        <v>1096</v>
      </c>
      <c r="C14" s="6" t="n">
        <v>1714</v>
      </c>
    </row>
    <row r="15">
      <c r="A15" s="4" t="inlineStr">
        <is>
          <t>Total Assets</t>
        </is>
      </c>
      <c r="B15" s="6" t="n">
        <v>1299354</v>
      </c>
      <c r="C15" s="6" t="n">
        <v>1188381</v>
      </c>
    </row>
    <row r="16">
      <c r="A16" s="3" t="inlineStr">
        <is>
          <t>Current Liabilities:</t>
        </is>
      </c>
      <c r="B16" s="4" t="inlineStr">
        <is>
          <t xml:space="preserve"> </t>
        </is>
      </c>
      <c r="C16" s="4" t="inlineStr">
        <is>
          <t xml:space="preserve"> </t>
        </is>
      </c>
    </row>
    <row r="17">
      <c r="A17" s="4" t="inlineStr">
        <is>
          <t>Accounts payable</t>
        </is>
      </c>
      <c r="B17" s="6" t="n">
        <v>300242</v>
      </c>
      <c r="C17" s="6" t="n">
        <v>263682</v>
      </c>
    </row>
    <row r="18">
      <c r="A18" s="4" t="inlineStr">
        <is>
          <t>Accrued payroll</t>
        </is>
      </c>
      <c r="B18" s="6" t="n">
        <v>23330</v>
      </c>
      <c r="C18" s="6" t="n">
        <v>20440</v>
      </c>
    </row>
    <row r="19">
      <c r="A19" s="4" t="inlineStr">
        <is>
          <t>Accrued expenses and other liabilities</t>
        </is>
      </c>
      <c r="B19" s="6" t="n">
        <v>47633</v>
      </c>
      <c r="C19" s="6" t="n">
        <v>43843</v>
      </c>
    </row>
    <row r="20">
      <c r="A20" s="4" t="inlineStr">
        <is>
          <t>Total current liabilities</t>
        </is>
      </c>
      <c r="B20" s="6" t="n">
        <v>371205</v>
      </c>
      <c r="C20" s="6" t="n">
        <v>327965</v>
      </c>
    </row>
    <row r="21">
      <c r="A21" s="4" t="inlineStr">
        <is>
          <t>Deferred income taxes</t>
        </is>
      </c>
      <c r="B21" s="6" t="n">
        <v>15091</v>
      </c>
      <c r="C21" s="6" t="n">
        <v>15844</v>
      </c>
    </row>
    <row r="22">
      <c r="A22" s="4" t="inlineStr">
        <is>
          <t>Noncurrent operating lease liabilities</t>
        </is>
      </c>
      <c r="B22" s="6" t="n">
        <v>1552</v>
      </c>
      <c r="C22" s="6" t="n">
        <v>3181</v>
      </c>
    </row>
    <row r="23">
      <c r="A23" s="4" t="inlineStr">
        <is>
          <t>Other liabilities</t>
        </is>
      </c>
      <c r="B23" s="6" t="n">
        <v>516</v>
      </c>
      <c r="C23" s="6" t="n">
        <v>624</v>
      </c>
    </row>
    <row r="24">
      <c r="A24" s="4" t="inlineStr">
        <is>
          <t>Total Liabilities</t>
        </is>
      </c>
      <c r="B24" s="6" t="n">
        <v>388364</v>
      </c>
      <c r="C24" s="6" t="n">
        <v>347614</v>
      </c>
    </row>
    <row r="25">
      <c r="A25" s="3" t="inlineStr">
        <is>
          <t>Stockholders' Equity:</t>
        </is>
      </c>
      <c r="B25" s="4" t="inlineStr">
        <is>
          <t xml:space="preserve"> </t>
        </is>
      </c>
      <c r="C25" s="4" t="inlineStr">
        <is>
          <t xml:space="preserve"> </t>
        </is>
      </c>
    </row>
    <row r="26">
      <c r="A26" s="4" t="inlineStr">
        <is>
          <t>Common Stock, $.01 par value, 100,000 shares authorized, 29,390 and 29,262 issued, 26,300 and 26,360 outstanding at December 31, 2024 and 2023, respectively</t>
        </is>
      </c>
      <c r="B26" s="6" t="n">
        <v>294</v>
      </c>
      <c r="C26" s="6" t="n">
        <v>293</v>
      </c>
    </row>
    <row r="27">
      <c r="A27" s="4" t="inlineStr">
        <is>
          <t>Additional paid-in capital</t>
        </is>
      </c>
      <c r="B27" s="6" t="n">
        <v>137036</v>
      </c>
      <c r="C27" s="6" t="n">
        <v>130878</v>
      </c>
    </row>
    <row r="28">
      <c r="A28" s="4" t="inlineStr">
        <is>
          <t>Retained earnings</t>
        </is>
      </c>
      <c r="B28" s="6" t="n">
        <v>837466</v>
      </c>
      <c r="C28" s="6" t="n">
        <v>760898</v>
      </c>
    </row>
    <row r="29">
      <c r="A29" s="4" t="inlineStr">
        <is>
          <t>Accumulated other comprehensive income</t>
        </is>
      </c>
      <c r="B29" s="6" t="n">
        <v>174</v>
      </c>
      <c r="C29" s="6" t="n">
        <v>81</v>
      </c>
    </row>
    <row r="30">
      <c r="A30" s="4" t="inlineStr">
        <is>
          <t>Treasury stock at cost, 3,090 and 2,902 shares at December 31, 2024 and 2023, respectively</t>
        </is>
      </c>
      <c r="B30" s="6" t="n">
        <v>-63980</v>
      </c>
      <c r="C30" s="6" t="n">
        <v>-51383</v>
      </c>
    </row>
    <row r="31">
      <c r="A31" s="4" t="inlineStr">
        <is>
          <t>Total Stockholders' Equity</t>
        </is>
      </c>
      <c r="B31" s="6" t="n">
        <v>910990</v>
      </c>
      <c r="C31" s="6" t="n">
        <v>840767</v>
      </c>
    </row>
    <row r="32">
      <c r="A32" s="4" t="inlineStr">
        <is>
          <t>Total Liabilities and Stockholders' Equity</t>
        </is>
      </c>
      <c r="B32" s="5" t="n">
        <v>1299354</v>
      </c>
      <c r="C32" s="5" t="n">
        <v>118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 The provision for income taxes consisted of the following (in thousands): ​ ​ ​ ​ ​ ​ ​ ​ ​ ​ ​ ​ ​ ​ Years Ended December 31, ​ 2024 2023 2022 Current: ​ ​ ​ ​ ​ ​ ​ ​ ​ ​ Federal ​ $ 23,642 ​ $ 24,648 ​ $ 25,483 ​ State ​ 7,528 ​ 7,343 ​ 8,200 ​ Total current ​ 31,170 ​ 31,991 ​ 33,683 ​ Deferred: ​ ​ ​ ​ ​ ​ ​ ​ ​ ​ Federal ​ (690) ​ (1,845) ​ (743) ​ State ​ (88) ​ (303) ​ (524) ​ Total deferred ​ (778) ​ (2,148) ​ (1,267) ​ Provision for income taxes ​ $ 30,392 ​ $ 29,843 ​ $ 32,416 ​ ​ The components of the deferred taxes as of December 31, 2024 and 2023 are as follows (in thousands): ​ ​ ​ ​ ​ ​ ​ ​ ​ ​ 2024 2023 Deferred tax assets: ​ ​ ​ ​ ​ ​ ​ Allowance for credit losses ​ $ 843 ​ $ 965 ​ Inventory costs capitalized for tax purposes ​ 99 ​ 127 ​ Inventory valuation reserves ​ 467 ​ 342 ​ Sales return reserves ​ 143 ​ 116 ​ Deductible expenses, primarily employee-benefit related ​ 35 ​ 6 ​ Accrued compensation ​ 1,738 ​ 1,304 ​ Operating lease liability ​ ​ 863 ​ ​ 1,251 ​ Unclaimed property reserve ​ ​ 668 ​ ​ 487 ​ Other ​ 1,080 ​ 469 ​ Capitalized research and development ​ ​ 2,262 ​ ​ 1,542 ​ Stock-based compensation ​ 352 ​ 1,937 ​ State tax loss carryforwards ​ 699 ​ 941 ​ State tax credit carryforwards ​ 1,159 ​ 921 ​ Total gross deferred tax assets ​ 10,408 ​ 10,408 ​ Less: Valuation allowance ​ (1,502) ​ (1,789) ​ Net deferred tax assets ​ 8,906 ​ 8,619 ​ ​ ​ ​ ​ ​ ​ ​ ​ Deferred tax liabilities: ​ ​ ​ ​ ​ ​ ​ Goodwill and other intangibles ​ (14,555) ​ (14,227) ​ Property and equipment ​ ​ (8,215) ​ ​ (8,877) ​ Right-of-use assets ​ ​ (791) ​ ​ (1,106) ​ Prepaid expenses ​ ​ (153) ​ ​ (253) ​ Other ​ (283) ​ — ​ Total gross deferred tax liabilities ​ (23,997) ​ (24,463) ​ Net deferred tax liability ​ $ (15,091) ​ $ (15,844) ​ ​ ​ ​ ​ ​ ​ ​ ​ ​ ​ ​ ​ ​ ​ ​ ​ Current deferred tax assets ​ $ — ​ $ — ​ Noncurrent deferred tax liability ​ (15,091) ​ (15,844) ​ Net deferred tax liability ​ $ (15,091) ​ $ (15,844) ​ ​ The Company has deferred tax assets from state net operating loss carryforwards aggregating $885 as of December 31, 2024 representing state tax benefits, net of federal taxes, of approximately $699. These loss carryforwards are subject to three five fifteen ​ The Company also has New Hampshire Business Enterprise credits of $1,159. These credits are subject to a ten-year carryforward period, with $1,159 expiring beyond 2029. The Company has provided a valuation allowance of $1,159 as of December 31, 2024 against the New Hampshire Business Enterprise credit carryforwards. ​ The net change in the total valuation allowance reflects a $287 decrease and a $725 increase in 2024 and 2023, respectively. ​ A reconciliation of the Company’s 2024, 2023, and 2022 income tax provision to total income taxes at the statutory federal tax rate is as follows (in thousands): ​ ​ ​ ​ ​ ​ ​ ​ ​ ​ ​ ​ ​ 2024 2023 2022 Federal income taxes, at statutory tax rate ​ $ 24,672 ​ $ 23,754 ​ $ 25,543 ​ State income taxes, net of federal benefit ​ 5,859 ​ 5,498 ​ 5,954 ​ Nondeductible expenses ​ 732 ​ 589 ​ 928 ​ Other, net ​ (871) ​ 2 ​ (9) ​ Income tax provision ​ $ 30,392 ​ $ 29,843 ​ $ 32,416 ​ ​ The Company files one consolidated U.S. Federal income tax return that includes all of its subsidiaries as well as several consolidated, combined, and separate Company returns in many U.S. state tax jurisdictions. The tax years 2021-2023 2021-2023 ​ Previously, the Company recognized interest and penalties related to unrecognized income tax benefits as a component of income tax expense, and the corresponding accrual was included as a component of the Company’s liability for unrecognized income tax benefits. The Company did not recognize any interest and penalties for the years ended December 31, 2024,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3. EMPLOYEE BENEFIT PLAN ​ The Company has a contributory profit-sharing and employee savings plan covering all qualified employees. No contributions to the profit-sharing element of the plan were made by the Company in 2024, 2023, and 2022. The Company made matching contributions to the employee savings element of such plan of $6,765, $6,873, and $6,517 in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 Contingencies ​ The Company is subject to various legal proceedings and claims, which have arisen during the ordinary course of business. In the opinion of the Company’s management, the outcome of such matters is not expected to have a material effect on the Company’s business, financial position, results of operations, or cash flows. ​ The Company records a liability when it believes that a loss is both probable and reasonably estimable. On a quarterly basis, the Company reviews each of these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 The Company is subject to audits by states on sales and income taxes, employment matters, and other assessments. Additional liabilities for these and other audits could be assessed, and such outcomes could have a material negative impact on the Company’s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DISCLOSURES</t>
        </is>
      </c>
      <c r="B1" s="2" t="inlineStr">
        <is>
          <t>12 Months Ended</t>
        </is>
      </c>
    </row>
    <row r="2">
      <c r="B2" s="2" t="inlineStr">
        <is>
          <t>Dec. 31, 2024</t>
        </is>
      </c>
    </row>
    <row r="3">
      <c r="A3" s="3" t="inlineStr">
        <is>
          <t>Segment Information</t>
        </is>
      </c>
      <c r="B3" s="4" t="inlineStr">
        <is>
          <t xml:space="preserve"> </t>
        </is>
      </c>
    </row>
    <row r="4">
      <c r="A4" s="4" t="inlineStr">
        <is>
          <t>Segment and Related Disclosures</t>
        </is>
      </c>
      <c r="B4" s="4" t="inlineStr">
        <is>
          <t>15. SEGMENT AND RELATED DISCLOSURES ​ The internal reporting structure used by the Company’s chief operating decision maker, or CODM, to assess performance and allocate resources determines the basis for the Company’s operating segments. The Company’s operations are organized under three reporting segments—the Enterprise Solutions segment, which serves primarily medium-to-large corporations; the Business Solutions segment, which serves primarily SMBs; and the Public Sector Solutions segment, which serves primarily federal, state, and local government and educational institutions. In addition, the Headquarters/Other provides services in areas such as finance, human resources, IT, marketing, and product management. Most of the operating costs associated with the Headquarters/Other functions are charged to the operating segments based on their estimated usage of the underlying functions. The Company reports these charges to the operating segments as “Allocations”. Headquarters/Other amounts that are not allocated to the operating segments are shown as reconciling items in the tables below. ​ The Company’s CODM is its Chief Executive Officer, and he assesses the segments’ performance by using each segments’ operating income (which includes certain corporate overhead allocations attributable to each of the segments). Net sales presented below exclude inter-segment product revenues. The CODM uses operating income for each segment in the annual budget, periodic forecasting, and quarterly results processes. Segment information applicable to the Company’s operating segments and the related reconciliations to consolidated amounts for the years ended December 31, 2024, 2023, and 2022 are shown below (in thousands): ​ ​ ​ ​ ​ ​ ​ ​ ​ ​ ​ ​ ​ ​ ​ ​ ​ Year Ended December 31, 2024 ​ Enterprise Solutions Business Solutions Public Sector Solutions Total Net sales ​ $ 1,181,148 ​ $ 1,049,139 ​ $ 571,831 ​ $ 2,802,118 ​ Cost of sales ​ 1,001,187 ​ 796,684 ​ 484,453 ​ ​ ​ ​ Personnel costs ​ 62,378 ​ 70,472 ​ 36,661 ​ ​ ​ ​ Marketing ​ ​ 5,318 ​ ​ 16,127 ​ ​ 3,646 ​ ​ ​ ​ Allocated corporate overhead ​ ​ 72,601 ​ ​ 81,918 ​ ​ 40,959 ​ ​ ​ ​ Depreciation and amortization ​ ​ 852 ​ ​ 620 ​ ​ 91 ​ ​ ​ ​ Other segment expenses 1 ​ ​ 4,831 ​ ​ 6,467 ​ ​ 3,733 ​ ​ ​ ​ Operating income ​ $ 33,981 ​ $ 76,851 ​ $ 2,288 ​ $ 113,120 ​ Unallocated Headquarters/Other expenses ​ ​ ​ ​ ​ ​ ​ ​ ​ ​ (16,058) ​ Interest income, net ​ ​ ​ ​ ​ ​ ​ ​ ​ ​ 18,725 ​ Other income ​ ​ ​ ​ ​ ​ ​ ​ ​ ​ 1,700 ​ Income before taxes ​ ​ ​ ​ ​ ​ ​ ​ ​ ​ $ 117,487 ​ ​ ​ ​ ​ ​ ​ ​ ​ ​ ​ ​ ​ ​ ​ Segment assets ​ $ 737,405 ​ $ 564,110 ​ $ 114,524 ​ $ 1,416,039 ​ Headquarters/Other assets ​ ​ ​ ​ ​ ​ ​ ​ ​ ​ (116,685) ​ Consolidated assets ​ ​ ​ ​ ​ ​ ​ ​ ​ ​ $ 1,299,354 ​ ​ ​ ​ ​ ​ ​ ​ ​ ​ ​ ​ ​ ​ ​ ​ ​ ​ ​ Year Ended December 31, 2023 ​ ​ Enterprise Solutions Business Solutions Public Sector Solutions Total ​ Net sales ​ $ 1,201,131 ​ $ 1,075,599 ​ $ 573,914 ​ $ 2,850,644 ​ Cost of sales ​ 1,022,273 ​ 828,499 ​ 488,136 ​ ​ ​ ​ Personnel costs ​ 68,112 ​ 73,103 ​ 37,031 ​ ​ ​ ​ Marketing ​ ​ 4,683 ​ ​ 13,755 ​ ​ 3,486 ​ ​ ​ ​ Allocated corporate overhead ​ ​ 59,825 ​ ​ 77,420 ​ ​ 38,710 ​ ​ ​ ​ Depreciation and amortization ​ ​ 1,452 ​ ​ 628 ​ ​ 84 ​ ​ ​ ​ Other segment expenses 1 ​ ​ 5,570 ​ ​ 6,044 ​ ​ 4,290 ​ ​ ​ ​ Operating income ​ $ 39,216 ​ $ 76,150 ​ $ 2,177 ​ $ 117,543 ​ Unallocated Headquarters/Other expenses ​ ​ ​ ​ ​ ​ ​ ​ ​ ​ (14,390) ​ Interest income, net ​ ​ ​ ​ ​ ​ ​ ​ ​ ​ 9,961 ​ Other income ​ ​ ​ ​ ​ ​ ​ ​ ​ ​ — ​ Income before taxes ​ ​ ​ ​ ​ ​ ​ ​ ​ ​ $ 113,114 ​ ​ ​ ​ ​ ​ ​ ​ ​ ​ ​ ​ ​ ​ ​ Segment assets ​ $ 704,577 ​ $ 502,739 ​ $ 79,384 ​ $ 1,286,700 ​ Headquarters/Other assets ​ ​ ​ ​ ​ ​ ​ ​ ​ ​ (98,319) ​ Consolidated assets ​ ​ ​ ​ ​ ​ ​ ​ ​ ​ $ 1,188,381 ​ ​ ​ ​ ​ ​ ​ ​ ​ ​ ​ ​ ​ ​ ​ ​ ​ ​ Year Ended December 31, 2022 ​ ​ Enterprise Solutions Business Solutions Public Sector Solutions Total ​ Net sales ​ $ 1,324,361 ​ $ 1,245,311 ​ $ 555,324 ​ $ 3,124,996 ​ Cost of sales ​ 1,129,297 ​ 994,362 ​ 475,159 ​ ​ ​ ​ Personnel costs ​ 69,882 ​ 69,301 ​ 32,030 ​ ​ ​ ​ Marketing ​ ​ 2,285 ​ ​ 14,385 ​ ​ 3,485 ​ ​ ​ ​ Allocated corporate overhead ​ ​ 61,659 ​ ​ 79,795 ​ ​ 39,897 ​ ​ ​ ​ Depreciation and amortization ​ ​ 1,992 ​ ​ 661 ​ ​ 78 ​ ​ ​ ​ Other segment expenses 1 ​ ​ 5,769 ​ ​ 7,332 ​ ​ 3,570 ​ ​ ​ ​ Operating income ​ $ 53,477 ​ $ 79,475 ​ $ 1,105 ​ $ 134,057 ​ Unallocated Headquarters/Other expenses ​ ​ ​ ​ ​ ​ ​ ​ ​ ​ (13,505) ​ Interest income, net ​ ​ ​ ​ ​ ​ ​ ​ ​ ​ 1,083 ​ Other income ​ ​ ​ ​ ​ ​ ​ ​ ​ ​ — ​ Income before taxes ​ ​ ​ ​ ​ ​ ​ ​ ​ ​ $ 121,635 ​ ​ 1) Other segment expenses for each of the reportable segments include service contracts/subscriptions, professional fees, facilities operations, credit card fees, and other miscellaneous expenses. ​ The assets of the Company’s operating segments presented above consist primarily of accounts receivable, net intercompany receivable, goodwill, and other intangibles. Goodwill of $66,236 and $7,366 is held by the Enterprise Solutions and Business Solutions segments, respectively, as of December 31, 2024. Assets reported under the Headquarters/Other are managed by corporate headquarters, including cash, inventory, property and equipment and intercompany balance, net. Total assets for the Headquarters/Other are presented net of intercompany balances eliminations of $69,695 and $35,522 for the years ended December 31, 2024 and 2023, respectively. The Company’s capital expenditures consist largely of IT hardware and software purchased to maintain or upgrade its management information systems. These systems serve all of the Company’s subsidiaries, to varying degrees, and as a result, the CODM does not evaluate capital expenditures on a segment basis. ​ Substantially all of the Company’s sales in 2024, 2023, and 2022 were made to customers located in the United States. Shipments to customers located in foreign countries were not more than 2% of total net sales in 2024, 2023, and 2022. All of the Company’s assets as of December 31, 2024 and 2023 were located in the United States. The Company’s primary target customers are SMBs, medium-to-large businesses, and federal, state, and local government agencies and education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Valuation And Qualifying Accounts</t>
        </is>
      </c>
      <c r="B4" s="4" t="inlineStr">
        <is>
          <t>SCHEDULE II—VALUATION AND QUALIFYING ACCOUNTS (amounts in thousands) ​ ​ ​ ​ ​ ​ ​ ​ ​ ​ ​ ​ Balance at Charged to ​ Balance at ​ ​ Beginning ​ Costs and ​ Deductions/ ​ End of ​ ​ of Period ​ Expenses ​ Write-Offs ​ Period Description ​ ​ ​ ​ ​ ​ ​ ​ ​ Allowance for Sales Returns ​ ​ ​ ​ ​ ​ ​ ​ ​ Year Ended December 31, 2022 $ 4,218 ​ 35,161 ​ (35,573) $ 3,806 ​ Year Ended December 31, 2023 $ 3,806 ​ 34,477 ​ (35,162) $ 3,121 ​ Year Ended December 31, 2024 $ 3,121 ​ 36,718 ​ (35,996) $ 3,843 ​ ​ ​ ​ ​ ​ ​ ​ ​ ​ ​ Allowance for Credit Losses ​ ​ ​ ​ ​ ​ ​ ​ ​ Year Ended December 31, 2022 $ 4,825 ​ 3,252 ​ (2,810) $ 5,267 ​ Year Ended December 31, 2023 $ 5,267 ​ 1,847 ​ (3,326) $ 3,788 ​ Year Ended December 31, 2024 $ 3,788 ​ 1,914 ​ (2,428) $ 3,274 ​ ​ ​ ​ ​ ​ ​ ​ ​ ​ ​ Inventory Valuation Allowance ​ ​ ​ ​ ​ ​ ​ ​ ​ Year Ended December 31, 2022 $ 1,522 ​ 4,338 ​ (3,321) $ 2,539 ​ Year Ended December 31, 2023 $ 2,539 ​ 2,432 ​ (2,751) $ 2,220 ​ Year Ended December 31, 2024 $ 2,220 ​ 2,135 ​ (2,479) $ 1,8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7095</v>
      </c>
      <c r="C4" s="5" t="n">
        <v>83271</v>
      </c>
      <c r="D4" s="5" t="n">
        <v>8921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procedures, and controls to identify, manage, assess, and mitigate material risks from cybersecurity threats which are designed to help protect our information assets and operations from internal and external cyber threats by understanding and seeking to manage risk while ensuring business resiliency, protecting employee and customer information from unauthorized access or attack, and securing our networks, systems, devices, products, and services, or our Cybersecurity Risk Mitigation Practices. We conduct tests on our systems and incident simulations to help discover potential vulnerabilities and ensure the effectiveness of our Cybersecurity Risk Mitigation Practices. We engage external parties, including consultants, independent privacy assessors, computer security firms, and risk management and governance experts, to enhance our cybersecurity oversight. We also regularly consult with industry groups on emerging industry trends. In order to oversee and identify risks from cybersecurity threats associated with our use of third-party service providers, we have a third-party risk management program designed to help protect against the misuse of information technology by third parties and business partner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procedures, and controls to identify, manage, assess, and mitigate material risks from cybersecurity threats which are designed to help protect our information assets and operations from internal and external cyber threats by understanding and seeking to manage risk while ensuring business resiliency, protecting employee and customer information from unauthorized access or attack, and securing our networks, systems, devices, products, and services, or our Cybersecurity Risk Mitigation Practices. We conduct tests on our systems and incident simulations to help discover potential vulnerabilities and ensure the effectiveness of our Cybersecurity Risk Mitigation Practices. We engage external parties, including consultants, independent privacy assessors, computer security firms, and risk management and governance experts, to enhance our cybersecurity oversight. We also regularly consult with industry groups on emerging industry trends. In order to oversee and identify risks from cybersecurity threats associated with our use of third-party service providers, we have a third-party risk management program designed to help protect against the misuse of information technology by third parties and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itigation Practices are managed on a day-to-day basis by members of our Information Security Steering Committee, or the Committee, and are overseen by our Board of Directors. The Committee is composed of senior management, including our Chief Information Officer and Chief Financial Officer, and senior vice presidents from various areas of the organization including IT, compliance, legal, operations and human resources, including the Vice President of Information Security and Compliance. The Vice President of Information Security and Compliance has over 40 years of IT experience and is a certified information systems security professional. The Chief Information Officer has over 10 years of experience managing cybersecurity, data protection, and incident management teams, and over 20 years of experience managing compliance and regulatory processes and controls. ​ As part of the administration of our Cybersecurity Risk Mitigation Practices, the Committee is tasked with managing and mitigating our exposure to cybersecurity threats, creating our cybersecurity policies, and establishing short and long-term cybersecurity goals and objectives that are designed to protect our information systems. The Committee is also responsible for planning ordinary course security projects and initiatives aimed at ensuring that our organizational leaders are informing our employees about our cybersecurity policies and about cybersecurity basic practices. On a periodic basis, the Committee meets to review the performance and effectiveness of our Cybersecurity Risk Mitigation Practices. ​ Members of the Committee will present the results of the periodic performance and effectiveness review to our Board of Directors, who oversee our risk management processes directly and through its committees. These results, along with other cybersecurity topics including updates on previously identified material cybersecurity threats or incidents, are presented at regularly scheduled meetings. Members of the Committee will also notify our Board of Directors between such meetings regarding significant new or updates to ongoing cybersecurity threats or incidents.</t>
        </is>
      </c>
    </row>
    <row r="11">
      <c r="A11" s="4" t="inlineStr">
        <is>
          <t>Cybersecurity Risk Board Committee or Subcommittee Responsible for Oversight [Text Block]</t>
        </is>
      </c>
      <c r="B11" s="4" t="inlineStr">
        <is>
          <t>Cybersecurity Risk Mitigation Practices are managed on a day-to-day basis by members of our Information Security Steering Committee, or the Committee, and are overseen by our Board of Directors. The Committee is composed of senior management, including our Chief Information Officer and Chief Financial Officer, and senior vice presidents from various areas of the organization including IT, compliance, legal, operations and human resources, including the Vice President of Information Security and Compliance.</t>
        </is>
      </c>
    </row>
    <row r="12">
      <c r="A12" s="4" t="inlineStr">
        <is>
          <t>Cybersecurity Risk Process for Informing Board Committee or Subcommittee Responsible for Oversight [Text Block]</t>
        </is>
      </c>
      <c r="B12" s="4" t="inlineStr">
        <is>
          <t>Members of the Committee will present the results of the periodic performance and effectiveness review to our Board of Directors, who oversee our risk management processes directly and through its committees. These results, along with other cybersecurity topics including updates on previously identified material cybersecurity threats or incidents, are presented at regularly scheduled meetings. Members of the Committee will also notify our Board of Directors between such meetings regarding significant new or updates to ongoing cybersecurity threats or incidents.</t>
        </is>
      </c>
    </row>
    <row r="13">
      <c r="A13" s="4" t="inlineStr">
        <is>
          <t>Cybersecurity Risk Role of Management [Text Block]</t>
        </is>
      </c>
      <c r="B13" s="4" t="inlineStr">
        <is>
          <t>the Committee is tasked with managing and mitigating our exposure to cybersecurity threats, creating our cybersecurity policies, and establishing short and long-term cybersecurity goals and objec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Security and Compliance</t>
        </is>
      </c>
    </row>
    <row r="16">
      <c r="A16" s="4" t="inlineStr">
        <is>
          <t>Cybersecurity Risk Management Expertise of Management Responsible [Text Block]</t>
        </is>
      </c>
      <c r="B16" s="4" t="inlineStr">
        <is>
          <t>The Vice President of Information Security and Compliance has over 40 years of IT experience and is a certified information systems security professional</t>
        </is>
      </c>
    </row>
    <row r="17">
      <c r="A17" s="4" t="inlineStr">
        <is>
          <t>Cybersecurity Risk Process for Informing Management or Committees Responsible [Text Block]</t>
        </is>
      </c>
      <c r="B17" s="4" t="inlineStr">
        <is>
          <t>As part of the administration of our Cybersecurity Risk Mitigation Practices, the Committee is tasked with managing and mitigating our exposure to cybersecurity threats, creating our cybersecurity policies, and establishing short and long-term cybersecurity goals and objectives that are designed to protect our information systems. The Committee is also responsible for planning ordinary course security projects and initiatives aimed at ensuring that our organizational leaders are informing our employees about our cybersecurity policies and about cybersecurity basic practices. On a periodic basis, the Committee meets to review the performance and effectiveness of our Cybersecurity Risk Mitigation Practices. ​ Members of the Committee will present the results of the periodic performance and effectiveness review to our Board of Directors, who oversee our risk management processes directly and through its committees. These results, along with other cybersecurity topics including updates on previously identified material cybersecurity threats or incidents, are presented at regularly scheduled meetings. Members of the Committee will also notify our Board of Directors between such meetings regarding significant new or updates to ongoing cybersecurity threats or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 Principles of Consolidation ​ The consolidated financial statements include the accounts of PC Connection, Inc. and its subsidiaries, all of which are wholly-owned. Intercompany transactions and balances are eliminated in consolidation.</t>
        </is>
      </c>
    </row>
    <row r="5">
      <c r="A5" s="4" t="inlineStr">
        <is>
          <t>Use of Estimates in the Preparation of Financial Statements</t>
        </is>
      </c>
      <c r="B5" s="4" t="inlineStr">
        <is>
          <t>​ 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t>
        </is>
      </c>
    </row>
    <row r="6">
      <c r="A6" s="4" t="inlineStr">
        <is>
          <t>Revenue Recognition</t>
        </is>
      </c>
      <c r="B6" s="4" t="inlineStr">
        <is>
          <t>Revenue Recognition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its arrangements.</t>
        </is>
      </c>
    </row>
    <row r="7">
      <c r="A7" s="4" t="inlineStr">
        <is>
          <t>Cost of Sales and Certain Other Costs</t>
        </is>
      </c>
      <c r="B7" s="4" t="inlineStr">
        <is>
          <t>​ Cost of Sales and Certain Other Costs ​ Cost of sales includes the invoice cost of the product, direct employee and third-party cost of services, direct costs of packaging, inbound and outbound freight, and provisions for inventory obsolescence, adjusted for discounts, rebates, and other vendor allowances. ​</t>
        </is>
      </c>
    </row>
    <row r="8">
      <c r="A8" s="4" t="inlineStr">
        <is>
          <t>Cash and Cash Equivalents and Investments</t>
        </is>
      </c>
      <c r="B8" s="4" t="inlineStr">
        <is>
          <t>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1,854 and $3,839 at December 31, 2024 and 2023, respectively.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income on the consolidated balance sheets. ​ Included in interest income, net on the consolidated statements of income is interest income on cash equivalents and short-term investments of $18,838, $9,983, and $1,056 for the years ended December 31, 2024, 2023, and 2022, respectively.</t>
        </is>
      </c>
    </row>
    <row r="9">
      <c r="A9" s="4" t="inlineStr">
        <is>
          <t>Accounts Receivable</t>
        </is>
      </c>
      <c r="B9" s="4" t="inlineStr">
        <is>
          <t xml:space="preserve">Accounts Receivable ​ Accounts receivable are recorded at the invoice amount, net of allowances. Customers are evaluated for their credit worthiness at the time of contract inception and the Company performs ongoing credit evaluations of its customers and adjusts credit limits based on payment history and customer creditworthiness. Based on the results of the credit assessments, the Company will extend credit under its standard payment terms or may request alternative early payment actions.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The Company assesses collectability by reviewing account receivable on an aggregated basis where similar characteristics exist and on an individual basis when the Company identifies specific customers with collectability issues, and if necessary, records a reserve against those receivables it determines may not be collectable. Trade receivables are written off in the period in which they are deemed uncollectible. Recoveries of trade receivables previously charged are recorded when received. </t>
        </is>
      </c>
    </row>
    <row r="10">
      <c r="A10" s="4" t="inlineStr">
        <is>
          <t>Inventories</t>
        </is>
      </c>
      <c r="B10" s="4" t="inlineStr">
        <is>
          <t>Inventories ​ Inventories (all finished goods) are stated at cost (which approximates the first-in, first-out method) or net realizable value, whichever is lower. Inventory quantities on hand are reviewed regularly, and allowances are maintained for obsolete, slow moving, and nonsalable inventory. ​</t>
        </is>
      </c>
    </row>
    <row r="11">
      <c r="A11" s="4" t="inlineStr">
        <is>
          <t>Marketing Costs and Vendor Consideration</t>
        </is>
      </c>
      <c r="B11" s="4" t="inlineStr">
        <is>
          <t>Marketing Costs and Vendor Consideration ​ Vendors have the ability to fund marketing activities for which the Company receives marketing consideration. This vendor consideration, to the extent that it represents specific reimbursements of incremental and identifiable costs, is offset against selling, general and administrative, or SG&amp;A, expenses. Marketing consideration that cannot be associated with a specific program or that exceeds the fair value of marketing expense associated with that program is classified as an offset to cost of sales. The Company’s vendor partners generally consolidate their funding of marketing and other marketing programs, and accordingly, the Company classifies substantially all vendor consideration as a reduction of cost of sales rather than a reduction of marketing expense. Other marketing costs are expensed as incurred. Marketing expense, which is classified as a component of SG&amp;A expenses on the consolidated statements of income, totaled $25,091, $22,400, and $20,155 for the years ended December 31, 2024, 2023, and 2022, respectively.</t>
        </is>
      </c>
    </row>
    <row r="12">
      <c r="A12" s="4" t="inlineStr">
        <is>
          <t>Property and Equipment</t>
        </is>
      </c>
      <c r="B12" s="4" t="inlineStr">
        <is>
          <t>Property and Equipment ​ Property and equipment are stated at cost, net of accumulated depreciation and amortization. The estimated useful lives of the assets range from three three ​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 No property and equipment impairment was recognized for each of the years ended December 31, 2024, 2023 and 2022.</t>
        </is>
      </c>
    </row>
    <row r="13">
      <c r="A13" s="4" t="inlineStr">
        <is>
          <t>Leases</t>
        </is>
      </c>
      <c r="B13" s="4" t="inlineStr">
        <is>
          <t>Leases The Company enters into operating lease contracts, as assessed at contract inception, primarily for real estate and equipment. On the lease commencement date, the Company records operating lease liabilities based on the present value of the future lease payments. In determining the present value of future lease payments, the Company utilized estimated rates that it would have incurred to borrow, over a similar term, the funds necessary to purchase the respective leased asset with cash. The Company elects to apply the short-team lease exception to any leases with contractual obligations of one year or less. These leases will not have right-of-use, or ROU, assets and associated lease liabilities on the balance sheet. Instead, rent will be recognized on a straight-line basis.</t>
        </is>
      </c>
    </row>
    <row r="14">
      <c r="A14" s="4" t="inlineStr">
        <is>
          <t>Goodwill and Other Intangible Assets</t>
        </is>
      </c>
      <c r="B14" s="4" t="inlineStr">
        <is>
          <t>Goodwill and Other Intangible Assets ​ The Company’s intangible assets consist of (1) goodwill, which is not subject to amortization; (2) an Internet domain name, which is an indefinite-lived intangible asset not subject to amortization; and (3) amortizing intangibles, which consist of customer lists, trade names, and customer relationships, which are being amortized over their useful lives. ​ Note 4, “Goodwill and Other Intangible Assets” to the Consolidated Financial Statements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No intangible assets impairment was recognized for each of the years ended December 31, 2024, 2023 and 2022.</t>
        </is>
      </c>
    </row>
    <row r="15">
      <c r="A15" s="4" t="inlineStr">
        <is>
          <t>Concentrations</t>
        </is>
      </c>
      <c r="B15" s="4" t="inlineStr">
        <is>
          <t>Concentrations ​ Concentrations of credit risk with respect to trade account receivables are limited due to the large number of customers comprising the Company’s customer base. No single customer accounted for 10% or more of total net sales in 2024, 2023, and 2022. ​ Product purchases from Ingram Micro, Inc., TD Synnex Corporation, and Dell Inc. accounted for approximately 25%, 23%, and 11%, respectively, of the Company’s total product purchases in 2024. Product purchases from Ingram Micro, Inc., TD Synnex Corporation, and Microsoft Corporation accounted for approximately 21%, 19%, and 11%, respectively, of the Company’s total product purchases in 2023. Product purchases from Ingram Micro, Inc., TD Synnex Corporation, and Dell Inc. accounted for approximately 23%, 22%, and 15%, respectively, of the Company’s total product purchases in 2022. No other singular vendor supplied more than 10% of the Company’s total product purchases in 2024, 2023, and 2022, as applicable. The Company believes that, while it may experience some short-term disruption if products from Ingram Micro, Inc., TD Synnex Corporation, Dell Inc., Microsoft Corporation, or any of these vendors become unavailable to it, alternative sources are available. ​ Products manufactured by Microsoft Corporation, HP Inc., and Dell Inc. represented approximately 15%, 12%, and 12%, respectively, of our total product purchases in 2024. Products manufactured by Microsoft Corporation, HP Inc., and Dell Inc. represented approximately 15%, 13%, and 11%, respectively, of our total product purchases in 2023. Products manufactured by HP Inc., Dell Inc., Microsoft Corporation, and Lenovo represented approximately 14%, 13%, 12%, and 11% of our total product purchases in 2022. No other singular product manufacturer produced more than 10% of our total product purchases in 2024, 2023, and 2022, as applicable. In the event the Company experiences either a short-term or permanent disruption of supply of Microsoft Corporation, HP Inc., or Dell Inc. products, such disruption would likely have a material adverse effect on the Company’s results of operations and cash flows.</t>
        </is>
      </c>
    </row>
    <row r="16">
      <c r="A16" s="4" t="inlineStr">
        <is>
          <t>Restructuring and other charges</t>
        </is>
      </c>
      <c r="B16" s="4" t="inlineStr">
        <is>
          <t>​ Restructuring and Other charges ​ The restructuring and other charges recorded for the years ended December 31, 2024 and 2023 were primarily related to an involuntary reduction in our headquarter workforce and included cash severance and other related termination benefits. These costs will be paid within a year of termination and any unpaid balances are included in accrued expenses and other liabilities in the consolidated balance sheets as of December 31, 2024. ​ Costs incurred for restructuring and other chargers were as follows (in thousands): ​ ​ ​ ​ ​ ​ ​ ​ ​ ​ ​ ​ ​ Year Ended December 31, ​ ​ 2024 2023 2022 Employee separations ​ $ 415 ​ $ 2,416 ​ $ — Other charges ​ — ​ 271 ​ — Total restructuring and other charges ​ $ 415 ​ $ 2,687 ​ $ —</t>
        </is>
      </c>
    </row>
    <row r="17">
      <c r="A17" s="4" t="inlineStr">
        <is>
          <t>Earnings Per Share</t>
        </is>
      </c>
      <c r="B17" s="4" t="inlineStr">
        <is>
          <t>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in thousands, except per share data): ​ ​ ​ ​ ​ ​ ​ ​ ​ ​ ​ ​ ​ ​ ​ ​ ​ ​ ​ ​ ​ ​ ​ ​ 2024 2023 2022 Numerator: ​ ​ ​ ​ ​ ​ ​ ​ ​ ​ Net income ​ $ 87,095 ​ $ 83,271 ​ $ 89,219 ​ Denominator: ​ ​ ​ ​ ​ ​ ​ ​ ​ ​ Denominator for basic earnings per share ​ 26,322 ​ 26,287 ​ 26,279 ​ Dilutive effect of employee stock awards ​ 186 ​ 142 ​ 164 ​ Denominator for diluted earnings per share ​ 26,508 ​ 26,429 ​ 26,443 ​ Earnings per share: ​ ​ ​ ​ ​ ​ ​ ​ ​ ​ Basic ​ $ 3.31 ​ $ 3.17 ​ $ 3.40 ​ Diluted ​ $ 3.29 ​ $ 3.15 ​ $ 3.37 ​ ​ For the years ended December 31, 2024, 2023, and 2022, the Company did not exclude any outstanding nonvested stock units or stock options from the computation of diluted earnings per share because including them would have had an anti-dilutive effect.</t>
        </is>
      </c>
    </row>
    <row r="18">
      <c r="A18" s="4" t="inlineStr">
        <is>
          <t>Recently Issued Financial Accounting Standards</t>
        </is>
      </c>
      <c r="B18" s="4" t="inlineStr">
        <is>
          <t xml:space="preserve">Recently Adopted and Recently Issued Financial Accounting Standards ​ In November 2023, the Financial Accounting Standards Board, or FASB, issued Accounting Standards Update, or ASU, 2023-07, Segment Reporting (Topic 280): Improvements to Reportable Segment Disclosures. ​ In December 2023, the FASB issued ASU 2023-09, Income Taxes (Topic 740): Improvements to Income Tax Disclosures. 2025, with early adoption permitted. The Company is currently evaluating the impact of the adoption of this standard on its consolidated financial state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structuring and other charges</t>
        </is>
      </c>
      <c r="B4" s="4" t="inlineStr">
        <is>
          <t>Costs incurred for restructuring and other chargers were as follows (in thousands): ​ ​ ​ ​ ​ ​ ​ ​ ​ ​ ​ ​ ​ Year Ended December 31, ​ ​ 2024 2023 2022 Employee separations ​ $ 415 ​ $ 2,416 ​ $ — Other charges ​ — ​ 271 ​ — Total restructuring and other charges ​ $ 415 ​ $ 2,687 ​ $ —</t>
        </is>
      </c>
    </row>
    <row r="5">
      <c r="A5" s="4" t="inlineStr">
        <is>
          <t>Computation of basic and diluted earnings per share</t>
        </is>
      </c>
      <c r="B5" s="4" t="inlineStr">
        <is>
          <t>The following table sets forth the computation of basic and diluted earnings per share (in thousands, except per share data): ​ ​ ​ ​ ​ ​ ​ ​ ​ ​ ​ ​ ​ ​ ​ ​ ​ ​ ​ ​ ​ ​ ​ ​ 2024 2023 2022 Numerator: ​ ​ ​ ​ ​ ​ ​ ​ ​ ​ Net income ​ $ 87,095 ​ $ 83,271 ​ $ 89,219 ​ Denominator: ​ ​ ​ ​ ​ ​ ​ ​ ​ ​ Denominator for basic earnings per share ​ 26,322 ​ 26,287 ​ 26,279 ​ Dilutive effect of employee stock awards ​ 186 ​ 142 ​ 164 ​ Denominator for diluted earnings per share ​ 26,508 ​ 26,429 ​ 26,443 ​ Earnings per share: ​ ​ ​ ​ ​ ​ ​ ​ ​ ​ Basic ​ $ 3.31 ​ $ 3.17 ​ $ 3.40 ​ Diluted ​ $ 3.29 ​ $ 3.15 ​ $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v>
      </c>
      <c r="C4" s="6" t="n">
        <v>100000</v>
      </c>
    </row>
    <row r="5">
      <c r="A5" s="4" t="inlineStr">
        <is>
          <t>Common Stock, shares issued</t>
        </is>
      </c>
      <c r="B5" s="6" t="n">
        <v>29390</v>
      </c>
      <c r="C5" s="6" t="n">
        <v>29262</v>
      </c>
    </row>
    <row r="6">
      <c r="A6" s="4" t="inlineStr">
        <is>
          <t>Common Stock, shares outstanding</t>
        </is>
      </c>
      <c r="B6" s="6" t="n">
        <v>26300</v>
      </c>
      <c r="C6" s="6" t="n">
        <v>26360</v>
      </c>
    </row>
    <row r="7">
      <c r="A7" s="4" t="inlineStr">
        <is>
          <t>Treasury stock, shares</t>
        </is>
      </c>
      <c r="B7" s="6" t="n">
        <v>3090</v>
      </c>
      <c r="C7" s="6" t="n">
        <v>2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 from contracts with customers</t>
        </is>
      </c>
      <c r="B4" s="4" t="inlineStr">
        <is>
          <t>The following tables represent a disaggregation of revenue from arrangements with customers for the years ended December 31, 2024, 2023, and 2022, along with the segment for each category (in thousands). ​ ​ ​ ​ ​ ​ ​ ​ ​ ​ ​ ​ ​ ​ ​ ​ For the Year Ended December 31, 2024 ​ Enterprise Solutions Business Solutions Public Sector Solutions Total Notebooks/Mobility ​ $ 368,678 ​ $ 373,364 ​ $ 251,949 ​ $ 993,991 Desktops ​ ​ 176,027 ​ ​ 73,540 ​ ​ 48,690 ​ ​ 298,257 Software ​ ​ 105,120 ​ ​ 136,462 ​ ​ 43,862 ​ ​ 285,444 Servers/Storage ​ ​ 54,230 ​ ​ 110,338 ​ ​ 40,519 ​ ​ 205,087 Net/Com Products ​ 89,008 ​ 81,108 ​ ​ 40,472 ​ 210,588 Displays and Sound ​ ​ 132,112 ​ ​ 83,283 ​ ​ 57,430 ​ ​ 272,825 Accessories ​ 158,562 ​ 114,266 ​ ​ 49,923 ​ 322,751 Other Hardware/Services ​ 97,411 ​ 76,778 ​ ​ 38,986 ​ 213,175 Total net sales ​ $ 1,181,148 ​ $ 1,049,139 ​ $ 571,831 ​ $ 2,802,118 ​ ​ ​ ​ ​ ​ ​ ​ ​ ​ ​ ​ ​ ​ ​ ​ For the Year Ended December 31, 2023 ​ Enterprise Solutions Business Solutions Public Sector Solutions Total Notebooks/Mobility ​ $ 391,667 ​ $ 352,116 ​ $ 207,887 ​ $ 951,670 Desktops ​ ​ 137,679 ​ ​ 73,302 ​ ​ 55,946 ​ ​ 266,927 Software ​ ​ 124,478 ​ ​ 157,715 ​ ​ 47,321 ​ ​ 329,514 Servers/Storage ​ ​ 65,034 ​ 90,697 ​ ​ 45,564 ​ ​ 201,295 Net/Com Products ​ 112,069 ​ 121,717 ​ ​ 62,488 ​ 296,274 Displays and Sound ​ ​ 106,419 ​ ​ 92,219 ​ ​ 60,244 ​ ​ 258,882 Accessories ​ 155,498 ​ ​ 111,542 ​ ​ 49,992 ​ 317,032 Other Hardware/Services ​ 108,287 ​ 76,291 ​ ​ 44,472 ​ 229,050 Total net sales ​ $ 1,201,131 ​ $ 1,075,599 ​ $ 573,914 ​ $ 2,850,644 ​ ​ ​ ​ ​ ​ ​ ​ ​ ​ ​ ​ ​ ​ ​ For the Year Ended December 31, 2022 ​ Enterprise Solutions Business Solutions Public Sector Solutions Total Notebooks/Mobility ​ $ 462,152 ​ $ 473,375 ​ $ 221,363 ​ $ 1,156,890 Desktops ​ ​ 165,509 ​ ​ 88,127 ​ ​ 56,804 ​ ​ 310,440 Software ​ ​ 108,243 ​ ​ 147,792 ​ ​ 36,071 ​ ​ 292,106 Servers/Storage ​ ​ 64,622 ​ 103,711 ​ ​ 44,588 ​ ​ 212,921 Net/Com Products ​ 85,611 ​ 98,672 ​ ​ 32,548 ​ 216,831 Displays and Sound ​ ​ 132,269 ​ ​ 118,753 ​ ​ 67,860 ​ ​ 318,882 Accessories ​ 202,452 ​ ​ 133,017 ​ ​ 58,413 ​ 393,882 Other Hardware/Services ​ 103,504 ​ 81,863 ​ ​ 37,677 ​ 223,044 Total net sales ​ $ 1,324,362 ​ $ 1,245,310 ​ $ 555,324 ​ $ 3,124,996</t>
        </is>
      </c>
    </row>
    <row r="5">
      <c r="A5" s="4" t="inlineStr">
        <is>
          <t>Schedule of changes in contract liability balances</t>
        </is>
      </c>
      <c r="B5" s="4" t="inlineStr">
        <is>
          <t>The following table provides information about contract liabilities from arrangements with customers as of December 31, 2024 and December 31, 2023 (in thousands): ​ ​ ​ ​ ​ ​ ​ ​ ​ December 31, 2024 December 31, 2023 Contract liabilities, which are included in "Accrued expenses and other liabilities" ​ $ 10,290 ​ $ 4,206 ​ ​ Changes in the contract liability balances during the years ended December 31, 2024 and 2023 are as follows (in thousands): ​ ​ ​ ​ ​ ​ 2024 Balance at December 31, 2023 ​ $ 4,206 Cash received in advance and not recognized as revenue ​ 28,014 Amounts recognized as revenue as performance obligations satisfied ​ (21,930) Balance at December 31, 2024 ​ $ 10,290 ​ ​ ​ ​ ​ ​ 2023 Balance at December 31, 2022 ​ $ 4,266 Cash received in advance and not recognized as revenue ​ 21,173 Amounts recognized as revenue as performance obligations satisfied ​ (21,233) Balance at December 31, 2023 ​ $ 4,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ash equivalents and short-term investments</t>
        </is>
      </c>
      <c r="B4" s="4" t="inlineStr">
        <is>
          <t>Cash equivalents and short-term investments consist of the following (in thousands): ​ ​ ​ ​ ​ ​ ​ ​ ​ ​ ​ ​ ​ ​ ​ ​ December 31, 2024 ​ Amortized Cost Unrealized Gains Unrealized Losses Fair Value Cash equivalents: ​ ​ ​ ​ ​ ​ ​ ​ ​ ​ ​ ​ Money market funds ​ $ 161,094 ​ $ — ​ $ — ​ $ 161,094 Short-term investments: ​ ​ ​ ​ ​ ​ ​ ​ ​ ​ ​ ​ U.S. Government treasury securities ​ ​ 264,074 ​ ​ 309 ​ ​ (88) ​ ​ 264,295 Total ​ $ 425,168 ​ $ 309 ​ $ (88) ​ $ 425,389 ​ ​ ​ ​ ​ ​ ​ ​ ​ ​ ​ ​ ​ ​ ​ December 31, 2023 ​ Amortized Cost Unrealized Gains Unrealized Losses Fair Value Cash equivalents: ​ ​ ​ ​ ​ ​ ​ ​ ​ ​ ​ ​ Money market funds ​ $ 129,123 ​ $ — ​ $ — ​ $ 129,123 Short-term investments: ​ ​ ​ ​ ​ ​ ​ ​ ​ ​ ​ ​ U.S. Government treasury securities ​ ​ 152,129 ​ ​ 103 ​ ​ — ​ ​ 152,232 Total ​ $ 281,252 ​ $ 103 ​ $ — ​ $ 281,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t>
        </is>
      </c>
      <c r="B3" s="4" t="inlineStr">
        <is>
          <t xml:space="preserve"> </t>
        </is>
      </c>
    </row>
    <row r="4">
      <c r="A4" s="4" t="inlineStr">
        <is>
          <t>Carrying Amount of Goodwill</t>
        </is>
      </c>
      <c r="B4" s="4" t="inlineStr">
        <is>
          <t>The carrying amount of goodwill for the periods presented is detailed below (in thousands): ​ ​ ​ ​ ​ ​ ​ ​ ​ ​ ​ ​ ​ ​ ​ Balance at December 31, 2024 Enterprise Solutions Business Solutions Public Sector Solutions Total Goodwill, gross ​ $ 66,236 ​ $ 8,539 ​ $ 7,634 ​ $ 82,409 ​ Accumulated impairment losses ​ ─ ​ (1,173) ​ (7,634) ​ (8,807) ​ Net balance ​ $ 66,236 ​ $ 7,366 ​ $ — ​ $ 73,602 ​ ​ ​ ​ ​ ​ ​ ​ ​ ​ ​ ​ ​ ​ ​ Balance at December 31, 2023 Enterprise Solutions Business Solutions Public Sector Solutions Total Goodwill, gross ​ $ 66,236 ​ $ 8,539 ​ $ 7,634 ​ $ 82,409 ​ Accumulated impairment losses ​ ─ ​ (1,173) ​ (7,634) ​ (8,807) ​ Net balance ​ $ 66,236 ​ $ 7,366 ​ $ — ​ $ 73,602 ​</t>
        </is>
      </c>
    </row>
    <row r="5">
      <c r="A5" s="4" t="inlineStr">
        <is>
          <t>Intangible Assets and Related Accumulated Amortization</t>
        </is>
      </c>
      <c r="B5" s="4" t="inlineStr">
        <is>
          <t>flows underlying the valuation of the assets. Intangible assets and related accumulated amortization are detailed below (in thousands): ​ ​ ​ ​ ​ ​ ​ ​ ​ ​ ​ ​ ​ ​ ​ ​ ​ ​ ​ ​ ​ ​ ​ ​ ​ ​ ​ December 31, 2024 ​ December 31, 2023 ​ Estimated Gross Accumulated Net Gross Accumulated Net ​ ​ Useful Lives ​ Amount ​ Amortization ​ Amount ​ Amount ​ Amortization ​ Amount Customer list ​ 8 ​ $ 3,400 ​ $ 3,400 ​ $ — ​ $ 3,400 ​ $ 3,400 ​ $ — ​ Tradename ​ 5 ​ 1,190 ​ 1,190 ​ ​ — ​ 1,190 ​ 1,190 ​ ​ — ​ Customer relationships ​ 10 ​ 12,200 ​ 10,441 ​ ​ 1,759 ​ 12,200 ​ 9,222 ​ ​ 2,978 ​ Total intangible assets ​ ​ ​ $ 16,790 ​ $ 15,031 ​ $ 1,759 ​ $ 16,790 ​ $ 13,812 ​ $ 2,978 ​</t>
        </is>
      </c>
    </row>
    <row r="6">
      <c r="A6" s="4" t="inlineStr">
        <is>
          <t>Estimated Amortization Expense</t>
        </is>
      </c>
      <c r="B6" s="4" t="inlineStr">
        <is>
          <t>​ ​ ​ ​ ​ ​ For the Years Ended December 31, ​ ​ 2025 ​ $ 1,220 ​ 2026 ​ 539 ​ 2027 ​ — ​ 2028 ​ ​ — ​ 2029 and thereafter ​ — ​ ​ ​ $ 1,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Accounts receivable consisted of the following (in thousands): ​ ​ ​ ​ ​ ​ ​ ​ ​ ​ December 31, ​ 2024 2023 Trade ​ $ 557,856 ​ $ 556,542 ​ Vendor consideration, returns and other ​ 60,615 ​ 57,110 ​ Due from employees ​ 79 ​ 91 ​ Total gross accounts receivable ​ 618,550 ​ 613,743 ​ Allowances for: ​ ​ ​ ​ ​ ​ ​ Sales returns ​ (3,843) ​ (3,121) ​ Credit losses ​ (3,274) ​ (3,788) ​ Accounts receivable, net ​ $ 611,433 ​ $ 606,8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Property and equipment consisted of the following (in thousands): ​ ​ ​ ​ ​ ​ ​ ​ ​ ​ December 31, ​ 2024 2023 Computer software, including licenses and internally-developed software ​ $ 98,625 ​ $ 93,373 ​ Furniture and equipment ​ 32,400 ​ 36,916 ​ Leasehold improvements ​ 8,427 ​ 8,463 ​ Total ​ 139,452 ​ 138,752 ​ Accumulated depreciation and amortization ​ (86,932) ​ (82,094) ​ Property and equipment, net ​ $ 52,520 ​ $ 56,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lease cost</t>
        </is>
      </c>
      <c r="B4" s="4" t="inlineStr">
        <is>
          <t>​ ​ ​ ​ ​ ​ ​ ​ ​ ​ ​ ​ ​ ​ Year Ended December 31, 2024 ​ Related Parties ​ Others ​ Total Lease Cost ​ ​ ​ ​ Capitalized operating lease cost ​ $ — ​ $ 1,941 ​ $ 1,941 ​ Short-term lease cost ​ 1,830 ​ 569 ​ 2,399 ​ Total lease cost ​ $ 1,830 ​ $ 2,510 ​ $ 4,340 ​ ​ ​ ​ ​ ​ ​ ​ ​ ​ ​ ​ Other Information ​ ​ ​ ​ Cash paid for amounts included in the measurement of lease liabilities and capitalized operating leases: ​ ​ ​ ​ ​ ​ ​ Operating cash flows ​ $ — ​ $ 2,078 ​ $ 2,078 ​ ​ ​ ​ ​ ​ ​ ​ ​ ​ ​ ​ Weighted-average remaining lease term (in years): ​ ​ ​ ​ Capitalized operating leases ​ ​ — ​ ​ 2.01 ​ ​ 2.01 ​ ​ ​ ​ ​ ​ ​ ​ ​ ​ ​ ​ Weighted-average discount rate: ​ ​ ​ ​ ​ ​ ​ ​ ​ ​ Capitalized operating leases ​ ​ 0.00% ​ ​ 4.31% ​ ​ 4.31% ​ ​ ​ ​ ​ ​ ​ ​ ​ ​ ​ ​ ​ Year Ended December 31, 2023 ​ ​ Related Parties ​ Others ​ Total ​ Lease Cost ​ ​ ​ ​ Capitalized operating lease cost ​ $ 1,149 ​ $ 2,235 ​ $ 3,384 ​ Short-term lease cost ​ 532 ​ 459 ​ 991 ​ Total lease cost ​ $ 1,681 ​ $ 2,694 ​ $ 4,375 ​ ​ ​ ​ ​ ​ ​ ​ ​ ​ ​ ​ Other Information ​ ​ ​ ​ Cash paid for amounts included in the measurement of lease liabilities and capitalized operating leases: ​ ​ ​ ​ ​ ​ ​ Operating cash flows ​ $ 1,149 ​ $ 2,266 ​ $ 3,415 ​ ​ ​ ​ ​ ​ ​ ​ ​ ​ ​ ​ Weighted-average remaining lease term (in years): ​ ​ ​ ​ Capitalized operating leases ​ ​ — ​ ​ 2.92 ​ ​ 2.92 ​ ​ ​ ​ ​ ​ ​ ​ ​ ​ ​ ​ Weighted-average discount rate: ​ ​ ​ ​ ​ ​ ​ ​ ​ ​ Capitalized operating leases ​ ​ 3.92% ​ ​ 4.08% ​ ​ 4.04% ​</t>
        </is>
      </c>
    </row>
    <row r="5">
      <c r="A5" s="4" t="inlineStr">
        <is>
          <t>Schedule of future lease payments on capitalized operating leases</t>
        </is>
      </c>
      <c r="B5" s="4" t="inlineStr">
        <is>
          <t>As of December 31, 2024, future lease payments over the remaining term of capitalized operating leases were as follows (in thousands): ​ ​ ​ ​ ​ ​ For the Years Ended December 31, ​ ​ 2025 ​ $ 2,054 ​ 2026 ​ 1,074 ​ 2027 ​ 237 ​ 2028 ​ 142 ​ 2029 ​ ​ — ​ Thereafter ​ ​ — ​ ​ ​ $ 3,507 ​ ​ ​ ​ ​ ​ Imputed interest ​ ​ (150) ​ Lease liability balance at December 31, 2024 ​ $ 3,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t>
        </is>
      </c>
      <c r="B3" s="4" t="inlineStr">
        <is>
          <t xml:space="preserve"> </t>
        </is>
      </c>
    </row>
    <row r="4">
      <c r="A4" s="4" t="inlineStr">
        <is>
          <t>Schedule of Accrued Expenses and Other Liabilities</t>
        </is>
      </c>
      <c r="B4" s="4" t="inlineStr">
        <is>
          <t>Accrued expenses and other liabilities consisted of the following (in thousands): ​ ​ ​ ​ ​ ​ ​ ​ ​ ​ December 31, ​ 2024 2023 Customer and vendor deposits ​ $ 26,486 ​ $ 24,414 Sales tax ​ ​ 7,753 ​ ​ 6,144 Short term lease liability ​ ​ 1,805 ​ ​ 1,733 Other ​ 11,589 ​ 11,552 Accrued expenses and other liabilities ​ $ 47,633 ​ $ 43,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12 Months Ended</t>
        </is>
      </c>
    </row>
    <row r="2">
      <c r="B2" s="2" t="inlineStr">
        <is>
          <t>Dec. 31, 2024</t>
        </is>
      </c>
    </row>
    <row r="3">
      <c r="A3" s="3" t="inlineStr">
        <is>
          <t>Stockholders' Equity and Share-Based Compensation</t>
        </is>
      </c>
      <c r="B3" s="4" t="inlineStr">
        <is>
          <t xml:space="preserve"> </t>
        </is>
      </c>
    </row>
    <row r="4">
      <c r="A4" s="4" t="inlineStr">
        <is>
          <t>Dividend declared</t>
        </is>
      </c>
      <c r="B4" s="4" t="inlineStr">
        <is>
          <t>The following tables summarize the Company’s quarterly cash dividends declared during the years ended December 31, 2024 and 2023 (in thousands, except per share data): ​ ​ ​ ​ ​ ​ ​ ​ ​ ​ ​ ​ ​ ​ ​ Year Ended December 31, 2024 Dividend per Share Declaration Date Record Date Payment Date Total Dividend $ 0.10 ​ February 12, 2024 ​ February 27, 2024 ​ March 15, 2024 ​ $ 2,636 $ 0.10 ​ April 30, 2024 ​ May 14, 2024 ​ May 29, 2024 ​ $ 2,635 $ 0.10 ​ July 30, 2024 ​ August 13, 2024 ​ August 30, 2024 ​ $ 2,629 $ 0.10 ​ October 29, 2024 ​ November 12, 2024 ​ November 29, 2024 ​ $ 2,627 ​ ​ ​ ​ ​ ​ ​ ​ ​ ​ ​ ​ ​ ​ Year Ended December 31, 2023 Dividend per Share Declaration Date Record Date Payment Date Total Dividend $ 0.08 ​ February 9, 2023 ​ February 21, 2023 ​ March 10, 2023 ​ $ 2,107 $ 0.08 ​ May 4, 2023 ​ May 16, 2023 ​ June 2, 2023 ​ $ 2,099 $ 0.08 ​ August 2, 2023 ​ August 15, 2023 ​ September 1, 2023 ​ $ 2,101 $ 0.08 ​ October 31, 2023 ​ November 14, 2023 ​ December 1, 2023 ​ $ 2,103</t>
        </is>
      </c>
    </row>
    <row r="5">
      <c r="A5" s="4" t="inlineStr">
        <is>
          <t>Components of Share-Based Compensation Recorded as Expense</t>
        </is>
      </c>
      <c r="B5" s="4" t="inlineStr">
        <is>
          <t>The following table summarizes the share-based compensation expenses included in the consolidated statements of income (in thousands): ​ ​ ​ ​ ​ ​ ​ ​ ​ ​ ​ ​ ​ 2024 2023 2022 Pre-tax expense for nonvested units ​ $ 8,475 ​ $ 7,022 ​ $ 5,675 ​ Tax benefit ​ (2,192) ​ (1,853) ​ (1,512) ​ Net effect on net income ​ $ 6,283 ​ $ 5,169 ​ $ 4,163 ​</t>
        </is>
      </c>
    </row>
    <row r="6">
      <c r="A6" s="4" t="inlineStr">
        <is>
          <t>Nonvested Stock Unit Activity</t>
        </is>
      </c>
      <c r="B6" s="4" t="inlineStr">
        <is>
          <t>​ ​ ​ ​ ​ ​ ​ ​ ​ ​ Weighted-Average ​ ​ ​ ​ Grant Date ​ ​ Shares Fair Value Nonvested at January 1, 2024 450 ​ $ 47.09 ​ Granted ​ 183 ​ ​ 67.83 ​ Vested (159) ​ 45.75 ​ Canceled ​ (19) ​ ​ 57.71 ​ Nonvested at December 31, 2024 455 ​ 5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t>
        </is>
      </c>
      <c r="B3" s="4" t="inlineStr">
        <is>
          <t xml:space="preserve"> </t>
        </is>
      </c>
    </row>
    <row r="4">
      <c r="A4" s="4" t="inlineStr">
        <is>
          <t>Schedule of changes in accumulated comprehensive income (loss)</t>
        </is>
      </c>
      <c r="B4" s="4" t="inlineStr">
        <is>
          <t>The changes in accumulated other comprehensive income were as follows provision for income taxes consisted of the following (in thousands): ​ ​ ​ ​ ​ ​ ​ Year Ended ​ ​ December 31, 2024 Balance - December 31, 2023 ​ $ 81 Other comprehensive income before reclassifications, net of tax ​ ​ 174 Less amounts reclassified from accumulated other comprehensive income, net of tax ​ 81 Net other comprehensive income ​ ​ 93 Balance - December 31, 2024 ​ $ 174 ​ ​ ​ ​ ​ ​ Year Ended ​ ​ December 31, 2023 Balance - December 31, 2022 ​ $ — Other comprehensive income before reclassifications, net of tax ​ ​ 81 Less amounts reclassified from accumulated other comprehensive income, net of tax ​ — Net other comprehensive income ​ ​ 81 Balance - December 31, 2023 ​ $ 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Provision for Income Taxes</t>
        </is>
      </c>
      <c r="B4" s="4" t="inlineStr">
        <is>
          <t>The provision for income taxes consisted of the following (in thousands): ​ ​ ​ ​ ​ ​ ​ ​ ​ ​ ​ ​ ​ ​ Years Ended December 31, ​ 2024 2023 2022 Current: ​ ​ ​ ​ ​ ​ ​ ​ ​ ​ Federal ​ $ 23,642 ​ $ 24,648 ​ $ 25,483 ​ State ​ 7,528 ​ 7,343 ​ 8,200 ​ Total current ​ 31,170 ​ 31,991 ​ 33,683 ​ Deferred: ​ ​ ​ ​ ​ ​ ​ ​ ​ ​ Federal ​ (690) ​ (1,845) ​ (743) ​ State ​ (88) ​ (303) ​ (524) ​ Total deferred ​ (778) ​ (2,148) ​ (1,267) ​ Provision for income taxes ​ $ 30,392 ​ $ 29,843 ​ $ 32,416 ​</t>
        </is>
      </c>
    </row>
    <row r="5">
      <c r="A5" s="4" t="inlineStr">
        <is>
          <t>Components of Deferred Taxes</t>
        </is>
      </c>
      <c r="B5" s="4" t="inlineStr">
        <is>
          <t>The components of the deferred taxes as of December 31, 2024 and 2023 are as follows (in thousands): ​ ​ ​ ​ ​ ​ ​ ​ ​ ​ 2024 2023 Deferred tax assets: ​ ​ ​ ​ ​ ​ ​ Allowance for credit losses ​ $ 843 ​ $ 965 ​ Inventory costs capitalized for tax purposes ​ 99 ​ 127 ​ Inventory valuation reserves ​ 467 ​ 342 ​ Sales return reserves ​ 143 ​ 116 ​ Deductible expenses, primarily employee-benefit related ​ 35 ​ 6 ​ Accrued compensation ​ 1,738 ​ 1,304 ​ Operating lease liability ​ ​ 863 ​ ​ 1,251 ​ Unclaimed property reserve ​ ​ 668 ​ ​ 487 ​ Other ​ 1,080 ​ 469 ​ Capitalized research and development ​ ​ 2,262 ​ ​ 1,542 ​ Stock-based compensation ​ 352 ​ 1,937 ​ State tax loss carryforwards ​ 699 ​ 941 ​ State tax credit carryforwards ​ 1,159 ​ 921 ​ Total gross deferred tax assets ​ 10,408 ​ 10,408 ​ Less: Valuation allowance ​ (1,502) ​ (1,789) ​ Net deferred tax assets ​ 8,906 ​ 8,619 ​ ​ ​ ​ ​ ​ ​ ​ ​ Deferred tax liabilities: ​ ​ ​ ​ ​ ​ ​ Goodwill and other intangibles ​ (14,555) ​ (14,227) ​ Property and equipment ​ ​ (8,215) ​ ​ (8,877) ​ Right-of-use assets ​ ​ (791) ​ ​ (1,106) ​ Prepaid expenses ​ ​ (153) ​ ​ (253) ​ Other ​ (283) ​ — ​ Total gross deferred tax liabilities ​ (23,997) ​ (24,463) ​ Net deferred tax liability ​ $ (15,091) ​ $ (15,844) ​ ​ ​ ​ ​ ​ ​ ​ ​ ​ ​ ​ ​ ​ ​ ​ ​ Current deferred tax assets ​ $ — ​ $ — ​ Noncurrent deferred tax liability ​ (15,091) ​ (15,844) ​ Net deferred tax liability ​ $ (15,091) ​ $ (15,844) ​</t>
        </is>
      </c>
    </row>
    <row r="6">
      <c r="A6" s="4" t="inlineStr">
        <is>
          <t>Reconciliation of Income Tax Provision to Total Income Taxes at Statutory Federal Tax Rate</t>
        </is>
      </c>
      <c r="B6" s="4" t="inlineStr">
        <is>
          <t>A reconciliation of the Company’s 2024, 2023, and 2022 income tax provision to total income taxes at the statutory federal tax rate is as follows (in thousands): ​ ​ ​ ​ ​ ​ ​ ​ ​ ​ ​ ​ ​ 2024 2023 2022 Federal income taxes, at statutory tax rate ​ $ 24,672 ​ $ 23,754 ​ $ 25,543 ​ State income taxes, net of federal benefit ​ 5,859 ​ 5,498 ​ 5,954 ​ Nondeductible expenses ​ 732 ​ 589 ​ 928 ​ Other, net ​ (871) ​ 2 ​ (9) ​ Income tax provision ​ $ 30,392 ​ $ 29,843 ​ $ 32,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802118</v>
      </c>
      <c r="C4" s="5" t="n">
        <v>2850644</v>
      </c>
      <c r="D4" s="5" t="n">
        <v>3124996</v>
      </c>
    </row>
    <row r="5">
      <c r="A5" s="4" t="inlineStr">
        <is>
          <t>Cost of sales</t>
        </is>
      </c>
      <c r="B5" s="6" t="n">
        <v>2282324</v>
      </c>
      <c r="C5" s="6" t="n">
        <v>2338908</v>
      </c>
      <c r="D5" s="6" t="n">
        <v>2598819</v>
      </c>
    </row>
    <row r="6">
      <c r="A6" s="4" t="inlineStr">
        <is>
          <t>Gross profit</t>
        </is>
      </c>
      <c r="B6" s="6" t="n">
        <v>519794</v>
      </c>
      <c r="C6" s="6" t="n">
        <v>511736</v>
      </c>
      <c r="D6" s="6" t="n">
        <v>526177</v>
      </c>
    </row>
    <row r="7">
      <c r="A7" s="4" t="inlineStr">
        <is>
          <t>Selling, general and administrative expenses</t>
        </is>
      </c>
      <c r="B7" s="6" t="n">
        <v>422317</v>
      </c>
      <c r="C7" s="6" t="n">
        <v>405896</v>
      </c>
      <c r="D7" s="6" t="n">
        <v>405625</v>
      </c>
    </row>
    <row r="8">
      <c r="A8" s="4" t="inlineStr">
        <is>
          <t>Restructuring and other charges</t>
        </is>
      </c>
      <c r="B8" s="6" t="n">
        <v>415</v>
      </c>
      <c r="C8" s="6" t="n">
        <v>2687</v>
      </c>
      <c r="D8" s="4" t="inlineStr">
        <is>
          <t xml:space="preserve"> </t>
        </is>
      </c>
    </row>
    <row r="9">
      <c r="A9" s="4" t="inlineStr">
        <is>
          <t>Income from operations</t>
        </is>
      </c>
      <c r="B9" s="6" t="n">
        <v>97062</v>
      </c>
      <c r="C9" s="6" t="n">
        <v>103153</v>
      </c>
      <c r="D9" s="6" t="n">
        <v>120552</v>
      </c>
    </row>
    <row r="10">
      <c r="A10" s="4" t="inlineStr">
        <is>
          <t>Interest income, net</t>
        </is>
      </c>
      <c r="B10" s="6" t="n">
        <v>18725</v>
      </c>
      <c r="C10" s="6" t="n">
        <v>9961</v>
      </c>
      <c r="D10" s="6" t="n">
        <v>1083</v>
      </c>
    </row>
    <row r="11">
      <c r="A11" s="4" t="inlineStr">
        <is>
          <t>Other income</t>
        </is>
      </c>
      <c r="B11" s="6" t="n">
        <v>1700</v>
      </c>
      <c r="C11" s="4" t="inlineStr">
        <is>
          <t xml:space="preserve"> </t>
        </is>
      </c>
      <c r="D11" s="4" t="inlineStr">
        <is>
          <t xml:space="preserve"> </t>
        </is>
      </c>
    </row>
    <row r="12">
      <c r="A12" s="4" t="inlineStr">
        <is>
          <t>Income before taxes</t>
        </is>
      </c>
      <c r="B12" s="6" t="n">
        <v>117487</v>
      </c>
      <c r="C12" s="6" t="n">
        <v>113114</v>
      </c>
      <c r="D12" s="6" t="n">
        <v>121635</v>
      </c>
    </row>
    <row r="13">
      <c r="A13" s="4" t="inlineStr">
        <is>
          <t>Income tax provision</t>
        </is>
      </c>
      <c r="B13" s="6" t="n">
        <v>-30392</v>
      </c>
      <c r="C13" s="6" t="n">
        <v>-29843</v>
      </c>
      <c r="D13" s="6" t="n">
        <v>-32416</v>
      </c>
    </row>
    <row r="14">
      <c r="A14" s="4" t="inlineStr">
        <is>
          <t>Net income</t>
        </is>
      </c>
      <c r="B14" s="5" t="n">
        <v>87095</v>
      </c>
      <c r="C14" s="5" t="n">
        <v>83271</v>
      </c>
      <c r="D14" s="5" t="n">
        <v>89219</v>
      </c>
    </row>
    <row r="15">
      <c r="A15" s="3" t="inlineStr">
        <is>
          <t>Earnings per common share:</t>
        </is>
      </c>
      <c r="B15" s="4" t="inlineStr">
        <is>
          <t xml:space="preserve"> </t>
        </is>
      </c>
      <c r="C15" s="4" t="inlineStr">
        <is>
          <t xml:space="preserve"> </t>
        </is>
      </c>
      <c r="D15" s="4" t="inlineStr">
        <is>
          <t xml:space="preserve"> </t>
        </is>
      </c>
    </row>
    <row r="16">
      <c r="A16" s="4" t="inlineStr">
        <is>
          <t>Basic</t>
        </is>
      </c>
      <c r="B16" s="7" t="n">
        <v>3.31</v>
      </c>
      <c r="C16" s="7" t="n">
        <v>3.17</v>
      </c>
      <c r="D16" s="8" t="n">
        <v>3.4</v>
      </c>
    </row>
    <row r="17">
      <c r="A17" s="4" t="inlineStr">
        <is>
          <t>Diluted</t>
        </is>
      </c>
      <c r="B17" s="7" t="n">
        <v>3.29</v>
      </c>
      <c r="C17" s="7" t="n">
        <v>3.15</v>
      </c>
      <c r="D17" s="7" t="n">
        <v>3.37</v>
      </c>
    </row>
    <row r="18">
      <c r="A18" s="3" t="inlineStr">
        <is>
          <t>Shares used in computation of earnings per common share:</t>
        </is>
      </c>
      <c r="B18" s="4" t="inlineStr">
        <is>
          <t xml:space="preserve"> </t>
        </is>
      </c>
      <c r="C18" s="4" t="inlineStr">
        <is>
          <t xml:space="preserve"> </t>
        </is>
      </c>
      <c r="D18" s="4" t="inlineStr">
        <is>
          <t xml:space="preserve"> </t>
        </is>
      </c>
    </row>
    <row r="19">
      <c r="A19" s="4" t="inlineStr">
        <is>
          <t>Basic</t>
        </is>
      </c>
      <c r="B19" s="6" t="n">
        <v>26322</v>
      </c>
      <c r="C19" s="6" t="n">
        <v>26287</v>
      </c>
      <c r="D19" s="6" t="n">
        <v>26279</v>
      </c>
    </row>
    <row r="20">
      <c r="A20" s="4" t="inlineStr">
        <is>
          <t>Diluted</t>
        </is>
      </c>
      <c r="B20" s="6" t="n">
        <v>26508</v>
      </c>
      <c r="C20" s="6" t="n">
        <v>26429</v>
      </c>
      <c r="D20" s="6" t="n">
        <v>264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AND RELATED DISCLOSURES (Tables)</t>
        </is>
      </c>
      <c r="B1" s="2" t="inlineStr">
        <is>
          <t>12 Months Ended</t>
        </is>
      </c>
    </row>
    <row r="2">
      <c r="B2" s="2" t="inlineStr">
        <is>
          <t>Dec. 31, 2024</t>
        </is>
      </c>
    </row>
    <row r="3">
      <c r="A3" s="3" t="inlineStr">
        <is>
          <t>Segment Information</t>
        </is>
      </c>
      <c r="B3" s="4" t="inlineStr">
        <is>
          <t xml:space="preserve"> </t>
        </is>
      </c>
    </row>
    <row r="4">
      <c r="A4" s="4" t="inlineStr">
        <is>
          <t>Segment information applicable to reportable operating segments</t>
        </is>
      </c>
      <c r="B4" s="4" t="inlineStr">
        <is>
          <t>Segment information applicable to the Company’s operating segments and the related reconciliations to consolidated amounts for the years ended December 31, 2024, 2023, and 2022 are shown below (in thousands): ​ ​ ​ ​ ​ ​ ​ ​ ​ ​ ​ ​ ​ ​ ​ ​ ​ Year Ended December 31, 2024 ​ Enterprise Solutions Business Solutions Public Sector Solutions Total Net sales ​ $ 1,181,148 ​ $ 1,049,139 ​ $ 571,831 ​ $ 2,802,118 ​ Cost of sales ​ 1,001,187 ​ 796,684 ​ 484,453 ​ ​ ​ ​ Personnel costs ​ 62,378 ​ 70,472 ​ 36,661 ​ ​ ​ ​ Marketing ​ ​ 5,318 ​ ​ 16,127 ​ ​ 3,646 ​ ​ ​ ​ Allocated corporate overhead ​ ​ 72,601 ​ ​ 81,918 ​ ​ 40,959 ​ ​ ​ ​ Depreciation and amortization ​ ​ 852 ​ ​ 620 ​ ​ 91 ​ ​ ​ ​ Other segment expenses 1 ​ ​ 4,831 ​ ​ 6,467 ​ ​ 3,733 ​ ​ ​ ​ Operating income ​ $ 33,981 ​ $ 76,851 ​ $ 2,288 ​ $ 113,120 ​ Unallocated Headquarters/Other expenses ​ ​ ​ ​ ​ ​ ​ ​ ​ ​ (16,058) ​ Interest income, net ​ ​ ​ ​ ​ ​ ​ ​ ​ ​ 18,725 ​ Other income ​ ​ ​ ​ ​ ​ ​ ​ ​ ​ 1,700 ​ Income before taxes ​ ​ ​ ​ ​ ​ ​ ​ ​ ​ $ 117,487 ​ ​ ​ ​ ​ ​ ​ ​ ​ ​ ​ ​ ​ ​ ​ Segment assets ​ $ 737,405 ​ $ 564,110 ​ $ 114,524 ​ $ 1,416,039 ​ Headquarters/Other assets ​ ​ ​ ​ ​ ​ ​ ​ ​ ​ (116,685) ​ Consolidated assets ​ ​ ​ ​ ​ ​ ​ ​ ​ ​ $ 1,299,354 ​ ​ ​ ​ ​ ​ ​ ​ ​ ​ ​ ​ ​ ​ ​ ​ ​ ​ Year Ended December 31, 2023 ​ ​ Enterprise Solutions Business Solutions Public Sector Solutions Total ​ Net sales ​ $ 1,201,131 ​ $ 1,075,599 ​ $ 573,914 ​ $ 2,850,644 ​ Cost of sales ​ 1,022,273 ​ 828,499 ​ 488,136 ​ ​ ​ ​ Personnel costs ​ 68,112 ​ 73,103 ​ 37,031 ​ ​ ​ ​ Marketing ​ ​ 4,683 ​ ​ 13,755 ​ ​ 3,486 ​ ​ ​ ​ Allocated corporate overhead ​ ​ 59,825 ​ ​ 77,420 ​ ​ 38,710 ​ ​ ​ ​ Depreciation and amortization ​ ​ 1,452 ​ ​ 628 ​ ​ 84 ​ ​ ​ ​ Other segment expenses 1 ​ ​ 5,570 ​ ​ 6,044 ​ ​ 4,290 ​ ​ ​ ​ Operating income ​ $ 39,216 ​ $ 76,150 ​ $ 2,177 ​ $ 117,543 ​ Unallocated Headquarters/Other expenses ​ ​ ​ ​ ​ ​ ​ ​ ​ ​ (14,390) ​ Interest income, net ​ ​ ​ ​ ​ ​ ​ ​ ​ ​ 9,961 ​ Other income ​ ​ ​ ​ ​ ​ ​ ​ ​ ​ — ​ Income before taxes ​ ​ ​ ​ ​ ​ ​ ​ ​ ​ $ 113,114 ​ ​ ​ ​ ​ ​ ​ ​ ​ ​ ​ ​ ​ ​ ​ Segment assets ​ $ 704,577 ​ $ 502,739 ​ $ 79,384 ​ $ 1,286,700 ​ Headquarters/Other assets ​ ​ ​ ​ ​ ​ ​ ​ ​ ​ (98,319) ​ Consolidated assets ​ ​ ​ ​ ​ ​ ​ ​ ​ ​ $ 1,188,381 ​ ​ ​ ​ ​ ​ ​ ​ ​ ​ ​ ​ ​ ​ ​ ​ ​ ​ Year Ended December 31, 2022 ​ ​ Enterprise Solutions Business Solutions Public Sector Solutions Total ​ Net sales ​ $ 1,324,361 ​ $ 1,245,311 ​ $ 555,324 ​ $ 3,124,996 ​ Cost of sales ​ 1,129,297 ​ 994,362 ​ 475,159 ​ ​ ​ ​ Personnel costs ​ 69,882 ​ 69,301 ​ 32,030 ​ ​ ​ ​ Marketing ​ ​ 2,285 ​ ​ 14,385 ​ ​ 3,485 ​ ​ ​ ​ Allocated corporate overhead ​ ​ 61,659 ​ ​ 79,795 ​ ​ 39,897 ​ ​ ​ ​ Depreciation and amortization ​ ​ 1,992 ​ ​ 661 ​ ​ 78 ​ ​ ​ ​ Other segment expenses 1 ​ ​ 5,769 ​ ​ 7,332 ​ ​ 3,570 ​ ​ ​ ​ Operating income ​ $ 53,477 ​ $ 79,475 ​ $ 1,105 ​ $ 134,057 ​ Unallocated Headquarters/Other expenses ​ ​ ​ ​ ​ ​ ​ ​ ​ ​ (13,505) ​ Interest income, net ​ ​ ​ ​ ​ ​ ​ ​ ​ ​ 1,083 ​ Other income ​ ​ ​ ​ ​ ​ ​ ​ ​ ​ — ​ Income before taxes ​ ​ ​ ​ ​ ​ ​ ​ ​ ​ $ 121,635 ​ ​ 1) Other segment expenses for each of the reportable segments include service contracts/subscriptions, professional fees, facilities operations, credit card fees, and other miscellaneous expen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4" t="inlineStr">
        <is>
          <t>Number of operating segments | segment</t>
        </is>
      </c>
      <c r="B3" s="6" t="n">
        <v>3</v>
      </c>
      <c r="C3" s="4" t="inlineStr">
        <is>
          <t xml:space="preserve"> </t>
        </is>
      </c>
      <c r="D3" s="4" t="inlineStr">
        <is>
          <t xml:space="preserve"> </t>
        </is>
      </c>
    </row>
    <row r="4">
      <c r="A4" s="4" t="inlineStr">
        <is>
          <t>Amounts due from banks for credit card transactions, classified as cash equivalents</t>
        </is>
      </c>
      <c r="B4" s="5" t="n">
        <v>1854</v>
      </c>
      <c r="C4" s="5" t="n">
        <v>3839</v>
      </c>
      <c r="D4" s="4" t="inlineStr">
        <is>
          <t xml:space="preserve"> </t>
        </is>
      </c>
    </row>
    <row r="5">
      <c r="A5" s="4" t="inlineStr">
        <is>
          <t>Impairment of property and equipment</t>
        </is>
      </c>
      <c r="B5" s="6" t="n">
        <v>0</v>
      </c>
      <c r="C5" s="6" t="n">
        <v>0</v>
      </c>
      <c r="D5" s="5" t="n">
        <v>0</v>
      </c>
    </row>
    <row r="6">
      <c r="A6" s="4" t="inlineStr">
        <is>
          <t>Impairment of intangible assets</t>
        </is>
      </c>
      <c r="B6" s="5" t="n">
        <v>0</v>
      </c>
      <c r="C6" s="6" t="n">
        <v>0</v>
      </c>
      <c r="D6" s="6" t="n">
        <v>0</v>
      </c>
    </row>
    <row r="7">
      <c r="A7" s="4" t="inlineStr">
        <is>
          <t>Minimum</t>
        </is>
      </c>
      <c r="B7" s="4" t="inlineStr">
        <is>
          <t xml:space="preserve"> </t>
        </is>
      </c>
      <c r="C7" s="4" t="inlineStr">
        <is>
          <t xml:space="preserve"> </t>
        </is>
      </c>
      <c r="D7" s="4" t="inlineStr">
        <is>
          <t xml:space="preserve"> </t>
        </is>
      </c>
    </row>
    <row r="8">
      <c r="A8" s="4" t="inlineStr">
        <is>
          <t>Property and equipment, estimated useful live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Property and equipment, estimated useful lives</t>
        </is>
      </c>
      <c r="B10" s="4" t="inlineStr">
        <is>
          <t>7 years</t>
        </is>
      </c>
      <c r="C10" s="4" t="inlineStr">
        <is>
          <t xml:space="preserve"> </t>
        </is>
      </c>
      <c r="D10" s="4" t="inlineStr">
        <is>
          <t xml:space="preserve"> </t>
        </is>
      </c>
    </row>
    <row r="11">
      <c r="A11" s="4" t="inlineStr">
        <is>
          <t>Computer software | Minimum</t>
        </is>
      </c>
      <c r="B11" s="4" t="inlineStr">
        <is>
          <t xml:space="preserve"> </t>
        </is>
      </c>
      <c r="C11" s="4" t="inlineStr">
        <is>
          <t xml:space="preserve"> </t>
        </is>
      </c>
      <c r="D11" s="4" t="inlineStr">
        <is>
          <t xml:space="preserve"> </t>
        </is>
      </c>
    </row>
    <row r="12">
      <c r="A12" s="4" t="inlineStr">
        <is>
          <t>Estimated useful lives</t>
        </is>
      </c>
      <c r="B12" s="4" t="inlineStr">
        <is>
          <t>3 years</t>
        </is>
      </c>
      <c r="C12" s="4" t="inlineStr">
        <is>
          <t xml:space="preserve"> </t>
        </is>
      </c>
      <c r="D12" s="4" t="inlineStr">
        <is>
          <t xml:space="preserve"> </t>
        </is>
      </c>
    </row>
    <row r="13">
      <c r="A13" s="4" t="inlineStr">
        <is>
          <t>Computer software | Maximum</t>
        </is>
      </c>
      <c r="B13" s="4" t="inlineStr">
        <is>
          <t xml:space="preserve"> </t>
        </is>
      </c>
      <c r="C13" s="4" t="inlineStr">
        <is>
          <t xml:space="preserve"> </t>
        </is>
      </c>
      <c r="D13" s="4" t="inlineStr">
        <is>
          <t xml:space="preserve"> </t>
        </is>
      </c>
    </row>
    <row r="14">
      <c r="A14" s="4" t="inlineStr">
        <is>
          <t>Estimated useful lives</t>
        </is>
      </c>
      <c r="B14" s="4" t="inlineStr">
        <is>
          <t>10 years</t>
        </is>
      </c>
      <c r="C14" s="4" t="inlineStr">
        <is>
          <t xml:space="preserve"> </t>
        </is>
      </c>
      <c r="D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row>
    <row r="16">
      <c r="A16" s="4" t="inlineStr">
        <is>
          <t>Marketing expense</t>
        </is>
      </c>
      <c r="B16" s="5" t="n">
        <v>25091</v>
      </c>
      <c r="C16" s="6" t="n">
        <v>22400</v>
      </c>
      <c r="D16" s="6" t="n">
        <v>20155</v>
      </c>
    </row>
    <row r="17">
      <c r="A17" s="4" t="inlineStr">
        <is>
          <t>Interest income, net</t>
        </is>
      </c>
      <c r="B17" s="4" t="inlineStr">
        <is>
          <t xml:space="preserve"> </t>
        </is>
      </c>
      <c r="C17" s="4" t="inlineStr">
        <is>
          <t xml:space="preserve"> </t>
        </is>
      </c>
      <c r="D17" s="4" t="inlineStr">
        <is>
          <t xml:space="preserve"> </t>
        </is>
      </c>
    </row>
    <row r="18">
      <c r="A18" s="4" t="inlineStr">
        <is>
          <t>Interest income on cash equivalents and short-term investments</t>
        </is>
      </c>
      <c r="B18" s="5" t="n">
        <v>18838</v>
      </c>
      <c r="C18" s="5" t="n">
        <v>9983</v>
      </c>
      <c r="D18" s="5" t="n">
        <v>105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Net Sales - customer</t>
        </is>
      </c>
      <c r="B1" s="2" t="inlineStr">
        <is>
          <t>12 Months Ended</t>
        </is>
      </c>
    </row>
    <row r="2">
      <c r="B2" s="2" t="inlineStr">
        <is>
          <t>Dec. 31, 2024</t>
        </is>
      </c>
      <c r="C2" s="2" t="inlineStr">
        <is>
          <t>Dec. 31, 2023</t>
        </is>
      </c>
      <c r="D2" s="2" t="inlineStr">
        <is>
          <t>Dec. 31, 2022</t>
        </is>
      </c>
    </row>
    <row r="3">
      <c r="A3" s="4" t="inlineStr">
        <is>
          <t>Customer | Single Customer</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customers that exceeded the risk benchmark of 10%.</t>
        </is>
      </c>
      <c r="B5" s="6" t="n">
        <v>0</v>
      </c>
      <c r="C5" s="6" t="n">
        <v>0</v>
      </c>
      <c r="D5" s="6" t="n">
        <v>0</v>
      </c>
    </row>
    <row r="6">
      <c r="A6" s="4" t="inlineStr">
        <is>
          <t>Supplier | Ingram Micro Inc.</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Percentage of product purchases from vendor</t>
        </is>
      </c>
      <c r="B8" s="9" t="n">
        <v>0.25</v>
      </c>
      <c r="C8" s="9" t="n">
        <v>0.21</v>
      </c>
      <c r="D8" s="9" t="n">
        <v>0.23</v>
      </c>
    </row>
    <row r="9">
      <c r="A9" s="4" t="inlineStr">
        <is>
          <t>Supplier | TD Synnex Corporation</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Percentage of product purchases from vendor</t>
        </is>
      </c>
      <c r="B11" s="9" t="n">
        <v>0.23</v>
      </c>
      <c r="C11" s="9" t="n">
        <v>0.19</v>
      </c>
      <c r="D11" s="9" t="n">
        <v>0.22</v>
      </c>
    </row>
    <row r="12">
      <c r="A12" s="4" t="inlineStr">
        <is>
          <t>Supplier | Microsoft Corporation</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Percentage of product purchases from vendor</t>
        </is>
      </c>
      <c r="B14" s="4" t="inlineStr">
        <is>
          <t xml:space="preserve"> </t>
        </is>
      </c>
      <c r="C14" s="9" t="n">
        <v>0.11</v>
      </c>
      <c r="D14" s="4" t="inlineStr">
        <is>
          <t xml:space="preserve"> </t>
        </is>
      </c>
    </row>
    <row r="15">
      <c r="A15" s="4" t="inlineStr">
        <is>
          <t>Percentage of product purchases manufactured by supplier</t>
        </is>
      </c>
      <c r="B15" s="9" t="n">
        <v>0.15</v>
      </c>
      <c r="C15" s="9" t="n">
        <v>0.15</v>
      </c>
      <c r="D15" s="9" t="n">
        <v>0.12</v>
      </c>
    </row>
    <row r="16">
      <c r="A16" s="4" t="inlineStr">
        <is>
          <t>Supplier | Dell, Inc.</t>
        </is>
      </c>
      <c r="B16" s="4" t="inlineStr">
        <is>
          <t xml:space="preserve"> </t>
        </is>
      </c>
      <c r="C16" s="4" t="inlineStr">
        <is>
          <t xml:space="preserve"> </t>
        </is>
      </c>
      <c r="D16" s="4" t="inlineStr">
        <is>
          <t xml:space="preserve"> </t>
        </is>
      </c>
    </row>
    <row r="17">
      <c r="A17" s="3" t="inlineStr">
        <is>
          <t>Concentration risk</t>
        </is>
      </c>
      <c r="B17" s="4" t="inlineStr">
        <is>
          <t xml:space="preserve"> </t>
        </is>
      </c>
      <c r="C17" s="4" t="inlineStr">
        <is>
          <t xml:space="preserve"> </t>
        </is>
      </c>
      <c r="D17" s="4" t="inlineStr">
        <is>
          <t xml:space="preserve"> </t>
        </is>
      </c>
    </row>
    <row r="18">
      <c r="A18" s="4" t="inlineStr">
        <is>
          <t>Percentage of product purchases from vendor</t>
        </is>
      </c>
      <c r="B18" s="9" t="n">
        <v>0.11</v>
      </c>
      <c r="C18" s="4" t="inlineStr">
        <is>
          <t xml:space="preserve"> </t>
        </is>
      </c>
      <c r="D18" s="9" t="n">
        <v>0.15</v>
      </c>
    </row>
    <row r="19">
      <c r="A19" s="4" t="inlineStr">
        <is>
          <t>Percentage of product purchases manufactured by supplier</t>
        </is>
      </c>
      <c r="B19" s="9" t="n">
        <v>0.12</v>
      </c>
      <c r="C19" s="9" t="n">
        <v>0.11</v>
      </c>
      <c r="D19" s="9" t="n">
        <v>0.13</v>
      </c>
    </row>
    <row r="20">
      <c r="A20" s="4" t="inlineStr">
        <is>
          <t>Supplier | HP, Inc.</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Percentage of product purchases manufactured by supplier</t>
        </is>
      </c>
      <c r="B22" s="9" t="n">
        <v>0.12</v>
      </c>
      <c r="C22" s="9" t="n">
        <v>0.13</v>
      </c>
      <c r="D22" s="9" t="n">
        <v>0.14</v>
      </c>
    </row>
    <row r="23">
      <c r="A23" s="4" t="inlineStr">
        <is>
          <t>Supplier | Lenovo</t>
        </is>
      </c>
      <c r="B23" s="4" t="inlineStr">
        <is>
          <t xml:space="preserve"> </t>
        </is>
      </c>
      <c r="C23" s="4" t="inlineStr">
        <is>
          <t xml:space="preserve"> </t>
        </is>
      </c>
      <c r="D23" s="4" t="inlineStr">
        <is>
          <t xml:space="preserve"> </t>
        </is>
      </c>
    </row>
    <row r="24">
      <c r="A24" s="3" t="inlineStr">
        <is>
          <t>Concentration risk</t>
        </is>
      </c>
      <c r="B24" s="4" t="inlineStr">
        <is>
          <t xml:space="preserve"> </t>
        </is>
      </c>
      <c r="C24" s="4" t="inlineStr">
        <is>
          <t xml:space="preserve"> </t>
        </is>
      </c>
      <c r="D24" s="4" t="inlineStr">
        <is>
          <t xml:space="preserve"> </t>
        </is>
      </c>
    </row>
    <row r="25">
      <c r="A25" s="4" t="inlineStr">
        <is>
          <t>Percentage of product purchases manufactured by supplier</t>
        </is>
      </c>
      <c r="B25" s="4" t="inlineStr">
        <is>
          <t xml:space="preserve"> </t>
        </is>
      </c>
      <c r="C25" s="4" t="inlineStr">
        <is>
          <t xml:space="preserve"> </t>
        </is>
      </c>
      <c r="D25" s="9" t="n">
        <v>0.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and Other Charges (Details) - USD ($) $ in Thousands</t>
        </is>
      </c>
      <c r="B1" s="2" t="inlineStr">
        <is>
          <t>12 Months Ended</t>
        </is>
      </c>
    </row>
    <row r="2">
      <c r="B2" s="2" t="inlineStr">
        <is>
          <t>Dec. 31, 2024</t>
        </is>
      </c>
      <c r="C2" s="2" t="inlineStr">
        <is>
          <t>Dec. 31, 2023</t>
        </is>
      </c>
    </row>
    <row r="3">
      <c r="A3" s="3" t="inlineStr">
        <is>
          <t>Restructuring and other charges</t>
        </is>
      </c>
      <c r="B3" s="4" t="inlineStr">
        <is>
          <t xml:space="preserve"> </t>
        </is>
      </c>
      <c r="C3" s="4" t="inlineStr">
        <is>
          <t xml:space="preserve"> </t>
        </is>
      </c>
    </row>
    <row r="4">
      <c r="A4" s="4" t="inlineStr">
        <is>
          <t>Restructuring and other charges</t>
        </is>
      </c>
      <c r="B4" s="5" t="n">
        <v>415</v>
      </c>
      <c r="C4" s="5" t="n">
        <v>2687</v>
      </c>
    </row>
    <row r="5">
      <c r="A5" s="4" t="inlineStr">
        <is>
          <t>Employee separations</t>
        </is>
      </c>
      <c r="B5" s="4" t="inlineStr">
        <is>
          <t xml:space="preserve"> </t>
        </is>
      </c>
      <c r="C5" s="4" t="inlineStr">
        <is>
          <t xml:space="preserve"> </t>
        </is>
      </c>
    </row>
    <row r="6">
      <c r="A6" s="3" t="inlineStr">
        <is>
          <t>Restructuring and other charges</t>
        </is>
      </c>
      <c r="B6" s="4" t="inlineStr">
        <is>
          <t xml:space="preserve"> </t>
        </is>
      </c>
      <c r="C6" s="4" t="inlineStr">
        <is>
          <t xml:space="preserve"> </t>
        </is>
      </c>
    </row>
    <row r="7">
      <c r="A7" s="4" t="inlineStr">
        <is>
          <t>Restructuring and other charges</t>
        </is>
      </c>
      <c r="B7" s="5" t="n">
        <v>415</v>
      </c>
      <c r="C7" s="6" t="n">
        <v>2416</v>
      </c>
    </row>
    <row r="8">
      <c r="A8" s="4" t="inlineStr">
        <is>
          <t>Other charges</t>
        </is>
      </c>
      <c r="B8" s="4" t="inlineStr">
        <is>
          <t xml:space="preserve"> </t>
        </is>
      </c>
      <c r="C8" s="4" t="inlineStr">
        <is>
          <t xml:space="preserve"> </t>
        </is>
      </c>
    </row>
    <row r="9">
      <c r="A9" s="3" t="inlineStr">
        <is>
          <t>Restructuring and other charges</t>
        </is>
      </c>
      <c r="B9" s="4" t="inlineStr">
        <is>
          <t xml:space="preserve"> </t>
        </is>
      </c>
      <c r="C9" s="4" t="inlineStr">
        <is>
          <t xml:space="preserve"> </t>
        </is>
      </c>
    </row>
    <row r="10">
      <c r="A10" s="4" t="inlineStr">
        <is>
          <t>Restructuring and other charges</t>
        </is>
      </c>
      <c r="B10" s="4" t="inlineStr">
        <is>
          <t xml:space="preserve"> </t>
        </is>
      </c>
      <c r="C10" s="5" t="n">
        <v>2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87095</v>
      </c>
      <c r="C4" s="5" t="n">
        <v>83271</v>
      </c>
      <c r="D4" s="5" t="n">
        <v>89219</v>
      </c>
    </row>
    <row r="5">
      <c r="A5" s="3" t="inlineStr">
        <is>
          <t>Denominator:</t>
        </is>
      </c>
      <c r="B5" s="4" t="inlineStr">
        <is>
          <t xml:space="preserve"> </t>
        </is>
      </c>
      <c r="C5" s="4" t="inlineStr">
        <is>
          <t xml:space="preserve"> </t>
        </is>
      </c>
      <c r="D5" s="4" t="inlineStr">
        <is>
          <t xml:space="preserve"> </t>
        </is>
      </c>
    </row>
    <row r="6">
      <c r="A6" s="4" t="inlineStr">
        <is>
          <t>Denominator for basic earnings per share</t>
        </is>
      </c>
      <c r="B6" s="6" t="n">
        <v>26322</v>
      </c>
      <c r="C6" s="6" t="n">
        <v>26287</v>
      </c>
      <c r="D6" s="6" t="n">
        <v>26279</v>
      </c>
    </row>
    <row r="7">
      <c r="A7" s="4" t="inlineStr">
        <is>
          <t>Dilutive effect of employee stock awards</t>
        </is>
      </c>
      <c r="B7" s="6" t="n">
        <v>186</v>
      </c>
      <c r="C7" s="6" t="n">
        <v>142</v>
      </c>
      <c r="D7" s="6" t="n">
        <v>164</v>
      </c>
    </row>
    <row r="8">
      <c r="A8" s="4" t="inlineStr">
        <is>
          <t>Denominator for diluted earnings per share</t>
        </is>
      </c>
      <c r="B8" s="6" t="n">
        <v>26508</v>
      </c>
      <c r="C8" s="6" t="n">
        <v>26429</v>
      </c>
      <c r="D8" s="6" t="n">
        <v>26443</v>
      </c>
    </row>
    <row r="9">
      <c r="A9" s="3" t="inlineStr">
        <is>
          <t>Earnings per share:</t>
        </is>
      </c>
      <c r="B9" s="4" t="inlineStr">
        <is>
          <t xml:space="preserve"> </t>
        </is>
      </c>
      <c r="C9" s="4" t="inlineStr">
        <is>
          <t xml:space="preserve"> </t>
        </is>
      </c>
      <c r="D9" s="4" t="inlineStr">
        <is>
          <t xml:space="preserve"> </t>
        </is>
      </c>
    </row>
    <row r="10">
      <c r="A10" s="4" t="inlineStr">
        <is>
          <t>Basic</t>
        </is>
      </c>
      <c r="B10" s="7" t="n">
        <v>3.31</v>
      </c>
      <c r="C10" s="7" t="n">
        <v>3.17</v>
      </c>
      <c r="D10" s="8" t="n">
        <v>3.4</v>
      </c>
    </row>
    <row r="11">
      <c r="A11" s="4" t="inlineStr">
        <is>
          <t>Diluted</t>
        </is>
      </c>
      <c r="B11" s="7" t="n">
        <v>3.29</v>
      </c>
      <c r="C11" s="7" t="n">
        <v>3.15</v>
      </c>
      <c r="D11" s="7" t="n">
        <v>3.37</v>
      </c>
    </row>
    <row r="12">
      <c r="A12" s="3" t="inlineStr">
        <is>
          <t>Additional Disclosure</t>
        </is>
      </c>
      <c r="B12" s="4" t="inlineStr">
        <is>
          <t xml:space="preserve"> </t>
        </is>
      </c>
      <c r="C12" s="4" t="inlineStr">
        <is>
          <t xml:space="preserve"> </t>
        </is>
      </c>
      <c r="D12" s="4" t="inlineStr">
        <is>
          <t xml:space="preserve"> </t>
        </is>
      </c>
    </row>
    <row r="13">
      <c r="A13" s="4" t="inlineStr">
        <is>
          <t>Employee stock awards excluded from computation of diluted earnings per share</t>
        </is>
      </c>
      <c r="B13" s="5" t="n">
        <v>0</v>
      </c>
      <c r="C13" s="5" t="n">
        <v>0</v>
      </c>
      <c r="D13"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Net sales</t>
        </is>
      </c>
      <c r="B4" s="5" t="n">
        <v>2802118</v>
      </c>
      <c r="C4" s="5" t="n">
        <v>2850644</v>
      </c>
      <c r="D4" s="5" t="n">
        <v>3124996</v>
      </c>
    </row>
    <row r="5">
      <c r="A5" s="4" t="inlineStr">
        <is>
          <t>Notebooks/Mobility</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6" t="n">
        <v>993991</v>
      </c>
      <c r="C7" s="6" t="n">
        <v>951670</v>
      </c>
      <c r="D7" s="6" t="n">
        <v>1156890</v>
      </c>
    </row>
    <row r="8">
      <c r="A8" s="4" t="inlineStr">
        <is>
          <t>Desktop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6" t="n">
        <v>298257</v>
      </c>
      <c r="C10" s="6" t="n">
        <v>266927</v>
      </c>
      <c r="D10" s="6" t="n">
        <v>310440</v>
      </c>
    </row>
    <row r="11">
      <c r="A11" s="4" t="inlineStr">
        <is>
          <t>Softwar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sales</t>
        </is>
      </c>
      <c r="B13" s="6" t="n">
        <v>285444</v>
      </c>
      <c r="C13" s="6" t="n">
        <v>329514</v>
      </c>
      <c r="D13" s="6" t="n">
        <v>292106</v>
      </c>
    </row>
    <row r="14">
      <c r="A14" s="4" t="inlineStr">
        <is>
          <t>Servers/Storag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sales</t>
        </is>
      </c>
      <c r="B16" s="6" t="n">
        <v>205087</v>
      </c>
      <c r="C16" s="6" t="n">
        <v>201295</v>
      </c>
      <c r="D16" s="6" t="n">
        <v>212921</v>
      </c>
    </row>
    <row r="17">
      <c r="A17" s="4" t="inlineStr">
        <is>
          <t>Net/Com Product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et sales</t>
        </is>
      </c>
      <c r="B19" s="6" t="n">
        <v>210588</v>
      </c>
      <c r="C19" s="6" t="n">
        <v>296274</v>
      </c>
      <c r="D19" s="6" t="n">
        <v>216831</v>
      </c>
    </row>
    <row r="20">
      <c r="A20" s="4" t="inlineStr">
        <is>
          <t>Displays and Sound</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et sales</t>
        </is>
      </c>
      <c r="B22" s="6" t="n">
        <v>272825</v>
      </c>
      <c r="C22" s="6" t="n">
        <v>258882</v>
      </c>
      <c r="D22" s="6" t="n">
        <v>318882</v>
      </c>
    </row>
    <row r="23">
      <c r="A23" s="4" t="inlineStr">
        <is>
          <t>Accessorie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et sales</t>
        </is>
      </c>
      <c r="B25" s="6" t="n">
        <v>322751</v>
      </c>
      <c r="C25" s="6" t="n">
        <v>317032</v>
      </c>
      <c r="D25" s="6" t="n">
        <v>393882</v>
      </c>
    </row>
    <row r="26">
      <c r="A26" s="4" t="inlineStr">
        <is>
          <t>Other Hardware/Service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Net sales</t>
        </is>
      </c>
      <c r="B28" s="6" t="n">
        <v>213175</v>
      </c>
      <c r="C28" s="6" t="n">
        <v>229050</v>
      </c>
      <c r="D28" s="6" t="n">
        <v>223044</v>
      </c>
    </row>
    <row r="29">
      <c r="A29" s="4" t="inlineStr">
        <is>
          <t>Enterprise Solution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Net sales</t>
        </is>
      </c>
      <c r="B31" s="6" t="n">
        <v>1181148</v>
      </c>
      <c r="C31" s="6" t="n">
        <v>1201131</v>
      </c>
      <c r="D31" s="6" t="n">
        <v>1324362</v>
      </c>
    </row>
    <row r="32">
      <c r="A32" s="4" t="inlineStr">
        <is>
          <t>Enterprise Solutions | Notebooks/Mobility</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Net sales</t>
        </is>
      </c>
      <c r="B34" s="6" t="n">
        <v>368678</v>
      </c>
      <c r="C34" s="6" t="n">
        <v>391667</v>
      </c>
      <c r="D34" s="6" t="n">
        <v>462152</v>
      </c>
    </row>
    <row r="35">
      <c r="A35" s="4" t="inlineStr">
        <is>
          <t>Enterprise Solutions | Desktop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Net sales</t>
        </is>
      </c>
      <c r="B37" s="6" t="n">
        <v>176027</v>
      </c>
      <c r="C37" s="6" t="n">
        <v>137679</v>
      </c>
      <c r="D37" s="6" t="n">
        <v>165509</v>
      </c>
    </row>
    <row r="38">
      <c r="A38" s="4" t="inlineStr">
        <is>
          <t>Enterprise Solutions | Software</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Net sales</t>
        </is>
      </c>
      <c r="B40" s="6" t="n">
        <v>105120</v>
      </c>
      <c r="C40" s="6" t="n">
        <v>124478</v>
      </c>
      <c r="D40" s="6" t="n">
        <v>108243</v>
      </c>
    </row>
    <row r="41">
      <c r="A41" s="4" t="inlineStr">
        <is>
          <t>Enterprise Solutions | Servers/Storag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Net sales</t>
        </is>
      </c>
      <c r="B43" s="6" t="n">
        <v>54230</v>
      </c>
      <c r="C43" s="6" t="n">
        <v>65034</v>
      </c>
      <c r="D43" s="6" t="n">
        <v>64622</v>
      </c>
    </row>
    <row r="44">
      <c r="A44" s="4" t="inlineStr">
        <is>
          <t>Enterprise Solutions | Net/Com Product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Net sales</t>
        </is>
      </c>
      <c r="B46" s="6" t="n">
        <v>89008</v>
      </c>
      <c r="C46" s="6" t="n">
        <v>112069</v>
      </c>
      <c r="D46" s="6" t="n">
        <v>85611</v>
      </c>
    </row>
    <row r="47">
      <c r="A47" s="4" t="inlineStr">
        <is>
          <t>Enterprise Solutions | Displays and Sound</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Net sales</t>
        </is>
      </c>
      <c r="B49" s="6" t="n">
        <v>132112</v>
      </c>
      <c r="C49" s="6" t="n">
        <v>106419</v>
      </c>
      <c r="D49" s="6" t="n">
        <v>132269</v>
      </c>
    </row>
    <row r="50">
      <c r="A50" s="4" t="inlineStr">
        <is>
          <t>Enterprise Solutions | Accessorie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Net sales</t>
        </is>
      </c>
      <c r="B52" s="6" t="n">
        <v>158562</v>
      </c>
      <c r="C52" s="6" t="n">
        <v>155498</v>
      </c>
      <c r="D52" s="6" t="n">
        <v>202452</v>
      </c>
    </row>
    <row r="53">
      <c r="A53" s="4" t="inlineStr">
        <is>
          <t>Enterprise Solutions | Other Hardware/Service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Net sales</t>
        </is>
      </c>
      <c r="B55" s="6" t="n">
        <v>97411</v>
      </c>
      <c r="C55" s="6" t="n">
        <v>108287</v>
      </c>
      <c r="D55" s="6" t="n">
        <v>103504</v>
      </c>
    </row>
    <row r="56">
      <c r="A56" s="4" t="inlineStr">
        <is>
          <t>Business Solution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Net sales</t>
        </is>
      </c>
      <c r="B58" s="6" t="n">
        <v>1049139</v>
      </c>
      <c r="C58" s="6" t="n">
        <v>1075599</v>
      </c>
      <c r="D58" s="6" t="n">
        <v>1245310</v>
      </c>
    </row>
    <row r="59">
      <c r="A59" s="4" t="inlineStr">
        <is>
          <t>Business Solutions | Notebooks/Mobility</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Net sales</t>
        </is>
      </c>
      <c r="B61" s="6" t="n">
        <v>373364</v>
      </c>
      <c r="C61" s="6" t="n">
        <v>352116</v>
      </c>
      <c r="D61" s="6" t="n">
        <v>473375</v>
      </c>
    </row>
    <row r="62">
      <c r="A62" s="4" t="inlineStr">
        <is>
          <t>Business Solutions | Desktop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Net sales</t>
        </is>
      </c>
      <c r="B64" s="6" t="n">
        <v>73540</v>
      </c>
      <c r="C64" s="6" t="n">
        <v>73302</v>
      </c>
      <c r="D64" s="6" t="n">
        <v>88127</v>
      </c>
    </row>
    <row r="65">
      <c r="A65" s="4" t="inlineStr">
        <is>
          <t>Business Solutions | Software</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Net sales</t>
        </is>
      </c>
      <c r="B67" s="6" t="n">
        <v>136462</v>
      </c>
      <c r="C67" s="6" t="n">
        <v>157715</v>
      </c>
      <c r="D67" s="6" t="n">
        <v>147792</v>
      </c>
    </row>
    <row r="68">
      <c r="A68" s="4" t="inlineStr">
        <is>
          <t>Business Solutions | Servers/Storag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Net sales</t>
        </is>
      </c>
      <c r="B70" s="6" t="n">
        <v>110338</v>
      </c>
      <c r="C70" s="6" t="n">
        <v>90697</v>
      </c>
      <c r="D70" s="6" t="n">
        <v>103711</v>
      </c>
    </row>
    <row r="71">
      <c r="A71" s="4" t="inlineStr">
        <is>
          <t>Business Solutions | Net/Com Products</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Net sales</t>
        </is>
      </c>
      <c r="B73" s="6" t="n">
        <v>81108</v>
      </c>
      <c r="C73" s="6" t="n">
        <v>121717</v>
      </c>
      <c r="D73" s="6" t="n">
        <v>98672</v>
      </c>
    </row>
    <row r="74">
      <c r="A74" s="4" t="inlineStr">
        <is>
          <t>Business Solutions | Displays and Sound</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Net sales</t>
        </is>
      </c>
      <c r="B76" s="6" t="n">
        <v>83283</v>
      </c>
      <c r="C76" s="6" t="n">
        <v>92219</v>
      </c>
      <c r="D76" s="6" t="n">
        <v>118753</v>
      </c>
    </row>
    <row r="77">
      <c r="A77" s="4" t="inlineStr">
        <is>
          <t>Business Solutions | Accessorie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Net sales</t>
        </is>
      </c>
      <c r="B79" s="6" t="n">
        <v>114266</v>
      </c>
      <c r="C79" s="6" t="n">
        <v>111542</v>
      </c>
      <c r="D79" s="6" t="n">
        <v>133017</v>
      </c>
    </row>
    <row r="80">
      <c r="A80" s="4" t="inlineStr">
        <is>
          <t>Business Solutions | Other Hardware/Service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Net sales</t>
        </is>
      </c>
      <c r="B82" s="6" t="n">
        <v>76778</v>
      </c>
      <c r="C82" s="6" t="n">
        <v>76291</v>
      </c>
      <c r="D82" s="6" t="n">
        <v>81863</v>
      </c>
    </row>
    <row r="83">
      <c r="A83" s="4" t="inlineStr">
        <is>
          <t>Public Sector Solution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Net sales</t>
        </is>
      </c>
      <c r="B85" s="6" t="n">
        <v>571831</v>
      </c>
      <c r="C85" s="6" t="n">
        <v>573914</v>
      </c>
      <c r="D85" s="6" t="n">
        <v>555324</v>
      </c>
    </row>
    <row r="86">
      <c r="A86" s="4" t="inlineStr">
        <is>
          <t>Public Sector Solutions | Notebooks/Mobility</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Net sales</t>
        </is>
      </c>
      <c r="B88" s="6" t="n">
        <v>251949</v>
      </c>
      <c r="C88" s="6" t="n">
        <v>207887</v>
      </c>
      <c r="D88" s="6" t="n">
        <v>221363</v>
      </c>
    </row>
    <row r="89">
      <c r="A89" s="4" t="inlineStr">
        <is>
          <t>Public Sector Solutions | Desktops</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Net sales</t>
        </is>
      </c>
      <c r="B91" s="6" t="n">
        <v>48690</v>
      </c>
      <c r="C91" s="6" t="n">
        <v>55946</v>
      </c>
      <c r="D91" s="6" t="n">
        <v>56804</v>
      </c>
    </row>
    <row r="92">
      <c r="A92" s="4" t="inlineStr">
        <is>
          <t>Public Sector Solutions | Software</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Net sales</t>
        </is>
      </c>
      <c r="B94" s="6" t="n">
        <v>43862</v>
      </c>
      <c r="C94" s="6" t="n">
        <v>47321</v>
      </c>
      <c r="D94" s="6" t="n">
        <v>36071</v>
      </c>
    </row>
    <row r="95">
      <c r="A95" s="4" t="inlineStr">
        <is>
          <t>Public Sector Solutions | Servers/Storage</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Net sales</t>
        </is>
      </c>
      <c r="B97" s="6" t="n">
        <v>40519</v>
      </c>
      <c r="C97" s="6" t="n">
        <v>45564</v>
      </c>
      <c r="D97" s="6" t="n">
        <v>44588</v>
      </c>
    </row>
    <row r="98">
      <c r="A98" s="4" t="inlineStr">
        <is>
          <t>Public Sector Solutions | Net/Com Products</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Net sales</t>
        </is>
      </c>
      <c r="B100" s="6" t="n">
        <v>40472</v>
      </c>
      <c r="C100" s="6" t="n">
        <v>62488</v>
      </c>
      <c r="D100" s="6" t="n">
        <v>32548</v>
      </c>
    </row>
    <row r="101">
      <c r="A101" s="4" t="inlineStr">
        <is>
          <t>Public Sector Solutions | Displays and Sound</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Net sales</t>
        </is>
      </c>
      <c r="B103" s="6" t="n">
        <v>57430</v>
      </c>
      <c r="C103" s="6" t="n">
        <v>60244</v>
      </c>
      <c r="D103" s="6" t="n">
        <v>67860</v>
      </c>
    </row>
    <row r="104">
      <c r="A104" s="4" t="inlineStr">
        <is>
          <t>Public Sector Solutions | Accessories</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Net sales</t>
        </is>
      </c>
      <c r="B106" s="6" t="n">
        <v>49923</v>
      </c>
      <c r="C106" s="6" t="n">
        <v>49992</v>
      </c>
      <c r="D106" s="6" t="n">
        <v>58413</v>
      </c>
    </row>
    <row r="107">
      <c r="A107" s="4" t="inlineStr">
        <is>
          <t>Public Sector Solutions | Other Hardware/Services</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Net sales</t>
        </is>
      </c>
      <c r="B109" s="5" t="n">
        <v>38986</v>
      </c>
      <c r="C109" s="5" t="n">
        <v>44472</v>
      </c>
      <c r="D109" s="5" t="n">
        <v>3767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4</t>
        </is>
      </c>
      <c r="C2" s="2" t="inlineStr">
        <is>
          <t>Dec. 31, 2023</t>
        </is>
      </c>
    </row>
    <row r="3">
      <c r="A3" s="3" t="inlineStr">
        <is>
          <t>Change in contract liability</t>
        </is>
      </c>
      <c r="B3" s="4" t="inlineStr">
        <is>
          <t xml:space="preserve"> </t>
        </is>
      </c>
      <c r="C3" s="4" t="inlineStr">
        <is>
          <t xml:space="preserve"> </t>
        </is>
      </c>
    </row>
    <row r="4">
      <c r="A4" s="4" t="inlineStr">
        <is>
          <t>Beginning balance - Contract liability</t>
        </is>
      </c>
      <c r="B4" s="5" t="n">
        <v>4206</v>
      </c>
      <c r="C4" s="5" t="n">
        <v>4266</v>
      </c>
    </row>
    <row r="5">
      <c r="A5" s="4" t="inlineStr">
        <is>
          <t>Cash received in advance and not recognized as revenue</t>
        </is>
      </c>
      <c r="B5" s="6" t="n">
        <v>28014</v>
      </c>
      <c r="C5" s="6" t="n">
        <v>21173</v>
      </c>
    </row>
    <row r="6">
      <c r="A6" s="4" t="inlineStr">
        <is>
          <t>Amounts recognized as revenue as performance obligations satisfied</t>
        </is>
      </c>
      <c r="B6" s="6" t="n">
        <v>-21930</v>
      </c>
      <c r="C6" s="6" t="n">
        <v>-21233</v>
      </c>
    </row>
    <row r="7">
      <c r="A7" s="4" t="inlineStr">
        <is>
          <t>Ending balance - Contract liability</t>
        </is>
      </c>
      <c r="B7" s="6" t="n">
        <v>10290</v>
      </c>
      <c r="C7" s="6" t="n">
        <v>4206</v>
      </c>
    </row>
    <row r="8">
      <c r="A8" s="4" t="inlineStr">
        <is>
          <t>Accrued expenses and other liabilities</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Contract liabilities</t>
        </is>
      </c>
      <c r="B10" s="5" t="n">
        <v>10290</v>
      </c>
      <c r="C10" s="5" t="n">
        <v>42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Available-for-Sale Investments (Details) - USD ($) $ in Thousands</t>
        </is>
      </c>
      <c r="B1" s="2" t="inlineStr">
        <is>
          <t>Dec. 31, 2024</t>
        </is>
      </c>
      <c r="C1" s="2" t="inlineStr">
        <is>
          <t>Dec. 31, 2023</t>
        </is>
      </c>
    </row>
    <row r="2">
      <c r="A2" s="3" t="inlineStr">
        <is>
          <t>Cash equivalents and short-term investments</t>
        </is>
      </c>
      <c r="B2" s="4" t="inlineStr">
        <is>
          <t xml:space="preserve"> </t>
        </is>
      </c>
      <c r="C2" s="4" t="inlineStr">
        <is>
          <t xml:space="preserve"> </t>
        </is>
      </c>
    </row>
    <row r="3">
      <c r="A3" s="4" t="inlineStr">
        <is>
          <t>Amortized Cost</t>
        </is>
      </c>
      <c r="B3" s="5" t="n">
        <v>425168</v>
      </c>
      <c r="C3" s="5" t="n">
        <v>281252</v>
      </c>
    </row>
    <row r="4">
      <c r="A4" s="4" t="inlineStr">
        <is>
          <t>Unrealized Gains</t>
        </is>
      </c>
      <c r="B4" s="6" t="n">
        <v>309</v>
      </c>
      <c r="C4" s="6" t="n">
        <v>103</v>
      </c>
    </row>
    <row r="5">
      <c r="A5" s="4" t="inlineStr">
        <is>
          <t>Unrealized Losses</t>
        </is>
      </c>
      <c r="B5" s="6" t="n">
        <v>-88</v>
      </c>
      <c r="C5" s="4" t="inlineStr">
        <is>
          <t xml:space="preserve"> </t>
        </is>
      </c>
    </row>
    <row r="6">
      <c r="A6" s="4" t="inlineStr">
        <is>
          <t>Fair Value</t>
        </is>
      </c>
      <c r="B6" s="5" t="n">
        <v>425389</v>
      </c>
      <c r="C6" s="5" t="n">
        <v>281355</v>
      </c>
    </row>
    <row r="7">
      <c r="A7" s="4" t="inlineStr">
        <is>
          <t>Fair value hierarchy - Level 1</t>
        </is>
      </c>
      <c r="B7" s="4" t="inlineStr">
        <is>
          <t>us-gaap:FairValueInputsLevel1Member</t>
        </is>
      </c>
      <c r="C7" s="4" t="inlineStr">
        <is>
          <t>us-gaap:FairValueInputsLevel1Member</t>
        </is>
      </c>
    </row>
    <row r="8">
      <c r="A8" s="4" t="inlineStr">
        <is>
          <t>Money market funds | Cash and cash equivalents</t>
        </is>
      </c>
      <c r="B8" s="4" t="inlineStr">
        <is>
          <t xml:space="preserve"> </t>
        </is>
      </c>
      <c r="C8" s="4" t="inlineStr">
        <is>
          <t xml:space="preserve"> </t>
        </is>
      </c>
    </row>
    <row r="9">
      <c r="A9" s="3" t="inlineStr">
        <is>
          <t>Cash equivalents and short-term investments</t>
        </is>
      </c>
      <c r="B9" s="4" t="inlineStr">
        <is>
          <t xml:space="preserve"> </t>
        </is>
      </c>
      <c r="C9" s="4" t="inlineStr">
        <is>
          <t xml:space="preserve"> </t>
        </is>
      </c>
    </row>
    <row r="10">
      <c r="A10" s="4" t="inlineStr">
        <is>
          <t>Amortized Cost</t>
        </is>
      </c>
      <c r="B10" s="5" t="n">
        <v>161094</v>
      </c>
      <c r="C10" s="5" t="n">
        <v>129123</v>
      </c>
    </row>
    <row r="11">
      <c r="A11" s="4" t="inlineStr">
        <is>
          <t>Fair Value</t>
        </is>
      </c>
      <c r="B11" s="6" t="n">
        <v>161094</v>
      </c>
      <c r="C11" s="6" t="n">
        <v>129123</v>
      </c>
    </row>
    <row r="12">
      <c r="A12" s="4" t="inlineStr">
        <is>
          <t>U.S. Government treasury securities | Short-term investments</t>
        </is>
      </c>
      <c r="B12" s="4" t="inlineStr">
        <is>
          <t xml:space="preserve"> </t>
        </is>
      </c>
      <c r="C12" s="4" t="inlineStr">
        <is>
          <t xml:space="preserve"> </t>
        </is>
      </c>
    </row>
    <row r="13">
      <c r="A13" s="3" t="inlineStr">
        <is>
          <t>Cash equivalents and short-term investments</t>
        </is>
      </c>
      <c r="B13" s="4" t="inlineStr">
        <is>
          <t xml:space="preserve"> </t>
        </is>
      </c>
      <c r="C13" s="4" t="inlineStr">
        <is>
          <t xml:space="preserve"> </t>
        </is>
      </c>
    </row>
    <row r="14">
      <c r="A14" s="4" t="inlineStr">
        <is>
          <t>Amortized Cost</t>
        </is>
      </c>
      <c r="B14" s="6" t="n">
        <v>264074</v>
      </c>
      <c r="C14" s="6" t="n">
        <v>152129</v>
      </c>
    </row>
    <row r="15">
      <c r="A15" s="4" t="inlineStr">
        <is>
          <t>Unrealized Gains</t>
        </is>
      </c>
      <c r="B15" s="6" t="n">
        <v>309</v>
      </c>
      <c r="C15" s="6" t="n">
        <v>103</v>
      </c>
    </row>
    <row r="16">
      <c r="A16" s="4" t="inlineStr">
        <is>
          <t>Unrealized Losses</t>
        </is>
      </c>
      <c r="B16" s="6" t="n">
        <v>-88</v>
      </c>
      <c r="C16" s="4" t="inlineStr">
        <is>
          <t xml:space="preserve"> </t>
        </is>
      </c>
    </row>
    <row r="17">
      <c r="A17" s="4" t="inlineStr">
        <is>
          <t>Fair Value</t>
        </is>
      </c>
      <c r="B17" s="5" t="n">
        <v>264295</v>
      </c>
      <c r="C17" s="5" t="n">
        <v>152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of Goodwill (Details) - USD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 gross</t>
        </is>
      </c>
      <c r="B3" s="5" t="n">
        <v>82409</v>
      </c>
      <c r="C3" s="5" t="n">
        <v>82409</v>
      </c>
    </row>
    <row r="4">
      <c r="A4" s="4" t="inlineStr">
        <is>
          <t>Accumulated impairment losses</t>
        </is>
      </c>
      <c r="B4" s="6" t="n">
        <v>-8807</v>
      </c>
      <c r="C4" s="6" t="n">
        <v>-8807</v>
      </c>
    </row>
    <row r="5">
      <c r="A5" s="4" t="inlineStr">
        <is>
          <t>Net balance</t>
        </is>
      </c>
      <c r="B5" s="6" t="n">
        <v>73602</v>
      </c>
      <c r="C5" s="6" t="n">
        <v>73602</v>
      </c>
    </row>
    <row r="6">
      <c r="A6" s="4" t="inlineStr">
        <is>
          <t>Operating Segments | Enterprise Solutions</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gross</t>
        </is>
      </c>
      <c r="B8" s="6" t="n">
        <v>66236</v>
      </c>
      <c r="C8" s="6" t="n">
        <v>66236</v>
      </c>
    </row>
    <row r="9">
      <c r="A9" s="4" t="inlineStr">
        <is>
          <t>Net balance</t>
        </is>
      </c>
      <c r="B9" s="6" t="n">
        <v>66236</v>
      </c>
      <c r="C9" s="6" t="n">
        <v>66236</v>
      </c>
    </row>
    <row r="10">
      <c r="A10" s="4" t="inlineStr">
        <is>
          <t>Operating Segments | Business Solution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gross</t>
        </is>
      </c>
      <c r="B12" s="6" t="n">
        <v>8539</v>
      </c>
      <c r="C12" s="6" t="n">
        <v>8539</v>
      </c>
    </row>
    <row r="13">
      <c r="A13" s="4" t="inlineStr">
        <is>
          <t>Accumulated impairment losses</t>
        </is>
      </c>
      <c r="B13" s="6" t="n">
        <v>-1173</v>
      </c>
      <c r="C13" s="6" t="n">
        <v>-1173</v>
      </c>
    </row>
    <row r="14">
      <c r="A14" s="4" t="inlineStr">
        <is>
          <t>Net balance</t>
        </is>
      </c>
      <c r="B14" s="6" t="n">
        <v>7366</v>
      </c>
      <c r="C14" s="6" t="n">
        <v>7366</v>
      </c>
    </row>
    <row r="15">
      <c r="A15" s="4" t="inlineStr">
        <is>
          <t>Operating Segments | Public Sector Segment</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gross</t>
        </is>
      </c>
      <c r="B17" s="6" t="n">
        <v>7634</v>
      </c>
      <c r="C17" s="6" t="n">
        <v>7634</v>
      </c>
    </row>
    <row r="18">
      <c r="A18" s="4" t="inlineStr">
        <is>
          <t>Accumulated impairment losses</t>
        </is>
      </c>
      <c r="B18" s="5" t="n">
        <v>-7634</v>
      </c>
      <c r="C18" s="5" t="n">
        <v>-7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mortizable Intangible Assets and Related Accumulated Amortization (Details) - USD ($) $ in Thousands</t>
        </is>
      </c>
      <c r="B1" s="2" t="inlineStr">
        <is>
          <t>12 Months Ended</t>
        </is>
      </c>
    </row>
    <row r="2">
      <c r="B2" s="2" t="inlineStr">
        <is>
          <t>Dec. 31, 2024</t>
        </is>
      </c>
      <c r="C2" s="2" t="inlineStr">
        <is>
          <t>Dec. 31, 2023</t>
        </is>
      </c>
      <c r="D2" s="2" t="inlineStr">
        <is>
          <t>Dec. 31, 2022</t>
        </is>
      </c>
      <c r="E2" s="2" t="inlineStr">
        <is>
          <t>Dec. 31, 2016</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definite-lived intangible assets</t>
        </is>
      </c>
      <c r="B4" s="5" t="n">
        <v>450</v>
      </c>
      <c r="C4" s="5" t="n">
        <v>450</v>
      </c>
      <c r="D4" s="4" t="inlineStr">
        <is>
          <t xml:space="preserve"> </t>
        </is>
      </c>
      <c r="E4" s="4" t="inlineStr">
        <is>
          <t xml:space="preserve"> </t>
        </is>
      </c>
    </row>
    <row r="5">
      <c r="A5" s="4" t="inlineStr">
        <is>
          <t>Gross Amount</t>
        </is>
      </c>
      <c r="B5" s="6" t="n">
        <v>16790</v>
      </c>
      <c r="C5" s="6" t="n">
        <v>16790</v>
      </c>
      <c r="D5" s="4" t="inlineStr">
        <is>
          <t xml:space="preserve"> </t>
        </is>
      </c>
      <c r="E5" s="4" t="inlineStr">
        <is>
          <t xml:space="preserve"> </t>
        </is>
      </c>
    </row>
    <row r="6">
      <c r="A6" s="4" t="inlineStr">
        <is>
          <t>Accumulated Amortization</t>
        </is>
      </c>
      <c r="B6" s="6" t="n">
        <v>15031</v>
      </c>
      <c r="C6" s="6" t="n">
        <v>13812</v>
      </c>
      <c r="D6" s="4" t="inlineStr">
        <is>
          <t xml:space="preserve"> </t>
        </is>
      </c>
      <c r="E6" s="4" t="inlineStr">
        <is>
          <t xml:space="preserve"> </t>
        </is>
      </c>
    </row>
    <row r="7">
      <c r="A7" s="4" t="inlineStr">
        <is>
          <t>Net Amount</t>
        </is>
      </c>
      <c r="B7" s="6" t="n">
        <v>1759</v>
      </c>
      <c r="C7" s="6" t="n">
        <v>2978</v>
      </c>
      <c r="D7" s="4" t="inlineStr">
        <is>
          <t xml:space="preserve"> </t>
        </is>
      </c>
      <c r="E7" s="4" t="inlineStr">
        <is>
          <t xml:space="preserve"> </t>
        </is>
      </c>
    </row>
    <row r="8">
      <c r="A8" s="4" t="inlineStr">
        <is>
          <t>Amortization expense</t>
        </is>
      </c>
      <c r="B8" s="5" t="n">
        <v>1219</v>
      </c>
      <c r="C8" s="6" t="n">
        <v>1220</v>
      </c>
      <c r="D8" s="5" t="n">
        <v>1220</v>
      </c>
      <c r="E8" s="4" t="inlineStr">
        <is>
          <t xml:space="preserve"> </t>
        </is>
      </c>
    </row>
    <row r="9">
      <c r="A9" s="4" t="inlineStr">
        <is>
          <t>Customer List</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8 years</t>
        </is>
      </c>
      <c r="C11" s="4" t="inlineStr">
        <is>
          <t xml:space="preserve"> </t>
        </is>
      </c>
      <c r="D11" s="4" t="inlineStr">
        <is>
          <t xml:space="preserve"> </t>
        </is>
      </c>
      <c r="E11" s="4" t="inlineStr">
        <is>
          <t xml:space="preserve"> </t>
        </is>
      </c>
    </row>
    <row r="12">
      <c r="A12" s="4" t="inlineStr">
        <is>
          <t>Gross Amount</t>
        </is>
      </c>
      <c r="B12" s="5" t="n">
        <v>3400</v>
      </c>
      <c r="C12" s="6" t="n">
        <v>3400</v>
      </c>
      <c r="D12" s="4" t="inlineStr">
        <is>
          <t xml:space="preserve"> </t>
        </is>
      </c>
      <c r="E12" s="4" t="inlineStr">
        <is>
          <t xml:space="preserve"> </t>
        </is>
      </c>
    </row>
    <row r="13">
      <c r="A13" s="4" t="inlineStr">
        <is>
          <t>Accumulated Amortization</t>
        </is>
      </c>
      <c r="B13" s="5" t="n">
        <v>3400</v>
      </c>
      <c r="C13" s="6" t="n">
        <v>3400</v>
      </c>
      <c r="D13" s="4" t="inlineStr">
        <is>
          <t xml:space="preserve"> </t>
        </is>
      </c>
      <c r="E13" s="4" t="inlineStr">
        <is>
          <t xml:space="preserve"> </t>
        </is>
      </c>
    </row>
    <row r="14">
      <c r="A14" s="4" t="inlineStr">
        <is>
          <t>Tradename</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5 years</t>
        </is>
      </c>
      <c r="C16" s="4" t="inlineStr">
        <is>
          <t xml:space="preserve"> </t>
        </is>
      </c>
      <c r="D16" s="4" t="inlineStr">
        <is>
          <t xml:space="preserve"> </t>
        </is>
      </c>
      <c r="E16" s="4" t="inlineStr">
        <is>
          <t xml:space="preserve"> </t>
        </is>
      </c>
    </row>
    <row r="17">
      <c r="A17" s="4" t="inlineStr">
        <is>
          <t>Gross Amount</t>
        </is>
      </c>
      <c r="B17" s="5" t="n">
        <v>1190</v>
      </c>
      <c r="C17" s="6" t="n">
        <v>1190</v>
      </c>
      <c r="D17" s="4" t="inlineStr">
        <is>
          <t xml:space="preserve"> </t>
        </is>
      </c>
      <c r="E17" s="4" t="inlineStr">
        <is>
          <t xml:space="preserve"> </t>
        </is>
      </c>
    </row>
    <row r="18">
      <c r="A18" s="4" t="inlineStr">
        <is>
          <t>Accumulated Amortization</t>
        </is>
      </c>
      <c r="B18" s="5" t="n">
        <v>1190</v>
      </c>
      <c r="C18" s="6" t="n">
        <v>1190</v>
      </c>
      <c r="D18" s="4" t="inlineStr">
        <is>
          <t xml:space="preserve"> </t>
        </is>
      </c>
      <c r="E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Acquired estimated useful lives</t>
        </is>
      </c>
      <c r="B21" s="4" t="inlineStr">
        <is>
          <t xml:space="preserve"> </t>
        </is>
      </c>
      <c r="C21" s="4" t="inlineStr">
        <is>
          <t xml:space="preserve"> </t>
        </is>
      </c>
      <c r="D21" s="4" t="inlineStr">
        <is>
          <t xml:space="preserve"> </t>
        </is>
      </c>
      <c r="E21" s="4" t="inlineStr">
        <is>
          <t>10 years</t>
        </is>
      </c>
    </row>
    <row r="22">
      <c r="A22" s="4" t="inlineStr">
        <is>
          <t>Estimated useful lives</t>
        </is>
      </c>
      <c r="B22" s="4" t="inlineStr">
        <is>
          <t>10 years</t>
        </is>
      </c>
      <c r="C22" s="4" t="inlineStr">
        <is>
          <t xml:space="preserve"> </t>
        </is>
      </c>
      <c r="D22" s="4" t="inlineStr">
        <is>
          <t xml:space="preserve"> </t>
        </is>
      </c>
      <c r="E22" s="4" t="inlineStr">
        <is>
          <t xml:space="preserve"> </t>
        </is>
      </c>
    </row>
    <row r="23">
      <c r="A23" s="4" t="inlineStr">
        <is>
          <t>Gross Amount</t>
        </is>
      </c>
      <c r="B23" s="5" t="n">
        <v>12200</v>
      </c>
      <c r="C23" s="6" t="n">
        <v>12200</v>
      </c>
      <c r="D23" s="4" t="inlineStr">
        <is>
          <t xml:space="preserve"> </t>
        </is>
      </c>
      <c r="E23" s="4" t="inlineStr">
        <is>
          <t xml:space="preserve"> </t>
        </is>
      </c>
    </row>
    <row r="24">
      <c r="A24" s="4" t="inlineStr">
        <is>
          <t>Accumulated Amortization</t>
        </is>
      </c>
      <c r="B24" s="6" t="n">
        <v>10441</v>
      </c>
      <c r="C24" s="6" t="n">
        <v>9222</v>
      </c>
      <c r="D24" s="4" t="inlineStr">
        <is>
          <t xml:space="preserve"> </t>
        </is>
      </c>
      <c r="E24" s="4" t="inlineStr">
        <is>
          <t xml:space="preserve"> </t>
        </is>
      </c>
    </row>
    <row r="25">
      <c r="A25" s="4" t="inlineStr">
        <is>
          <t>Net Amount</t>
        </is>
      </c>
      <c r="B25" s="5" t="n">
        <v>1759</v>
      </c>
      <c r="C25" s="5" t="n">
        <v>2978</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Net Income (Loss)</t>
        </is>
      </c>
      <c r="B4" s="5" t="n">
        <v>87095</v>
      </c>
      <c r="C4" s="5" t="n">
        <v>83271</v>
      </c>
      <c r="D4" s="5" t="n">
        <v>89219</v>
      </c>
    </row>
    <row r="5">
      <c r="A5" s="3" t="inlineStr">
        <is>
          <t>Other comprehensive income:</t>
        </is>
      </c>
      <c r="B5" s="4" t="inlineStr">
        <is>
          <t xml:space="preserve"> </t>
        </is>
      </c>
      <c r="C5" s="4" t="inlineStr">
        <is>
          <t xml:space="preserve"> </t>
        </is>
      </c>
      <c r="D5" s="4" t="inlineStr">
        <is>
          <t xml:space="preserve"> </t>
        </is>
      </c>
    </row>
    <row r="6">
      <c r="A6" s="4" t="inlineStr">
        <is>
          <t>Unrealized gains on available-for-sale investments, net of tax of $(25), $(22), and $0 for the years ended December 2024, 2023, and 2022, respectively</t>
        </is>
      </c>
      <c r="B6" s="6" t="n">
        <v>93</v>
      </c>
      <c r="C6" s="6" t="n">
        <v>81</v>
      </c>
      <c r="D6" s="4" t="inlineStr">
        <is>
          <t xml:space="preserve"> </t>
        </is>
      </c>
    </row>
    <row r="7">
      <c r="A7" s="4" t="inlineStr">
        <is>
          <t>Comprehensive income</t>
        </is>
      </c>
      <c r="B7" s="5" t="n">
        <v>87188</v>
      </c>
      <c r="C7" s="5" t="n">
        <v>83352</v>
      </c>
      <c r="D7" s="5" t="n">
        <v>892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s (Details) - USD ($) $ in Thousands</t>
        </is>
      </c>
      <c r="B1" s="2" t="inlineStr">
        <is>
          <t>Dec. 31, 2024</t>
        </is>
      </c>
      <c r="C1" s="2" t="inlineStr">
        <is>
          <t>Dec. 31, 2023</t>
        </is>
      </c>
    </row>
    <row r="2">
      <c r="A2" s="3" t="inlineStr">
        <is>
          <t>Goodwill and Intangible Assets Disclosure</t>
        </is>
      </c>
      <c r="B2" s="4" t="inlineStr">
        <is>
          <t xml:space="preserve"> </t>
        </is>
      </c>
      <c r="C2" s="4" t="inlineStr">
        <is>
          <t xml:space="preserve"> </t>
        </is>
      </c>
    </row>
    <row r="3">
      <c r="A3" s="4" t="inlineStr">
        <is>
          <t>2025</t>
        </is>
      </c>
      <c r="B3" s="5" t="n">
        <v>1220</v>
      </c>
      <c r="C3" s="4" t="inlineStr">
        <is>
          <t xml:space="preserve"> </t>
        </is>
      </c>
    </row>
    <row r="4">
      <c r="A4" s="4" t="inlineStr">
        <is>
          <t>2026</t>
        </is>
      </c>
      <c r="B4" s="6" t="n">
        <v>539</v>
      </c>
      <c r="C4" s="4" t="inlineStr">
        <is>
          <t xml:space="preserve"> </t>
        </is>
      </c>
    </row>
    <row r="5">
      <c r="A5" s="4" t="inlineStr">
        <is>
          <t>Net Amount</t>
        </is>
      </c>
      <c r="B5" s="5" t="n">
        <v>1759</v>
      </c>
      <c r="C5" s="5" t="n">
        <v>2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OUNTS RECEIVABLE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Trade</t>
        </is>
      </c>
      <c r="B3" s="5" t="n">
        <v>557856</v>
      </c>
      <c r="C3" s="5" t="n">
        <v>556542</v>
      </c>
    </row>
    <row r="4">
      <c r="A4" s="4" t="inlineStr">
        <is>
          <t>Vendor consideration, returns and other</t>
        </is>
      </c>
      <c r="B4" s="6" t="n">
        <v>60615</v>
      </c>
      <c r="C4" s="6" t="n">
        <v>57110</v>
      </c>
    </row>
    <row r="5">
      <c r="A5" s="4" t="inlineStr">
        <is>
          <t>Due from employees</t>
        </is>
      </c>
      <c r="B5" s="5" t="n">
        <v>79</v>
      </c>
      <c r="C5" s="5" t="n">
        <v>91</v>
      </c>
    </row>
    <row r="6">
      <c r="A6" s="4" t="inlineStr">
        <is>
          <t>Other Receivable, after Allowance for Credit Loss, Current, Related Party, Type</t>
        </is>
      </c>
      <c r="B6" s="4" t="inlineStr">
        <is>
          <t>us-gaap:RelatedPartyMember</t>
        </is>
      </c>
      <c r="C6" s="4" t="inlineStr">
        <is>
          <t>us-gaap:RelatedPartyMember</t>
        </is>
      </c>
    </row>
    <row r="7">
      <c r="A7" s="4" t="inlineStr">
        <is>
          <t>Other Receivable, after Allowance for Credit Loss, Current, Related Party, Name</t>
        </is>
      </c>
      <c r="B7" s="4" t="inlineStr">
        <is>
          <t>cnxn:EmployeeMember</t>
        </is>
      </c>
      <c r="C7" s="4" t="inlineStr">
        <is>
          <t>cnxn:EmployeeMember</t>
        </is>
      </c>
    </row>
    <row r="8">
      <c r="A8" s="4" t="inlineStr">
        <is>
          <t>Total gross accounts receivable</t>
        </is>
      </c>
      <c r="B8" s="5" t="n">
        <v>618550</v>
      </c>
      <c r="C8" s="5" t="n">
        <v>613743</v>
      </c>
    </row>
    <row r="9">
      <c r="A9" s="4" t="inlineStr">
        <is>
          <t>Sales returns</t>
        </is>
      </c>
      <c r="B9" s="6" t="n">
        <v>-3843</v>
      </c>
      <c r="C9" s="6" t="n">
        <v>-3121</v>
      </c>
    </row>
    <row r="10">
      <c r="A10" s="4" t="inlineStr">
        <is>
          <t>Credit losses</t>
        </is>
      </c>
      <c r="B10" s="6" t="n">
        <v>-3274</v>
      </c>
      <c r="C10" s="6" t="n">
        <v>-3788</v>
      </c>
    </row>
    <row r="11">
      <c r="A11" s="4" t="inlineStr">
        <is>
          <t>Accounts receivable, net</t>
        </is>
      </c>
      <c r="B11" s="5" t="n">
        <v>611433</v>
      </c>
      <c r="C11" s="5" t="n">
        <v>606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 Summary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Computer software, including licenses and internally-developed software</t>
        </is>
      </c>
      <c r="B3" s="5" t="n">
        <v>98625</v>
      </c>
      <c r="C3" s="5" t="n">
        <v>93373</v>
      </c>
    </row>
    <row r="4">
      <c r="A4" s="4" t="inlineStr">
        <is>
          <t>Furniture and equipment</t>
        </is>
      </c>
      <c r="B4" s="6" t="n">
        <v>32400</v>
      </c>
      <c r="C4" s="6" t="n">
        <v>36916</v>
      </c>
    </row>
    <row r="5">
      <c r="A5" s="4" t="inlineStr">
        <is>
          <t>Leasehold improvements</t>
        </is>
      </c>
      <c r="B5" s="6" t="n">
        <v>8427</v>
      </c>
      <c r="C5" s="6" t="n">
        <v>8463</v>
      </c>
    </row>
    <row r="6">
      <c r="A6" s="4" t="inlineStr">
        <is>
          <t>Total</t>
        </is>
      </c>
      <c r="B6" s="6" t="n">
        <v>139452</v>
      </c>
      <c r="C6" s="6" t="n">
        <v>138752</v>
      </c>
    </row>
    <row r="7">
      <c r="A7" s="4" t="inlineStr">
        <is>
          <t>Accumulated depreciation and amortization</t>
        </is>
      </c>
      <c r="B7" s="6" t="n">
        <v>-86932</v>
      </c>
      <c r="C7" s="6" t="n">
        <v>-82094</v>
      </c>
    </row>
    <row r="8">
      <c r="A8" s="4" t="inlineStr">
        <is>
          <t>Property and equipment, net</t>
        </is>
      </c>
      <c r="B8" s="5" t="n">
        <v>52520</v>
      </c>
      <c r="C8" s="5" t="n">
        <v>566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t>
        </is>
      </c>
      <c r="B4" s="5" t="n">
        <v>11765</v>
      </c>
      <c r="C4" s="5" t="n">
        <v>11434</v>
      </c>
      <c r="D4" s="5" t="n">
        <v>107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LEASES - Lease Cost and Other Information (Details) $ in Thousands</t>
        </is>
      </c>
      <c r="B1" s="2" t="inlineStr">
        <is>
          <t>12 Months Ended</t>
        </is>
      </c>
    </row>
    <row r="2">
      <c r="B2" s="2" t="inlineStr">
        <is>
          <t>Dec. 31, 2024 USD ($) lease</t>
        </is>
      </c>
      <c r="C2" s="2" t="inlineStr">
        <is>
          <t>Dec. 31, 2023 USD ($)</t>
        </is>
      </c>
    </row>
    <row r="3">
      <c r="A3" s="3" t="inlineStr">
        <is>
          <t>Leases</t>
        </is>
      </c>
      <c r="B3" s="4" t="inlineStr">
        <is>
          <t xml:space="preserve"> </t>
        </is>
      </c>
      <c r="C3" s="4" t="inlineStr">
        <is>
          <t xml:space="preserve"> </t>
        </is>
      </c>
    </row>
    <row r="4">
      <c r="A4" s="4" t="inlineStr">
        <is>
          <t>Number of financing leases | lease</t>
        </is>
      </c>
      <c r="B4" s="6" t="n">
        <v>0</v>
      </c>
      <c r="C4" s="4" t="inlineStr">
        <is>
          <t xml:space="preserve"> </t>
        </is>
      </c>
    </row>
    <row r="5">
      <c r="A5" s="4" t="inlineStr">
        <is>
          <t>Number of additional operating or financing leases not yet commenced | lease</t>
        </is>
      </c>
      <c r="B5" s="6" t="n">
        <v>0</v>
      </c>
      <c r="C5" s="4" t="inlineStr">
        <is>
          <t xml:space="preserve"> </t>
        </is>
      </c>
    </row>
    <row r="6">
      <c r="A6" s="3" t="inlineStr">
        <is>
          <t>Lease Cost</t>
        </is>
      </c>
      <c r="B6" s="4" t="inlineStr">
        <is>
          <t xml:space="preserve"> </t>
        </is>
      </c>
      <c r="C6" s="4" t="inlineStr">
        <is>
          <t xml:space="preserve"> </t>
        </is>
      </c>
    </row>
    <row r="7">
      <c r="A7" s="4" t="inlineStr">
        <is>
          <t>Capitalized operating lease cost</t>
        </is>
      </c>
      <c r="B7" s="5" t="n">
        <v>1941</v>
      </c>
      <c r="C7" s="5" t="n">
        <v>3384</v>
      </c>
    </row>
    <row r="8">
      <c r="A8" s="4" t="inlineStr">
        <is>
          <t>Short-term lease cost</t>
        </is>
      </c>
      <c r="B8" s="6" t="n">
        <v>2399</v>
      </c>
      <c r="C8" s="6" t="n">
        <v>991</v>
      </c>
    </row>
    <row r="9">
      <c r="A9" s="4" t="inlineStr">
        <is>
          <t>Total lease cost</t>
        </is>
      </c>
      <c r="B9" s="6" t="n">
        <v>4340</v>
      </c>
      <c r="C9" s="6" t="n">
        <v>4375</v>
      </c>
    </row>
    <row r="10">
      <c r="A10" s="3" t="inlineStr">
        <is>
          <t>Cash paid for amounts included in the measurement of lease liabilities and capitalized operating leases:</t>
        </is>
      </c>
      <c r="B10" s="4" t="inlineStr">
        <is>
          <t xml:space="preserve"> </t>
        </is>
      </c>
      <c r="C10" s="4" t="inlineStr">
        <is>
          <t xml:space="preserve"> </t>
        </is>
      </c>
    </row>
    <row r="11">
      <c r="A11" s="4" t="inlineStr">
        <is>
          <t>Operating cash flows</t>
        </is>
      </c>
      <c r="B11" s="5" t="n">
        <v>2078</v>
      </c>
      <c r="C11" s="5" t="n">
        <v>3415</v>
      </c>
    </row>
    <row r="12">
      <c r="A12" s="4" t="inlineStr">
        <is>
          <t>Weighted-average remaining lease term - Capitalized operating leases (in years)</t>
        </is>
      </c>
      <c r="B12" s="4" t="inlineStr">
        <is>
          <t>2 years 3 days</t>
        </is>
      </c>
      <c r="C12" s="4" t="inlineStr">
        <is>
          <t>2 years 11 months 1 day</t>
        </is>
      </c>
    </row>
    <row r="13">
      <c r="A13" s="4" t="inlineStr">
        <is>
          <t>Weighted-average discount rate - Capitalized operating leases</t>
        </is>
      </c>
      <c r="B13" s="10" t="n">
        <v>0.0431</v>
      </c>
      <c r="C13" s="10" t="n">
        <v>0.0404</v>
      </c>
    </row>
    <row r="14">
      <c r="A14" s="4" t="inlineStr">
        <is>
          <t>Related Parties</t>
        </is>
      </c>
      <c r="B14" s="4" t="inlineStr">
        <is>
          <t xml:space="preserve"> </t>
        </is>
      </c>
      <c r="C14" s="4" t="inlineStr">
        <is>
          <t xml:space="preserve"> </t>
        </is>
      </c>
    </row>
    <row r="15">
      <c r="A15" s="3" t="inlineStr">
        <is>
          <t>Lease Cost</t>
        </is>
      </c>
      <c r="B15" s="4" t="inlineStr">
        <is>
          <t xml:space="preserve"> </t>
        </is>
      </c>
      <c r="C15" s="4" t="inlineStr">
        <is>
          <t xml:space="preserve"> </t>
        </is>
      </c>
    </row>
    <row r="16">
      <c r="A16" s="4" t="inlineStr">
        <is>
          <t>Capitalized operating lease cost</t>
        </is>
      </c>
      <c r="B16" s="4" t="inlineStr">
        <is>
          <t xml:space="preserve"> </t>
        </is>
      </c>
      <c r="C16" s="5" t="n">
        <v>1149</v>
      </c>
    </row>
    <row r="17">
      <c r="A17" s="4" t="inlineStr">
        <is>
          <t>Short-term lease cost</t>
        </is>
      </c>
      <c r="B17" s="5" t="n">
        <v>1830</v>
      </c>
      <c r="C17" s="6" t="n">
        <v>532</v>
      </c>
    </row>
    <row r="18">
      <c r="A18" s="4" t="inlineStr">
        <is>
          <t>Total lease cost</t>
        </is>
      </c>
      <c r="B18" s="5" t="n">
        <v>1830</v>
      </c>
      <c r="C18" s="6" t="n">
        <v>1681</v>
      </c>
    </row>
    <row r="19">
      <c r="A19" s="3" t="inlineStr">
        <is>
          <t>Cash paid for amounts included in the measurement of lease liabilities and capitalized operating leases:</t>
        </is>
      </c>
      <c r="B19" s="4" t="inlineStr">
        <is>
          <t xml:space="preserve"> </t>
        </is>
      </c>
      <c r="C19" s="4" t="inlineStr">
        <is>
          <t xml:space="preserve"> </t>
        </is>
      </c>
    </row>
    <row r="20">
      <c r="A20" s="4" t="inlineStr">
        <is>
          <t>Operating cash flows</t>
        </is>
      </c>
      <c r="B20" s="4" t="inlineStr">
        <is>
          <t xml:space="preserve"> </t>
        </is>
      </c>
      <c r="C20" s="5" t="n">
        <v>1149</v>
      </c>
    </row>
    <row r="21">
      <c r="A21" s="4" t="inlineStr">
        <is>
          <t>Weighted-average discount rate - Capitalized operating leases</t>
        </is>
      </c>
      <c r="B21" s="9" t="n">
        <v>0</v>
      </c>
      <c r="C21" s="10" t="n">
        <v>0.0392</v>
      </c>
    </row>
    <row r="22">
      <c r="A22" s="4" t="inlineStr">
        <is>
          <t>Other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Capitalized operating lease cost</t>
        </is>
      </c>
      <c r="B24" s="5" t="n">
        <v>1941</v>
      </c>
      <c r="C24" s="5" t="n">
        <v>2235</v>
      </c>
    </row>
    <row r="25">
      <c r="A25" s="4" t="inlineStr">
        <is>
          <t>Short-term lease cost</t>
        </is>
      </c>
      <c r="B25" s="6" t="n">
        <v>569</v>
      </c>
      <c r="C25" s="6" t="n">
        <v>459</v>
      </c>
    </row>
    <row r="26">
      <c r="A26" s="4" t="inlineStr">
        <is>
          <t>Total lease cost</t>
        </is>
      </c>
      <c r="B26" s="6" t="n">
        <v>2510</v>
      </c>
      <c r="C26" s="6" t="n">
        <v>2694</v>
      </c>
    </row>
    <row r="27">
      <c r="A27" s="3" t="inlineStr">
        <is>
          <t>Cash paid for amounts included in the measurement of lease liabilities and capitalized operating leases:</t>
        </is>
      </c>
      <c r="B27" s="4" t="inlineStr">
        <is>
          <t xml:space="preserve"> </t>
        </is>
      </c>
      <c r="C27" s="4" t="inlineStr">
        <is>
          <t xml:space="preserve"> </t>
        </is>
      </c>
    </row>
    <row r="28">
      <c r="A28" s="4" t="inlineStr">
        <is>
          <t>Operating cash flows</t>
        </is>
      </c>
      <c r="B28" s="5" t="n">
        <v>2078</v>
      </c>
      <c r="C28" s="5" t="n">
        <v>2266</v>
      </c>
    </row>
    <row r="29">
      <c r="A29" s="4" t="inlineStr">
        <is>
          <t>Weighted-average remaining lease term - Capitalized operating leases (in years)</t>
        </is>
      </c>
      <c r="B29" s="4" t="inlineStr">
        <is>
          <t>2 years 3 days</t>
        </is>
      </c>
      <c r="C29" s="4" t="inlineStr">
        <is>
          <t>2 years 11 months 1 day</t>
        </is>
      </c>
    </row>
    <row r="30">
      <c r="A30" s="4" t="inlineStr">
        <is>
          <t>Weighted-average discount rate - Capitalized operating leases</t>
        </is>
      </c>
      <c r="B30" s="10" t="n">
        <v>0.0431</v>
      </c>
      <c r="C30" s="10" t="n">
        <v>0.04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Future Lease Payments (Details) - USD ($) $ in Thousands</t>
        </is>
      </c>
      <c r="B1" s="2" t="inlineStr">
        <is>
          <t>Dec. 31, 2024</t>
        </is>
      </c>
      <c r="C1" s="2" t="inlineStr">
        <is>
          <t>Dec. 31, 2023</t>
        </is>
      </c>
    </row>
    <row r="2">
      <c r="A2" s="3" t="inlineStr">
        <is>
          <t>Future lease payments over the remaining term of capitalized operating leases</t>
        </is>
      </c>
      <c r="B2" s="4" t="inlineStr">
        <is>
          <t xml:space="preserve"> </t>
        </is>
      </c>
      <c r="C2" s="4" t="inlineStr">
        <is>
          <t xml:space="preserve"> </t>
        </is>
      </c>
    </row>
    <row r="3">
      <c r="A3" s="4" t="inlineStr">
        <is>
          <t>2025</t>
        </is>
      </c>
      <c r="B3" s="5" t="n">
        <v>2054</v>
      </c>
      <c r="C3" s="4" t="inlineStr">
        <is>
          <t xml:space="preserve"> </t>
        </is>
      </c>
    </row>
    <row r="4">
      <c r="A4" s="4" t="inlineStr">
        <is>
          <t>2026</t>
        </is>
      </c>
      <c r="B4" s="6" t="n">
        <v>1074</v>
      </c>
      <c r="C4" s="4" t="inlineStr">
        <is>
          <t xml:space="preserve"> </t>
        </is>
      </c>
    </row>
    <row r="5">
      <c r="A5" s="4" t="inlineStr">
        <is>
          <t>2027</t>
        </is>
      </c>
      <c r="B5" s="6" t="n">
        <v>237</v>
      </c>
      <c r="C5" s="4" t="inlineStr">
        <is>
          <t xml:space="preserve"> </t>
        </is>
      </c>
    </row>
    <row r="6">
      <c r="A6" s="4" t="inlineStr">
        <is>
          <t>2028</t>
        </is>
      </c>
      <c r="B6" s="6" t="n">
        <v>142</v>
      </c>
      <c r="C6" s="4" t="inlineStr">
        <is>
          <t xml:space="preserve"> </t>
        </is>
      </c>
    </row>
    <row r="7">
      <c r="A7" s="4" t="inlineStr">
        <is>
          <t>Total</t>
        </is>
      </c>
      <c r="B7" s="6" t="n">
        <v>3507</v>
      </c>
      <c r="C7" s="4" t="inlineStr">
        <is>
          <t xml:space="preserve"> </t>
        </is>
      </c>
    </row>
    <row r="8">
      <c r="A8" s="4" t="inlineStr">
        <is>
          <t>Imputed interest</t>
        </is>
      </c>
      <c r="B8" s="6" t="n">
        <v>-150</v>
      </c>
      <c r="C8" s="4" t="inlineStr">
        <is>
          <t xml:space="preserve"> </t>
        </is>
      </c>
    </row>
    <row r="9">
      <c r="A9" s="4" t="inlineStr">
        <is>
          <t>Lease liability balance</t>
        </is>
      </c>
      <c r="B9" s="6" t="n">
        <v>3357</v>
      </c>
      <c r="C9" s="4" t="inlineStr">
        <is>
          <t xml:space="preserve"> </t>
        </is>
      </c>
    </row>
    <row r="10">
      <c r="A10" s="4" t="inlineStr">
        <is>
          <t>Right-of-use assets</t>
        </is>
      </c>
      <c r="B10" s="6" t="n">
        <v>3077</v>
      </c>
      <c r="C10" s="5" t="n">
        <v>4340</v>
      </c>
    </row>
    <row r="11">
      <c r="A11" s="4" t="inlineStr">
        <is>
          <t>Long-term lease liability</t>
        </is>
      </c>
      <c r="B11" s="6" t="n">
        <v>1552</v>
      </c>
      <c r="C11" s="6" t="n">
        <v>3181</v>
      </c>
    </row>
    <row r="12">
      <c r="A12" s="4" t="inlineStr">
        <is>
          <t>Short-term lease liability</t>
        </is>
      </c>
      <c r="B12" s="5" t="n">
        <v>1805</v>
      </c>
      <c r="C12" s="5" t="n">
        <v>1733</v>
      </c>
    </row>
    <row r="13">
      <c r="A13" s="4" t="inlineStr">
        <is>
          <t>Short-term lease liability, Statement of Financial Position</t>
        </is>
      </c>
      <c r="B13" s="4" t="inlineStr">
        <is>
          <t>Accrued expenses and other liabilities</t>
        </is>
      </c>
      <c r="C13" s="4" t="inlineStr">
        <is>
          <t>Accrued expenses and 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 - USD ($) $ in Thousands</t>
        </is>
      </c>
      <c r="B1" s="2" t="inlineStr">
        <is>
          <t>Dec. 31, 2024</t>
        </is>
      </c>
      <c r="C1" s="2" t="inlineStr">
        <is>
          <t>Dec. 31, 2023</t>
        </is>
      </c>
    </row>
    <row r="2">
      <c r="A2" s="3" t="inlineStr">
        <is>
          <t>Accrued Expenses and Other Liabilities</t>
        </is>
      </c>
      <c r="B2" s="4" t="inlineStr">
        <is>
          <t xml:space="preserve"> </t>
        </is>
      </c>
      <c r="C2" s="4" t="inlineStr">
        <is>
          <t xml:space="preserve"> </t>
        </is>
      </c>
    </row>
    <row r="3">
      <c r="A3" s="4" t="inlineStr">
        <is>
          <t>Customer and vendor deposits</t>
        </is>
      </c>
      <c r="B3" s="5" t="n">
        <v>26486</v>
      </c>
      <c r="C3" s="5" t="n">
        <v>24414</v>
      </c>
    </row>
    <row r="4">
      <c r="A4" s="4" t="inlineStr">
        <is>
          <t>Sales taxes</t>
        </is>
      </c>
      <c r="B4" s="6" t="n">
        <v>7753</v>
      </c>
      <c r="C4" s="6" t="n">
        <v>6144</v>
      </c>
    </row>
    <row r="5">
      <c r="A5" s="4" t="inlineStr">
        <is>
          <t>Short-term lease liability</t>
        </is>
      </c>
      <c r="B5" s="6" t="n">
        <v>1805</v>
      </c>
      <c r="C5" s="6" t="n">
        <v>1733</v>
      </c>
    </row>
    <row r="6">
      <c r="A6" s="4" t="inlineStr">
        <is>
          <t>Other</t>
        </is>
      </c>
      <c r="B6" s="6" t="n">
        <v>11589</v>
      </c>
      <c r="C6" s="6" t="n">
        <v>11552</v>
      </c>
    </row>
    <row r="7">
      <c r="A7" s="4" t="inlineStr">
        <is>
          <t>Accrued expenses and other liabilities</t>
        </is>
      </c>
      <c r="B7" s="5" t="n">
        <v>47633</v>
      </c>
      <c r="C7" s="5" t="n">
        <v>43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BANK BORROWINGS (Details) $ in Thousands</t>
        </is>
      </c>
      <c r="C1" s="2" t="inlineStr">
        <is>
          <t>12 Months Ended</t>
        </is>
      </c>
    </row>
    <row r="2">
      <c r="B2" s="2" t="inlineStr">
        <is>
          <t>Dec. 31, 2024 USD ($)</t>
        </is>
      </c>
      <c r="C2" s="2" t="inlineStr">
        <is>
          <t>Dec. 31, 2024 USD ($)</t>
        </is>
      </c>
      <c r="D2" s="2" t="inlineStr">
        <is>
          <t>Dec. 31, 2023 USD ($)</t>
        </is>
      </c>
      <c r="E2" s="2" t="inlineStr">
        <is>
          <t>Dec. 31, 2022 USD ($)</t>
        </is>
      </c>
    </row>
    <row r="3">
      <c r="A3" s="3" t="inlineStr">
        <is>
          <t>Subordinated Borrowing</t>
        </is>
      </c>
      <c r="B3" s="4" t="inlineStr">
        <is>
          <t xml:space="preserve"> </t>
        </is>
      </c>
      <c r="C3" s="4" t="inlineStr">
        <is>
          <t xml:space="preserve"> </t>
        </is>
      </c>
      <c r="D3" s="4" t="inlineStr">
        <is>
          <t xml:space="preserve"> </t>
        </is>
      </c>
      <c r="E3" s="4" t="inlineStr">
        <is>
          <t xml:space="preserve"> </t>
        </is>
      </c>
    </row>
    <row r="4">
      <c r="A4" s="4" t="inlineStr">
        <is>
          <t>Line of credit, borrowing capacity</t>
        </is>
      </c>
      <c r="B4" s="5" t="n">
        <v>50000</v>
      </c>
      <c r="C4" s="5" t="n">
        <v>50000</v>
      </c>
      <c r="D4" s="5" t="n">
        <v>50000</v>
      </c>
      <c r="E4" s="4" t="inlineStr">
        <is>
          <t xml:space="preserve"> </t>
        </is>
      </c>
    </row>
    <row r="5">
      <c r="A5" s="4" t="inlineStr">
        <is>
          <t>Credit facility, expiration date</t>
        </is>
      </c>
      <c r="B5" s="4" t="inlineStr">
        <is>
          <t xml:space="preserve"> </t>
        </is>
      </c>
      <c r="C5" s="4" t="inlineStr">
        <is>
          <t>Mar. 31,  2025</t>
        </is>
      </c>
      <c r="D5" s="4" t="inlineStr">
        <is>
          <t xml:space="preserve"> </t>
        </is>
      </c>
      <c r="E5" s="4" t="inlineStr">
        <is>
          <t xml:space="preserve"> </t>
        </is>
      </c>
    </row>
    <row r="6">
      <c r="A6" s="4" t="inlineStr">
        <is>
          <t>Line of credit, maximum borrowing capacity</t>
        </is>
      </c>
      <c r="B6" s="6" t="n">
        <v>80000</v>
      </c>
      <c r="C6" s="5" t="n">
        <v>80000</v>
      </c>
      <c r="D6" s="4" t="inlineStr">
        <is>
          <t xml:space="preserve"> </t>
        </is>
      </c>
      <c r="E6" s="4" t="inlineStr">
        <is>
          <t xml:space="preserve"> </t>
        </is>
      </c>
    </row>
    <row r="7">
      <c r="A7" s="4" t="inlineStr">
        <is>
          <t>Proceeds from short-term borrowings</t>
        </is>
      </c>
      <c r="B7" s="4" t="inlineStr">
        <is>
          <t xml:space="preserve"> </t>
        </is>
      </c>
      <c r="C7" s="6" t="n">
        <v>26051</v>
      </c>
      <c r="D7" s="6" t="n">
        <v>88198</v>
      </c>
      <c r="E7" s="5" t="n">
        <v>36463</v>
      </c>
    </row>
    <row r="8">
      <c r="A8" s="4" t="inlineStr">
        <is>
          <t>Line of credit, outstanding borrowing</t>
        </is>
      </c>
      <c r="B8" s="6" t="n">
        <v>0</v>
      </c>
      <c r="C8" s="6" t="n">
        <v>0</v>
      </c>
      <c r="D8" s="6" t="n">
        <v>0</v>
      </c>
      <c r="E8" s="4" t="inlineStr">
        <is>
          <t xml:space="preserve"> </t>
        </is>
      </c>
    </row>
    <row r="9">
      <c r="A9" s="4" t="inlineStr">
        <is>
          <t>Line of credit, available for borrowing</t>
        </is>
      </c>
      <c r="B9" s="5" t="n">
        <v>50000</v>
      </c>
      <c r="C9" s="5" t="n">
        <v>50000</v>
      </c>
      <c r="D9" s="5" t="n">
        <v>5000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ubordinated Borrowing</t>
        </is>
      </c>
      <c r="B11" s="4" t="inlineStr">
        <is>
          <t xml:space="preserve"> </t>
        </is>
      </c>
      <c r="C11" s="4" t="inlineStr">
        <is>
          <t xml:space="preserve"> </t>
        </is>
      </c>
      <c r="D11" s="4" t="inlineStr">
        <is>
          <t xml:space="preserve"> </t>
        </is>
      </c>
      <c r="E11" s="4" t="inlineStr">
        <is>
          <t xml:space="preserve"> </t>
        </is>
      </c>
    </row>
    <row r="12">
      <c r="A12" s="4" t="inlineStr">
        <is>
          <t>Debt ratio</t>
        </is>
      </c>
      <c r="B12" s="6" t="n">
        <v>2</v>
      </c>
      <c r="C12" s="6" t="n">
        <v>2</v>
      </c>
      <c r="D12" s="4" t="inlineStr">
        <is>
          <t xml:space="preserve"> </t>
        </is>
      </c>
      <c r="E12" s="4" t="inlineStr">
        <is>
          <t xml:space="preserve"> </t>
        </is>
      </c>
    </row>
    <row r="13">
      <c r="A13" s="4" t="inlineStr">
        <is>
          <t>Prime Rate</t>
        </is>
      </c>
      <c r="B13" s="4" t="inlineStr">
        <is>
          <t xml:space="preserve"> </t>
        </is>
      </c>
      <c r="C13" s="4" t="inlineStr">
        <is>
          <t xml:space="preserve"> </t>
        </is>
      </c>
      <c r="D13" s="4" t="inlineStr">
        <is>
          <t xml:space="preserve"> </t>
        </is>
      </c>
      <c r="E13" s="4" t="inlineStr">
        <is>
          <t xml:space="preserve"> </t>
        </is>
      </c>
    </row>
    <row r="14">
      <c r="A14" s="3" t="inlineStr">
        <is>
          <t>Subordinated Borrowing</t>
        </is>
      </c>
      <c r="B14" s="4" t="inlineStr">
        <is>
          <t xml:space="preserve"> </t>
        </is>
      </c>
      <c r="C14" s="4" t="inlineStr">
        <is>
          <t xml:space="preserve"> </t>
        </is>
      </c>
      <c r="D14" s="4" t="inlineStr">
        <is>
          <t xml:space="preserve"> </t>
        </is>
      </c>
      <c r="E14" s="4" t="inlineStr">
        <is>
          <t xml:space="preserve"> </t>
        </is>
      </c>
    </row>
    <row r="15">
      <c r="A15" s="4" t="inlineStr">
        <is>
          <t>Variable rate</t>
        </is>
      </c>
      <c r="B15" s="10" t="n">
        <v>0.075</v>
      </c>
      <c r="C15" s="4" t="inlineStr">
        <is>
          <t xml:space="preserve"> </t>
        </is>
      </c>
      <c r="D15" s="4" t="inlineStr">
        <is>
          <t xml:space="preserve"> </t>
        </is>
      </c>
      <c r="E15" s="4" t="inlineStr">
        <is>
          <t xml:space="preserve"> </t>
        </is>
      </c>
    </row>
    <row r="16">
      <c r="A16" s="4" t="inlineStr">
        <is>
          <t>Federal Funds Rate</t>
        </is>
      </c>
      <c r="B16" s="4" t="inlineStr">
        <is>
          <t xml:space="preserve"> </t>
        </is>
      </c>
      <c r="C16" s="4" t="inlineStr">
        <is>
          <t xml:space="preserve"> </t>
        </is>
      </c>
      <c r="D16" s="4" t="inlineStr">
        <is>
          <t xml:space="preserve"> </t>
        </is>
      </c>
      <c r="E16" s="4" t="inlineStr">
        <is>
          <t xml:space="preserve"> </t>
        </is>
      </c>
    </row>
    <row r="17">
      <c r="A17" s="3" t="inlineStr">
        <is>
          <t>Subordinated Borrowing</t>
        </is>
      </c>
      <c r="B17" s="4" t="inlineStr">
        <is>
          <t xml:space="preserve"> </t>
        </is>
      </c>
      <c r="C17" s="4" t="inlineStr">
        <is>
          <t xml:space="preserve"> </t>
        </is>
      </c>
      <c r="D17" s="4" t="inlineStr">
        <is>
          <t xml:space="preserve"> </t>
        </is>
      </c>
      <c r="E17" s="4" t="inlineStr">
        <is>
          <t xml:space="preserve"> </t>
        </is>
      </c>
    </row>
    <row r="18">
      <c r="A18" s="4" t="inlineStr">
        <is>
          <t>Debt instrument, variable rate spread</t>
        </is>
      </c>
      <c r="B18" s="4" t="inlineStr">
        <is>
          <t xml:space="preserve"> </t>
        </is>
      </c>
      <c r="C18" s="10" t="n">
        <v>0.005</v>
      </c>
      <c r="D18" s="4" t="inlineStr">
        <is>
          <t xml:space="preserve"> </t>
        </is>
      </c>
      <c r="E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row>
    <row r="20">
      <c r="A20" s="3" t="inlineStr">
        <is>
          <t>Subordinated Borrowing</t>
        </is>
      </c>
      <c r="B20" s="4" t="inlineStr">
        <is>
          <t xml:space="preserve"> </t>
        </is>
      </c>
      <c r="C20" s="4" t="inlineStr">
        <is>
          <t xml:space="preserve"> </t>
        </is>
      </c>
      <c r="D20" s="4" t="inlineStr">
        <is>
          <t xml:space="preserve"> </t>
        </is>
      </c>
      <c r="E20" s="4" t="inlineStr">
        <is>
          <t xml:space="preserve"> </t>
        </is>
      </c>
    </row>
    <row r="21">
      <c r="A21" s="4" t="inlineStr">
        <is>
          <t>Debt instrument, variable rate spread</t>
        </is>
      </c>
      <c r="B21" s="4" t="inlineStr">
        <is>
          <t xml:space="preserve"> </t>
        </is>
      </c>
      <c r="C21" s="9" t="n">
        <v>0.01</v>
      </c>
      <c r="D21" s="4" t="inlineStr">
        <is>
          <t xml:space="preserve"> </t>
        </is>
      </c>
      <c r="E21" s="4" t="inlineStr">
        <is>
          <t xml:space="preserve"> </t>
        </is>
      </c>
    </row>
    <row r="22">
      <c r="A22" s="4" t="inlineStr">
        <is>
          <t>SOFR | Minimum</t>
        </is>
      </c>
      <c r="B22" s="4" t="inlineStr">
        <is>
          <t xml:space="preserve"> </t>
        </is>
      </c>
      <c r="C22" s="4" t="inlineStr">
        <is>
          <t xml:space="preserve"> </t>
        </is>
      </c>
      <c r="D22" s="4" t="inlineStr">
        <is>
          <t xml:space="preserve"> </t>
        </is>
      </c>
      <c r="E22" s="4" t="inlineStr">
        <is>
          <t xml:space="preserve"> </t>
        </is>
      </c>
    </row>
    <row r="23">
      <c r="A23" s="3" t="inlineStr">
        <is>
          <t>Subordinated Borrowing</t>
        </is>
      </c>
      <c r="B23" s="4" t="inlineStr">
        <is>
          <t xml:space="preserve"> </t>
        </is>
      </c>
      <c r="C23" s="4" t="inlineStr">
        <is>
          <t xml:space="preserve"> </t>
        </is>
      </c>
      <c r="D23" s="4" t="inlineStr">
        <is>
          <t xml:space="preserve"> </t>
        </is>
      </c>
      <c r="E23" s="4" t="inlineStr">
        <is>
          <t xml:space="preserve"> </t>
        </is>
      </c>
    </row>
    <row r="24">
      <c r="A24" s="4" t="inlineStr">
        <is>
          <t>Debt instrument, variable rate spread</t>
        </is>
      </c>
      <c r="B24" s="4" t="inlineStr">
        <is>
          <t xml:space="preserve"> </t>
        </is>
      </c>
      <c r="C24" s="9" t="n">
        <v>0.0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3" customWidth="1" min="6" max="6"/>
    <col width="13" customWidth="1" min="7" max="7"/>
    <col width="14" customWidth="1" min="8" max="8"/>
    <col width="13" customWidth="1" min="9" max="9"/>
    <col width="14" customWidth="1" min="10" max="10"/>
    <col width="14" customWidth="1" min="11" max="11"/>
  </cols>
  <sheetData>
    <row r="1">
      <c r="A1" s="1" t="inlineStr">
        <is>
          <t>STOCKHOLDERS' EQUITY AND SHARE-BASED COMPENSATION - Narrative (Details) - USD ($) $ / shares in Units, $ in Thousands</t>
        </is>
      </c>
      <c r="B1" s="2" t="inlineStr">
        <is>
          <t>1 Months Ended</t>
        </is>
      </c>
      <c r="C1" s="2" t="inlineStr">
        <is>
          <t>12 Months Ended</t>
        </is>
      </c>
    </row>
    <row r="2">
      <c r="B2" s="2" t="inlineStr">
        <is>
          <t>May 31, 2019</t>
        </is>
      </c>
      <c r="C2" s="2" t="inlineStr">
        <is>
          <t>Dec. 31, 2024</t>
        </is>
      </c>
      <c r="D2" s="2" t="inlineStr">
        <is>
          <t>Dec. 31, 2023</t>
        </is>
      </c>
      <c r="E2" s="2" t="inlineStr">
        <is>
          <t>Dec. 31, 2022</t>
        </is>
      </c>
      <c r="F2" s="2" t="inlineStr">
        <is>
          <t>May 31, 2024</t>
        </is>
      </c>
      <c r="G2" s="2" t="inlineStr">
        <is>
          <t>May 31, 2023</t>
        </is>
      </c>
      <c r="H2" s="2" t="inlineStr">
        <is>
          <t>Nov. 30, 2022</t>
        </is>
      </c>
      <c r="I2" s="2" t="inlineStr">
        <is>
          <t>May 31, 2022</t>
        </is>
      </c>
      <c r="J2" s="2" t="inlineStr">
        <is>
          <t>Dec. 31, 2018</t>
        </is>
      </c>
      <c r="K2" s="2" t="inlineStr">
        <is>
          <t>Dec. 31, 2017</t>
        </is>
      </c>
    </row>
    <row r="3">
      <c r="A3" s="3" t="inlineStr">
        <is>
          <t>Stockholders' equity and 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6" t="n">
        <v>10000000</v>
      </c>
      <c r="D4" s="6" t="n">
        <v>1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shares outstanding</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common stock, authorized amount</t>
        </is>
      </c>
      <c r="B7" s="4" t="inlineStr">
        <is>
          <t xml:space="preserve"> </t>
        </is>
      </c>
      <c r="C7" s="4" t="inlineStr">
        <is>
          <t xml:space="preserve"> </t>
        </is>
      </c>
      <c r="D7" s="4" t="inlineStr">
        <is>
          <t xml:space="preserve"> </t>
        </is>
      </c>
      <c r="E7" s="4" t="inlineStr">
        <is>
          <t xml:space="preserve"> </t>
        </is>
      </c>
      <c r="F7" s="5" t="n">
        <v>40000</v>
      </c>
      <c r="G7" s="4" t="inlineStr">
        <is>
          <t xml:space="preserve"> </t>
        </is>
      </c>
      <c r="H7" s="5" t="n">
        <v>25000</v>
      </c>
      <c r="I7" s="4" t="inlineStr">
        <is>
          <t xml:space="preserve"> </t>
        </is>
      </c>
      <c r="J7" s="5" t="n">
        <v>25000</v>
      </c>
      <c r="K7" s="5" t="n">
        <v>30000</v>
      </c>
    </row>
    <row r="8">
      <c r="A8" s="4" t="inlineStr">
        <is>
          <t>Shares repurchased, value</t>
        </is>
      </c>
      <c r="B8" s="4" t="inlineStr">
        <is>
          <t xml:space="preserve"> </t>
        </is>
      </c>
      <c r="C8" s="5" t="n">
        <v>12597</v>
      </c>
      <c r="D8" s="5" t="n">
        <v>54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shares repurchased</t>
        </is>
      </c>
      <c r="B9" s="4" t="inlineStr">
        <is>
          <t xml:space="preserve"> </t>
        </is>
      </c>
      <c r="C9" s="6" t="n">
        <v>3090000</v>
      </c>
      <c r="D9" s="6" t="n">
        <v>290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07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tockholders' equity and 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approved stock-based compensation plan</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0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and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authorized for issuance under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6" t="n">
        <v>1253000</v>
      </c>
      <c r="H15" s="4" t="inlineStr">
        <is>
          <t xml:space="preserve"> </t>
        </is>
      </c>
      <c r="I15" s="4" t="inlineStr">
        <is>
          <t xml:space="preserve"> </t>
        </is>
      </c>
      <c r="J15" s="4" t="inlineStr">
        <is>
          <t xml:space="preserve"> </t>
        </is>
      </c>
      <c r="K15" s="4" t="inlineStr">
        <is>
          <t xml:space="preserve"> </t>
        </is>
      </c>
    </row>
    <row r="16">
      <c r="A16" s="4" t="inlineStr">
        <is>
          <t>Shares available for future grant</t>
        </is>
      </c>
      <c r="B16" s="4" t="inlineStr">
        <is>
          <t xml:space="preserve"> </t>
        </is>
      </c>
      <c r="C16" s="6" t="n">
        <v>11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1997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equity and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under employee stock purchase plan as a percentage of price as of the last day of each six month offering period</t>
        </is>
      </c>
      <c r="B19" s="4" t="inlineStr">
        <is>
          <t xml:space="preserve"> </t>
        </is>
      </c>
      <c r="C19" s="9" t="n">
        <v>0.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03000</v>
      </c>
      <c r="J20" s="4" t="inlineStr">
        <is>
          <t xml:space="preserve"> </t>
        </is>
      </c>
      <c r="K20" s="4" t="inlineStr">
        <is>
          <t xml:space="preserve"> </t>
        </is>
      </c>
    </row>
    <row r="21">
      <c r="A21" s="4" t="inlineStr">
        <is>
          <t>Share purchased under employee stock purchase plan</t>
        </is>
      </c>
      <c r="B21" s="4" t="inlineStr">
        <is>
          <t xml:space="preserve"> </t>
        </is>
      </c>
      <c r="C21" s="6" t="n">
        <v>123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ves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and 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average grant-date fair values of nonvested stock awards granted</t>
        </is>
      </c>
      <c r="B24" s="4" t="inlineStr">
        <is>
          <t xml:space="preserve"> </t>
        </is>
      </c>
      <c r="C24" s="7" t="n">
        <v>67.83</v>
      </c>
      <c r="D24" s="8" t="n">
        <v>62.5</v>
      </c>
      <c r="E24" s="8" t="n">
        <v>5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fair values of nonvested stock awards that vested</t>
        </is>
      </c>
      <c r="B25" s="4" t="inlineStr">
        <is>
          <t xml:space="preserve"> </t>
        </is>
      </c>
      <c r="C25" s="5" t="n">
        <v>11264</v>
      </c>
      <c r="D25" s="5" t="n">
        <v>9700</v>
      </c>
      <c r="E25" s="5" t="n">
        <v>72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earned compensation cost</t>
        </is>
      </c>
      <c r="B26" s="4" t="inlineStr">
        <is>
          <t xml:space="preserve"> </t>
        </is>
      </c>
      <c r="C26" s="5" t="n">
        <v>224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compensation costs, weighted average period of recognition</t>
        </is>
      </c>
      <c r="B27" s="4" t="inlineStr">
        <is>
          <t xml:space="preserve"> </t>
        </is>
      </c>
      <c r="C27" s="4" t="inlineStr">
        <is>
          <t>2 years 10 months 24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intrinsic value</t>
        </is>
      </c>
      <c r="B28" s="4" t="inlineStr">
        <is>
          <t xml:space="preserve"> </t>
        </is>
      </c>
      <c r="C28" s="5" t="n">
        <v>314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repurchase program, aggreg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and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 authorized amount</t>
        </is>
      </c>
      <c r="B31" s="4" t="inlineStr">
        <is>
          <t xml:space="preserve"> </t>
        </is>
      </c>
      <c r="C31" s="5" t="n">
        <v>1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repurchased</t>
        </is>
      </c>
      <c r="B32" s="4" t="inlineStr">
        <is>
          <t xml:space="preserve"> </t>
        </is>
      </c>
      <c r="C32" s="6" t="n">
        <v>188000</v>
      </c>
      <c r="D32" s="6" t="n">
        <v>129000</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repurchased, value</t>
        </is>
      </c>
      <c r="B33" s="4" t="inlineStr">
        <is>
          <t xml:space="preserve"> </t>
        </is>
      </c>
      <c r="C33" s="5" t="n">
        <v>12597</v>
      </c>
      <c r="D33" s="5" t="n">
        <v>54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cise tax rate on certain stock repurchases</t>
        </is>
      </c>
      <c r="B34" s="4" t="inlineStr">
        <is>
          <t xml:space="preserve"> </t>
        </is>
      </c>
      <c r="C34" s="9" t="n">
        <v>0.01</v>
      </c>
      <c r="D34" s="9"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shares repurchased</t>
        </is>
      </c>
      <c r="B35" s="4" t="inlineStr">
        <is>
          <t xml:space="preserve"> </t>
        </is>
      </c>
      <c r="C35" s="6" t="n">
        <v>291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shares repurchased, value</t>
        </is>
      </c>
      <c r="B36" s="4" t="inlineStr">
        <is>
          <t xml:space="preserve"> </t>
        </is>
      </c>
      <c r="C36" s="5" t="n">
        <v>603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2007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and 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authorized for issuance under stock incentive plan</t>
        </is>
      </c>
      <c r="B39" s="6" t="n">
        <v>1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Nonves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and 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4 years</t>
        </is>
      </c>
      <c r="D42" s="4" t="inlineStr">
        <is>
          <t>4 years</t>
        </is>
      </c>
      <c r="E42" s="4" t="inlineStr">
        <is>
          <t>4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Share repurchase program, aggreg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and 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pproximate dollar value of shares that may yet be purchased</t>
        </is>
      </c>
      <c r="B45" s="4" t="inlineStr">
        <is>
          <t xml:space="preserve"> </t>
        </is>
      </c>
      <c r="C45" s="5" t="n">
        <v>596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AND SHARE-BASED COMPENSATION - Dividend Payments (Details) - USD ($) $ / shares in Units, $ in Thousands</t>
        </is>
      </c>
      <c r="B1" s="2" t="inlineStr">
        <is>
          <t>12 Months Ended</t>
        </is>
      </c>
    </row>
    <row r="2">
      <c r="B2" s="2" t="inlineStr">
        <is>
          <t>Dec. 31, 2024</t>
        </is>
      </c>
      <c r="C2" s="2" t="inlineStr">
        <is>
          <t>Dec. 31, 2023</t>
        </is>
      </c>
      <c r="D2" s="2" t="inlineStr">
        <is>
          <t>Dec. 31, 2022</t>
        </is>
      </c>
    </row>
    <row r="3">
      <c r="A3" s="4" t="inlineStr">
        <is>
          <t>2022 Special Dividends</t>
        </is>
      </c>
      <c r="B3" s="4" t="inlineStr">
        <is>
          <t xml:space="preserve"> </t>
        </is>
      </c>
      <c r="C3" s="4" t="inlineStr">
        <is>
          <t xml:space="preserve"> </t>
        </is>
      </c>
      <c r="D3" s="4" t="inlineStr">
        <is>
          <t xml:space="preserve"> </t>
        </is>
      </c>
    </row>
    <row r="4">
      <c r="A4" s="3" t="inlineStr">
        <is>
          <t>Dividends Payable [Line Items]</t>
        </is>
      </c>
      <c r="B4" s="4" t="inlineStr">
        <is>
          <t xml:space="preserve"> </t>
        </is>
      </c>
      <c r="C4" s="4" t="inlineStr">
        <is>
          <t xml:space="preserve"> </t>
        </is>
      </c>
      <c r="D4" s="4" t="inlineStr">
        <is>
          <t xml:space="preserve"> </t>
        </is>
      </c>
    </row>
    <row r="5">
      <c r="A5" s="4" t="inlineStr">
        <is>
          <t>Dividend per Share</t>
        </is>
      </c>
      <c r="B5" s="4" t="inlineStr">
        <is>
          <t xml:space="preserve"> </t>
        </is>
      </c>
      <c r="C5" s="4" t="inlineStr">
        <is>
          <t xml:space="preserve"> </t>
        </is>
      </c>
      <c r="D5" s="7" t="n">
        <v>0.34</v>
      </c>
    </row>
    <row r="6">
      <c r="A6" s="4" t="inlineStr">
        <is>
          <t>Record date</t>
        </is>
      </c>
      <c r="B6" s="4" t="inlineStr">
        <is>
          <t xml:space="preserve"> </t>
        </is>
      </c>
      <c r="C6" s="4" t="inlineStr">
        <is>
          <t xml:space="preserve"> </t>
        </is>
      </c>
      <c r="D6" s="4" t="inlineStr">
        <is>
          <t>Dec.  05,  2022</t>
        </is>
      </c>
    </row>
    <row r="7">
      <c r="A7" s="4" t="inlineStr">
        <is>
          <t>Payment date</t>
        </is>
      </c>
      <c r="B7" s="4" t="inlineStr">
        <is>
          <t xml:space="preserve"> </t>
        </is>
      </c>
      <c r="C7" s="4" t="inlineStr">
        <is>
          <t xml:space="preserve"> </t>
        </is>
      </c>
      <c r="D7" s="4" t="inlineStr">
        <is>
          <t>Dec. 23,  2022</t>
        </is>
      </c>
    </row>
    <row r="8">
      <c r="A8" s="4" t="inlineStr">
        <is>
          <t>Total dividend</t>
        </is>
      </c>
      <c r="B8" s="4" t="inlineStr">
        <is>
          <t xml:space="preserve"> </t>
        </is>
      </c>
      <c r="C8" s="4" t="inlineStr">
        <is>
          <t xml:space="preserve"> </t>
        </is>
      </c>
      <c r="D8" s="5" t="n">
        <v>8948</v>
      </c>
    </row>
    <row r="9">
      <c r="A9" s="4" t="inlineStr">
        <is>
          <t>Q1 2024 Dividends</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Dividend per Share</t>
        </is>
      </c>
      <c r="B11" s="8" t="n">
        <v>0.1</v>
      </c>
      <c r="C11" s="4" t="inlineStr">
        <is>
          <t xml:space="preserve"> </t>
        </is>
      </c>
      <c r="D11" s="4" t="inlineStr">
        <is>
          <t xml:space="preserve"> </t>
        </is>
      </c>
    </row>
    <row r="12">
      <c r="A12" s="4" t="inlineStr">
        <is>
          <t>Declaration date</t>
        </is>
      </c>
      <c r="B12" s="4" t="inlineStr">
        <is>
          <t>Feb. 12,  2024</t>
        </is>
      </c>
      <c r="C12" s="4" t="inlineStr">
        <is>
          <t xml:space="preserve"> </t>
        </is>
      </c>
      <c r="D12" s="4" t="inlineStr">
        <is>
          <t xml:space="preserve"> </t>
        </is>
      </c>
    </row>
    <row r="13">
      <c r="A13" s="4" t="inlineStr">
        <is>
          <t>Record date</t>
        </is>
      </c>
      <c r="B13" s="4" t="inlineStr">
        <is>
          <t>Feb. 27,  2024</t>
        </is>
      </c>
      <c r="C13" s="4" t="inlineStr">
        <is>
          <t xml:space="preserve"> </t>
        </is>
      </c>
      <c r="D13" s="4" t="inlineStr">
        <is>
          <t xml:space="preserve"> </t>
        </is>
      </c>
    </row>
    <row r="14">
      <c r="A14" s="4" t="inlineStr">
        <is>
          <t>Payment date</t>
        </is>
      </c>
      <c r="B14" s="4" t="inlineStr">
        <is>
          <t>Mar. 15,  2024</t>
        </is>
      </c>
      <c r="C14" s="4" t="inlineStr">
        <is>
          <t xml:space="preserve"> </t>
        </is>
      </c>
      <c r="D14" s="4" t="inlineStr">
        <is>
          <t xml:space="preserve"> </t>
        </is>
      </c>
    </row>
    <row r="15">
      <c r="A15" s="4" t="inlineStr">
        <is>
          <t>Total dividend</t>
        </is>
      </c>
      <c r="B15" s="5" t="n">
        <v>2636</v>
      </c>
      <c r="C15" s="4" t="inlineStr">
        <is>
          <t xml:space="preserve"> </t>
        </is>
      </c>
      <c r="D15" s="4" t="inlineStr">
        <is>
          <t xml:space="preserve"> </t>
        </is>
      </c>
    </row>
    <row r="16">
      <c r="A16" s="4" t="inlineStr">
        <is>
          <t>Q2 2024 Dividends</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ividend per Share</t>
        </is>
      </c>
      <c r="B18" s="8" t="n">
        <v>0.1</v>
      </c>
      <c r="C18" s="4" t="inlineStr">
        <is>
          <t xml:space="preserve"> </t>
        </is>
      </c>
      <c r="D18" s="4" t="inlineStr">
        <is>
          <t xml:space="preserve"> </t>
        </is>
      </c>
    </row>
    <row r="19">
      <c r="A19" s="4" t="inlineStr">
        <is>
          <t>Declaration date</t>
        </is>
      </c>
      <c r="B19" s="4" t="inlineStr">
        <is>
          <t>Apr. 30,  2024</t>
        </is>
      </c>
      <c r="C19" s="4" t="inlineStr">
        <is>
          <t xml:space="preserve"> </t>
        </is>
      </c>
      <c r="D19" s="4" t="inlineStr">
        <is>
          <t xml:space="preserve"> </t>
        </is>
      </c>
    </row>
    <row r="20">
      <c r="A20" s="4" t="inlineStr">
        <is>
          <t>Record date</t>
        </is>
      </c>
      <c r="B20" s="4" t="inlineStr">
        <is>
          <t>May 14,  2024</t>
        </is>
      </c>
      <c r="C20" s="4" t="inlineStr">
        <is>
          <t xml:space="preserve"> </t>
        </is>
      </c>
      <c r="D20" s="4" t="inlineStr">
        <is>
          <t xml:space="preserve"> </t>
        </is>
      </c>
    </row>
    <row r="21">
      <c r="A21" s="4" t="inlineStr">
        <is>
          <t>Payment date</t>
        </is>
      </c>
      <c r="B21" s="4" t="inlineStr">
        <is>
          <t>May 29,  2024</t>
        </is>
      </c>
      <c r="C21" s="4" t="inlineStr">
        <is>
          <t xml:space="preserve"> </t>
        </is>
      </c>
      <c r="D21" s="4" t="inlineStr">
        <is>
          <t xml:space="preserve"> </t>
        </is>
      </c>
    </row>
    <row r="22">
      <c r="A22" s="4" t="inlineStr">
        <is>
          <t>Total dividend</t>
        </is>
      </c>
      <c r="B22" s="5" t="n">
        <v>2635</v>
      </c>
      <c r="C22" s="4" t="inlineStr">
        <is>
          <t xml:space="preserve"> </t>
        </is>
      </c>
      <c r="D22" s="4" t="inlineStr">
        <is>
          <t xml:space="preserve"> </t>
        </is>
      </c>
    </row>
    <row r="23">
      <c r="A23" s="4" t="inlineStr">
        <is>
          <t>Q3 2024 Dividends</t>
        </is>
      </c>
      <c r="B23" s="4" t="inlineStr">
        <is>
          <t xml:space="preserve"> </t>
        </is>
      </c>
      <c r="C23" s="4" t="inlineStr">
        <is>
          <t xml:space="preserve"> </t>
        </is>
      </c>
      <c r="D23" s="4" t="inlineStr">
        <is>
          <t xml:space="preserve"> </t>
        </is>
      </c>
    </row>
    <row r="24">
      <c r="A24" s="3" t="inlineStr">
        <is>
          <t>Dividends Payable [Line Items]</t>
        </is>
      </c>
      <c r="B24" s="4" t="inlineStr">
        <is>
          <t xml:space="preserve"> </t>
        </is>
      </c>
      <c r="C24" s="4" t="inlineStr">
        <is>
          <t xml:space="preserve"> </t>
        </is>
      </c>
      <c r="D24" s="4" t="inlineStr">
        <is>
          <t xml:space="preserve"> </t>
        </is>
      </c>
    </row>
    <row r="25">
      <c r="A25" s="4" t="inlineStr">
        <is>
          <t>Dividend per Share</t>
        </is>
      </c>
      <c r="B25" s="8" t="n">
        <v>0.1</v>
      </c>
      <c r="C25" s="4" t="inlineStr">
        <is>
          <t xml:space="preserve"> </t>
        </is>
      </c>
      <c r="D25" s="4" t="inlineStr">
        <is>
          <t xml:space="preserve"> </t>
        </is>
      </c>
    </row>
    <row r="26">
      <c r="A26" s="4" t="inlineStr">
        <is>
          <t>Declaration date</t>
        </is>
      </c>
      <c r="B26" s="4" t="inlineStr">
        <is>
          <t>Jul. 30,  2024</t>
        </is>
      </c>
      <c r="C26" s="4" t="inlineStr">
        <is>
          <t xml:space="preserve"> </t>
        </is>
      </c>
      <c r="D26" s="4" t="inlineStr">
        <is>
          <t xml:space="preserve"> </t>
        </is>
      </c>
    </row>
    <row r="27">
      <c r="A27" s="4" t="inlineStr">
        <is>
          <t>Record date</t>
        </is>
      </c>
      <c r="B27" s="4" t="inlineStr">
        <is>
          <t>Aug. 13,  2024</t>
        </is>
      </c>
      <c r="C27" s="4" t="inlineStr">
        <is>
          <t xml:space="preserve"> </t>
        </is>
      </c>
      <c r="D27" s="4" t="inlineStr">
        <is>
          <t xml:space="preserve"> </t>
        </is>
      </c>
    </row>
    <row r="28">
      <c r="A28" s="4" t="inlineStr">
        <is>
          <t>Payment date</t>
        </is>
      </c>
      <c r="B28" s="4" t="inlineStr">
        <is>
          <t>Aug. 30,  2024</t>
        </is>
      </c>
      <c r="C28" s="4" t="inlineStr">
        <is>
          <t xml:space="preserve"> </t>
        </is>
      </c>
      <c r="D28" s="4" t="inlineStr">
        <is>
          <t xml:space="preserve"> </t>
        </is>
      </c>
    </row>
    <row r="29">
      <c r="A29" s="4" t="inlineStr">
        <is>
          <t>Total dividend</t>
        </is>
      </c>
      <c r="B29" s="5" t="n">
        <v>2629</v>
      </c>
      <c r="C29" s="4" t="inlineStr">
        <is>
          <t xml:space="preserve"> </t>
        </is>
      </c>
      <c r="D29" s="4" t="inlineStr">
        <is>
          <t xml:space="preserve"> </t>
        </is>
      </c>
    </row>
    <row r="30">
      <c r="A30" s="4" t="inlineStr">
        <is>
          <t>Q4 2024 Dividends</t>
        </is>
      </c>
      <c r="B30" s="4" t="inlineStr">
        <is>
          <t xml:space="preserve"> </t>
        </is>
      </c>
      <c r="C30" s="4" t="inlineStr">
        <is>
          <t xml:space="preserve"> </t>
        </is>
      </c>
      <c r="D30" s="4" t="inlineStr">
        <is>
          <t xml:space="preserve"> </t>
        </is>
      </c>
    </row>
    <row r="31">
      <c r="A31" s="3" t="inlineStr">
        <is>
          <t>Dividends Payable [Line Items]</t>
        </is>
      </c>
      <c r="B31" s="4" t="inlineStr">
        <is>
          <t xml:space="preserve"> </t>
        </is>
      </c>
      <c r="C31" s="4" t="inlineStr">
        <is>
          <t xml:space="preserve"> </t>
        </is>
      </c>
      <c r="D31" s="4" t="inlineStr">
        <is>
          <t xml:space="preserve"> </t>
        </is>
      </c>
    </row>
    <row r="32">
      <c r="A32" s="4" t="inlineStr">
        <is>
          <t>Dividend per Share</t>
        </is>
      </c>
      <c r="B32" s="8" t="n">
        <v>0.1</v>
      </c>
      <c r="C32" s="4" t="inlineStr">
        <is>
          <t xml:space="preserve"> </t>
        </is>
      </c>
      <c r="D32" s="4" t="inlineStr">
        <is>
          <t xml:space="preserve"> </t>
        </is>
      </c>
    </row>
    <row r="33">
      <c r="A33" s="4" t="inlineStr">
        <is>
          <t>Declaration date</t>
        </is>
      </c>
      <c r="B33" s="4" t="inlineStr">
        <is>
          <t>Oct. 29,  2024</t>
        </is>
      </c>
      <c r="C33" s="4" t="inlineStr">
        <is>
          <t xml:space="preserve"> </t>
        </is>
      </c>
      <c r="D33" s="4" t="inlineStr">
        <is>
          <t xml:space="preserve"> </t>
        </is>
      </c>
    </row>
    <row r="34">
      <c r="A34" s="4" t="inlineStr">
        <is>
          <t>Record date</t>
        </is>
      </c>
      <c r="B34" s="4" t="inlineStr">
        <is>
          <t>Nov. 12,  2024</t>
        </is>
      </c>
      <c r="C34" s="4" t="inlineStr">
        <is>
          <t xml:space="preserve"> </t>
        </is>
      </c>
      <c r="D34" s="4" t="inlineStr">
        <is>
          <t xml:space="preserve"> </t>
        </is>
      </c>
    </row>
    <row r="35">
      <c r="A35" s="4" t="inlineStr">
        <is>
          <t>Payment date</t>
        </is>
      </c>
      <c r="B35" s="4" t="inlineStr">
        <is>
          <t>Nov. 29,  2024</t>
        </is>
      </c>
      <c r="C35" s="4" t="inlineStr">
        <is>
          <t xml:space="preserve"> </t>
        </is>
      </c>
      <c r="D35" s="4" t="inlineStr">
        <is>
          <t xml:space="preserve"> </t>
        </is>
      </c>
    </row>
    <row r="36">
      <c r="A36" s="4" t="inlineStr">
        <is>
          <t>Total dividend</t>
        </is>
      </c>
      <c r="B36" s="5" t="n">
        <v>2627</v>
      </c>
      <c r="C36" s="4" t="inlineStr">
        <is>
          <t xml:space="preserve"> </t>
        </is>
      </c>
      <c r="D36" s="4" t="inlineStr">
        <is>
          <t xml:space="preserve"> </t>
        </is>
      </c>
    </row>
    <row r="37">
      <c r="A37" s="4" t="inlineStr">
        <is>
          <t>Q1 2023 Dividends</t>
        </is>
      </c>
      <c r="B37" s="4" t="inlineStr">
        <is>
          <t xml:space="preserve"> </t>
        </is>
      </c>
      <c r="C37" s="4" t="inlineStr">
        <is>
          <t xml:space="preserve"> </t>
        </is>
      </c>
      <c r="D37" s="4" t="inlineStr">
        <is>
          <t xml:space="preserve"> </t>
        </is>
      </c>
    </row>
    <row r="38">
      <c r="A38" s="3" t="inlineStr">
        <is>
          <t>Dividends Payable [Line Items]</t>
        </is>
      </c>
      <c r="B38" s="4" t="inlineStr">
        <is>
          <t xml:space="preserve"> </t>
        </is>
      </c>
      <c r="C38" s="4" t="inlineStr">
        <is>
          <t xml:space="preserve"> </t>
        </is>
      </c>
      <c r="D38" s="4" t="inlineStr">
        <is>
          <t xml:space="preserve"> </t>
        </is>
      </c>
    </row>
    <row r="39">
      <c r="A39" s="4" t="inlineStr">
        <is>
          <t>Dividend per Share</t>
        </is>
      </c>
      <c r="B39" s="4" t="inlineStr">
        <is>
          <t xml:space="preserve"> </t>
        </is>
      </c>
      <c r="C39" s="7" t="n">
        <v>0.08</v>
      </c>
      <c r="D39" s="4" t="inlineStr">
        <is>
          <t xml:space="preserve"> </t>
        </is>
      </c>
    </row>
    <row r="40">
      <c r="A40" s="4" t="inlineStr">
        <is>
          <t>Declaration date</t>
        </is>
      </c>
      <c r="B40" s="4" t="inlineStr">
        <is>
          <t xml:space="preserve"> </t>
        </is>
      </c>
      <c r="C40" s="4" t="inlineStr">
        <is>
          <t>Feb.  09,  2023</t>
        </is>
      </c>
      <c r="D40" s="4" t="inlineStr">
        <is>
          <t xml:space="preserve"> </t>
        </is>
      </c>
    </row>
    <row r="41">
      <c r="A41" s="4" t="inlineStr">
        <is>
          <t>Record date</t>
        </is>
      </c>
      <c r="B41" s="4" t="inlineStr">
        <is>
          <t xml:space="preserve"> </t>
        </is>
      </c>
      <c r="C41" s="4" t="inlineStr">
        <is>
          <t>Feb. 21,  2023</t>
        </is>
      </c>
      <c r="D41" s="4" t="inlineStr">
        <is>
          <t xml:space="preserve"> </t>
        </is>
      </c>
    </row>
    <row r="42">
      <c r="A42" s="4" t="inlineStr">
        <is>
          <t>Payment date</t>
        </is>
      </c>
      <c r="B42" s="4" t="inlineStr">
        <is>
          <t xml:space="preserve"> </t>
        </is>
      </c>
      <c r="C42" s="4" t="inlineStr">
        <is>
          <t>Mar. 10,  2023</t>
        </is>
      </c>
      <c r="D42" s="4" t="inlineStr">
        <is>
          <t xml:space="preserve"> </t>
        </is>
      </c>
    </row>
    <row r="43">
      <c r="A43" s="4" t="inlineStr">
        <is>
          <t>Total dividend</t>
        </is>
      </c>
      <c r="B43" s="4" t="inlineStr">
        <is>
          <t xml:space="preserve"> </t>
        </is>
      </c>
      <c r="C43" s="5" t="n">
        <v>2107</v>
      </c>
      <c r="D43" s="4" t="inlineStr">
        <is>
          <t xml:space="preserve"> </t>
        </is>
      </c>
    </row>
    <row r="44">
      <c r="A44" s="4" t="inlineStr">
        <is>
          <t>Q2 2023 Dividends</t>
        </is>
      </c>
      <c r="B44" s="4" t="inlineStr">
        <is>
          <t xml:space="preserve"> </t>
        </is>
      </c>
      <c r="C44" s="4" t="inlineStr">
        <is>
          <t xml:space="preserve"> </t>
        </is>
      </c>
      <c r="D44" s="4" t="inlineStr">
        <is>
          <t xml:space="preserve"> </t>
        </is>
      </c>
    </row>
    <row r="45">
      <c r="A45" s="3" t="inlineStr">
        <is>
          <t>Dividends Payable [Line Items]</t>
        </is>
      </c>
      <c r="B45" s="4" t="inlineStr">
        <is>
          <t xml:space="preserve"> </t>
        </is>
      </c>
      <c r="C45" s="4" t="inlineStr">
        <is>
          <t xml:space="preserve"> </t>
        </is>
      </c>
      <c r="D45" s="4" t="inlineStr">
        <is>
          <t xml:space="preserve"> </t>
        </is>
      </c>
    </row>
    <row r="46">
      <c r="A46" s="4" t="inlineStr">
        <is>
          <t>Dividend per Share</t>
        </is>
      </c>
      <c r="B46" s="4" t="inlineStr">
        <is>
          <t xml:space="preserve"> </t>
        </is>
      </c>
      <c r="C46" s="7" t="n">
        <v>0.08</v>
      </c>
      <c r="D46" s="4" t="inlineStr">
        <is>
          <t xml:space="preserve"> </t>
        </is>
      </c>
    </row>
    <row r="47">
      <c r="A47" s="4" t="inlineStr">
        <is>
          <t>Declaration date</t>
        </is>
      </c>
      <c r="B47" s="4" t="inlineStr">
        <is>
          <t xml:space="preserve"> </t>
        </is>
      </c>
      <c r="C47" s="4" t="inlineStr">
        <is>
          <t>May  04,  2023</t>
        </is>
      </c>
      <c r="D47" s="4" t="inlineStr">
        <is>
          <t xml:space="preserve"> </t>
        </is>
      </c>
    </row>
    <row r="48">
      <c r="A48" s="4" t="inlineStr">
        <is>
          <t>Record date</t>
        </is>
      </c>
      <c r="B48" s="4" t="inlineStr">
        <is>
          <t xml:space="preserve"> </t>
        </is>
      </c>
      <c r="C48" s="4" t="inlineStr">
        <is>
          <t>May 16,  2023</t>
        </is>
      </c>
      <c r="D48" s="4" t="inlineStr">
        <is>
          <t xml:space="preserve"> </t>
        </is>
      </c>
    </row>
    <row r="49">
      <c r="A49" s="4" t="inlineStr">
        <is>
          <t>Payment date</t>
        </is>
      </c>
      <c r="B49" s="4" t="inlineStr">
        <is>
          <t xml:space="preserve"> </t>
        </is>
      </c>
      <c r="C49" s="4" t="inlineStr">
        <is>
          <t>Jun.  02,  2023</t>
        </is>
      </c>
      <c r="D49" s="4" t="inlineStr">
        <is>
          <t xml:space="preserve"> </t>
        </is>
      </c>
    </row>
    <row r="50">
      <c r="A50" s="4" t="inlineStr">
        <is>
          <t>Total dividend</t>
        </is>
      </c>
      <c r="B50" s="4" t="inlineStr">
        <is>
          <t xml:space="preserve"> </t>
        </is>
      </c>
      <c r="C50" s="5" t="n">
        <v>2099</v>
      </c>
      <c r="D50" s="4" t="inlineStr">
        <is>
          <t xml:space="preserve"> </t>
        </is>
      </c>
    </row>
    <row r="51">
      <c r="A51" s="4" t="inlineStr">
        <is>
          <t>Q3 2023 Dividends</t>
        </is>
      </c>
      <c r="B51" s="4" t="inlineStr">
        <is>
          <t xml:space="preserve"> </t>
        </is>
      </c>
      <c r="C51" s="4" t="inlineStr">
        <is>
          <t xml:space="preserve"> </t>
        </is>
      </c>
      <c r="D51" s="4" t="inlineStr">
        <is>
          <t xml:space="preserve"> </t>
        </is>
      </c>
    </row>
    <row r="52">
      <c r="A52" s="3" t="inlineStr">
        <is>
          <t>Dividends Payable [Line Items]</t>
        </is>
      </c>
      <c r="B52" s="4" t="inlineStr">
        <is>
          <t xml:space="preserve"> </t>
        </is>
      </c>
      <c r="C52" s="4" t="inlineStr">
        <is>
          <t xml:space="preserve"> </t>
        </is>
      </c>
      <c r="D52" s="4" t="inlineStr">
        <is>
          <t xml:space="preserve"> </t>
        </is>
      </c>
    </row>
    <row r="53">
      <c r="A53" s="4" t="inlineStr">
        <is>
          <t>Dividend per Share</t>
        </is>
      </c>
      <c r="B53" s="4" t="inlineStr">
        <is>
          <t xml:space="preserve"> </t>
        </is>
      </c>
      <c r="C53" s="7" t="n">
        <v>0.08</v>
      </c>
      <c r="D53" s="4" t="inlineStr">
        <is>
          <t xml:space="preserve"> </t>
        </is>
      </c>
    </row>
    <row r="54">
      <c r="A54" s="4" t="inlineStr">
        <is>
          <t>Declaration date</t>
        </is>
      </c>
      <c r="B54" s="4" t="inlineStr">
        <is>
          <t xml:space="preserve"> </t>
        </is>
      </c>
      <c r="C54" s="4" t="inlineStr">
        <is>
          <t>Aug.  02,  2023</t>
        </is>
      </c>
      <c r="D54" s="4" t="inlineStr">
        <is>
          <t xml:space="preserve"> </t>
        </is>
      </c>
    </row>
    <row r="55">
      <c r="A55" s="4" t="inlineStr">
        <is>
          <t>Record date</t>
        </is>
      </c>
      <c r="B55" s="4" t="inlineStr">
        <is>
          <t xml:space="preserve"> </t>
        </is>
      </c>
      <c r="C55" s="4" t="inlineStr">
        <is>
          <t>Aug. 15,  2023</t>
        </is>
      </c>
      <c r="D55" s="4" t="inlineStr">
        <is>
          <t xml:space="preserve"> </t>
        </is>
      </c>
    </row>
    <row r="56">
      <c r="A56" s="4" t="inlineStr">
        <is>
          <t>Payment date</t>
        </is>
      </c>
      <c r="B56" s="4" t="inlineStr">
        <is>
          <t xml:space="preserve"> </t>
        </is>
      </c>
      <c r="C56" s="4" t="inlineStr">
        <is>
          <t>Sep.  01,  2023</t>
        </is>
      </c>
      <c r="D56" s="4" t="inlineStr">
        <is>
          <t xml:space="preserve"> </t>
        </is>
      </c>
    </row>
    <row r="57">
      <c r="A57" s="4" t="inlineStr">
        <is>
          <t>Total dividend</t>
        </is>
      </c>
      <c r="B57" s="4" t="inlineStr">
        <is>
          <t xml:space="preserve"> </t>
        </is>
      </c>
      <c r="C57" s="5" t="n">
        <v>2101</v>
      </c>
      <c r="D57" s="4" t="inlineStr">
        <is>
          <t xml:space="preserve"> </t>
        </is>
      </c>
    </row>
    <row r="58">
      <c r="A58" s="4" t="inlineStr">
        <is>
          <t>Q4 2023 Dividends</t>
        </is>
      </c>
      <c r="B58" s="4" t="inlineStr">
        <is>
          <t xml:space="preserve"> </t>
        </is>
      </c>
      <c r="C58" s="4" t="inlineStr">
        <is>
          <t xml:space="preserve"> </t>
        </is>
      </c>
      <c r="D58" s="4" t="inlineStr">
        <is>
          <t xml:space="preserve"> </t>
        </is>
      </c>
    </row>
    <row r="59">
      <c r="A59" s="3" t="inlineStr">
        <is>
          <t>Dividends Payable [Line Items]</t>
        </is>
      </c>
      <c r="B59" s="4" t="inlineStr">
        <is>
          <t xml:space="preserve"> </t>
        </is>
      </c>
      <c r="C59" s="4" t="inlineStr">
        <is>
          <t xml:space="preserve"> </t>
        </is>
      </c>
      <c r="D59" s="4" t="inlineStr">
        <is>
          <t xml:space="preserve"> </t>
        </is>
      </c>
    </row>
    <row r="60">
      <c r="A60" s="4" t="inlineStr">
        <is>
          <t>Dividend per Share</t>
        </is>
      </c>
      <c r="B60" s="4" t="inlineStr">
        <is>
          <t xml:space="preserve"> </t>
        </is>
      </c>
      <c r="C60" s="7" t="n">
        <v>0.08</v>
      </c>
      <c r="D60" s="4" t="inlineStr">
        <is>
          <t xml:space="preserve"> </t>
        </is>
      </c>
    </row>
    <row r="61">
      <c r="A61" s="4" t="inlineStr">
        <is>
          <t>Declaration date</t>
        </is>
      </c>
      <c r="B61" s="4" t="inlineStr">
        <is>
          <t xml:space="preserve"> </t>
        </is>
      </c>
      <c r="C61" s="4" t="inlineStr">
        <is>
          <t>Oct. 31,  2023</t>
        </is>
      </c>
      <c r="D61" s="4" t="inlineStr">
        <is>
          <t xml:space="preserve"> </t>
        </is>
      </c>
    </row>
    <row r="62">
      <c r="A62" s="4" t="inlineStr">
        <is>
          <t>Record date</t>
        </is>
      </c>
      <c r="B62" s="4" t="inlineStr">
        <is>
          <t xml:space="preserve"> </t>
        </is>
      </c>
      <c r="C62" s="4" t="inlineStr">
        <is>
          <t>Nov. 14,  2023</t>
        </is>
      </c>
      <c r="D62" s="4" t="inlineStr">
        <is>
          <t xml:space="preserve"> </t>
        </is>
      </c>
    </row>
    <row r="63">
      <c r="A63" s="4" t="inlineStr">
        <is>
          <t>Payment date</t>
        </is>
      </c>
      <c r="B63" s="4" t="inlineStr">
        <is>
          <t xml:space="preserve"> </t>
        </is>
      </c>
      <c r="C63" s="4" t="inlineStr">
        <is>
          <t>Dec.  01,  2023</t>
        </is>
      </c>
      <c r="D63" s="4" t="inlineStr">
        <is>
          <t xml:space="preserve"> </t>
        </is>
      </c>
    </row>
    <row r="64">
      <c r="A64" s="4" t="inlineStr">
        <is>
          <t>Total dividend</t>
        </is>
      </c>
      <c r="B64" s="4" t="inlineStr">
        <is>
          <t xml:space="preserve"> </t>
        </is>
      </c>
      <c r="C64" s="5" t="n">
        <v>2103</v>
      </c>
      <c r="D6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Unrealized gains on available-for-sale investments, tax</t>
        </is>
      </c>
      <c r="B4" s="5" t="n">
        <v>25</v>
      </c>
      <c r="C4" s="5" t="n">
        <v>22</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 Components of Share-Based Compensation Recorded as Expense (Details) - USD ($) $ in Thousands</t>
        </is>
      </c>
      <c r="B1" s="2" t="inlineStr">
        <is>
          <t>12 Months Ended</t>
        </is>
      </c>
    </row>
    <row r="2">
      <c r="B2" s="2" t="inlineStr">
        <is>
          <t>Dec. 31, 2024</t>
        </is>
      </c>
      <c r="C2" s="2" t="inlineStr">
        <is>
          <t>Dec. 31, 2023</t>
        </is>
      </c>
      <c r="D2" s="2" t="inlineStr">
        <is>
          <t>Dec. 31, 2022</t>
        </is>
      </c>
    </row>
    <row r="3">
      <c r="A3" s="3" t="inlineStr">
        <is>
          <t>Stockholders' Equity and Share-Based Compensation</t>
        </is>
      </c>
      <c r="B3" s="4" t="inlineStr">
        <is>
          <t xml:space="preserve"> </t>
        </is>
      </c>
      <c r="C3" s="4" t="inlineStr">
        <is>
          <t xml:space="preserve"> </t>
        </is>
      </c>
      <c r="D3" s="4" t="inlineStr">
        <is>
          <t xml:space="preserve"> </t>
        </is>
      </c>
    </row>
    <row r="4">
      <c r="A4" s="4" t="inlineStr">
        <is>
          <t>Pre-tax expense for nonvested units</t>
        </is>
      </c>
      <c r="B4" s="5" t="n">
        <v>8475</v>
      </c>
      <c r="C4" s="5" t="n">
        <v>7022</v>
      </c>
      <c r="D4" s="5" t="n">
        <v>5675</v>
      </c>
    </row>
    <row r="5">
      <c r="A5" s="4" t="inlineStr">
        <is>
          <t>Tax benefit</t>
        </is>
      </c>
      <c r="B5" s="6" t="n">
        <v>-2192</v>
      </c>
      <c r="C5" s="6" t="n">
        <v>-1853</v>
      </c>
      <c r="D5" s="6" t="n">
        <v>-1512</v>
      </c>
    </row>
    <row r="6">
      <c r="A6" s="4" t="inlineStr">
        <is>
          <t>Net effect on net income</t>
        </is>
      </c>
      <c r="B6" s="5" t="n">
        <v>6283</v>
      </c>
      <c r="C6" s="5" t="n">
        <v>5169</v>
      </c>
      <c r="D6" s="5" t="n">
        <v>41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HARE-BASED COMPENSATION - Nonvested Stock Award and Unit Activity (Details) - Nonvested Stock Unit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shares beginning balance</t>
        </is>
      </c>
      <c r="B4" s="6" t="n">
        <v>450</v>
      </c>
      <c r="C4" s="4" t="inlineStr">
        <is>
          <t xml:space="preserve"> </t>
        </is>
      </c>
      <c r="D4" s="4" t="inlineStr">
        <is>
          <t xml:space="preserve"> </t>
        </is>
      </c>
    </row>
    <row r="5">
      <c r="A5" s="4" t="inlineStr">
        <is>
          <t>Granted</t>
        </is>
      </c>
      <c r="B5" s="6" t="n">
        <v>183</v>
      </c>
      <c r="C5" s="4" t="inlineStr">
        <is>
          <t xml:space="preserve"> </t>
        </is>
      </c>
      <c r="D5" s="4" t="inlineStr">
        <is>
          <t xml:space="preserve"> </t>
        </is>
      </c>
    </row>
    <row r="6">
      <c r="A6" s="4" t="inlineStr">
        <is>
          <t>Vested</t>
        </is>
      </c>
      <c r="B6" s="6" t="n">
        <v>-159</v>
      </c>
      <c r="C6" s="4" t="inlineStr">
        <is>
          <t xml:space="preserve"> </t>
        </is>
      </c>
      <c r="D6" s="4" t="inlineStr">
        <is>
          <t xml:space="preserve"> </t>
        </is>
      </c>
    </row>
    <row r="7">
      <c r="A7" s="4" t="inlineStr">
        <is>
          <t>Canceled</t>
        </is>
      </c>
      <c r="B7" s="6" t="n">
        <v>-19</v>
      </c>
      <c r="C7" s="4" t="inlineStr">
        <is>
          <t xml:space="preserve"> </t>
        </is>
      </c>
      <c r="D7" s="4" t="inlineStr">
        <is>
          <t xml:space="preserve"> </t>
        </is>
      </c>
    </row>
    <row r="8">
      <c r="A8" s="4" t="inlineStr">
        <is>
          <t>Nonvested shares ending balance</t>
        </is>
      </c>
      <c r="B8" s="6" t="n">
        <v>455</v>
      </c>
      <c r="C8" s="6" t="n">
        <v>450</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Nonvested shares beginning balance</t>
        </is>
      </c>
      <c r="B10" s="7" t="n">
        <v>47.09</v>
      </c>
      <c r="C10" s="4" t="inlineStr">
        <is>
          <t xml:space="preserve"> </t>
        </is>
      </c>
      <c r="D10" s="4" t="inlineStr">
        <is>
          <t xml:space="preserve"> </t>
        </is>
      </c>
    </row>
    <row r="11">
      <c r="A11" s="4" t="inlineStr">
        <is>
          <t>Granted</t>
        </is>
      </c>
      <c r="B11" s="11" t="n">
        <v>67.83</v>
      </c>
      <c r="C11" s="8" t="n">
        <v>62.5</v>
      </c>
      <c r="D11" s="8" t="n">
        <v>53.5</v>
      </c>
    </row>
    <row r="12">
      <c r="A12" s="4" t="inlineStr">
        <is>
          <t>Vested</t>
        </is>
      </c>
      <c r="B12" s="11" t="n">
        <v>45.75</v>
      </c>
      <c r="C12" s="4" t="inlineStr">
        <is>
          <t xml:space="preserve"> </t>
        </is>
      </c>
      <c r="D12" s="4" t="inlineStr">
        <is>
          <t xml:space="preserve"> </t>
        </is>
      </c>
    </row>
    <row r="13">
      <c r="A13" s="4" t="inlineStr">
        <is>
          <t>Canceled</t>
        </is>
      </c>
      <c r="B13" s="11" t="n">
        <v>57.71</v>
      </c>
      <c r="C13" s="4" t="inlineStr">
        <is>
          <t xml:space="preserve"> </t>
        </is>
      </c>
      <c r="D13" s="4" t="inlineStr">
        <is>
          <t xml:space="preserve"> </t>
        </is>
      </c>
    </row>
    <row r="14">
      <c r="A14" s="4" t="inlineStr">
        <is>
          <t>Nonvested shares ending balance</t>
        </is>
      </c>
      <c r="B14" s="7" t="n">
        <v>55.44</v>
      </c>
      <c r="C14" s="7" t="n">
        <v>47.09</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t>
        </is>
      </c>
      <c r="B3" s="4" t="inlineStr">
        <is>
          <t xml:space="preserve"> </t>
        </is>
      </c>
      <c r="C3" s="4" t="inlineStr">
        <is>
          <t xml:space="preserve"> </t>
        </is>
      </c>
    </row>
    <row r="4">
      <c r="A4" s="4" t="inlineStr">
        <is>
          <t>Balance at beginning of period</t>
        </is>
      </c>
      <c r="B4" s="5" t="n">
        <v>81</v>
      </c>
      <c r="C4" s="4" t="inlineStr">
        <is>
          <t xml:space="preserve"> </t>
        </is>
      </c>
    </row>
    <row r="5">
      <c r="A5" s="4" t="inlineStr">
        <is>
          <t>Other comprehensive income before reclassifications, net of tax</t>
        </is>
      </c>
      <c r="B5" s="6" t="n">
        <v>174</v>
      </c>
      <c r="C5" s="5" t="n">
        <v>81</v>
      </c>
    </row>
    <row r="6">
      <c r="A6" s="4" t="inlineStr">
        <is>
          <t>Less amounts reclassified from accumulated other comprehensive income, net of tax</t>
        </is>
      </c>
      <c r="B6" s="6" t="n">
        <v>81</v>
      </c>
      <c r="C6" s="4" t="inlineStr">
        <is>
          <t xml:space="preserve"> </t>
        </is>
      </c>
    </row>
    <row r="7">
      <c r="A7" s="4" t="inlineStr">
        <is>
          <t>Net other comprehensive income</t>
        </is>
      </c>
      <c r="B7" s="6" t="n">
        <v>93</v>
      </c>
      <c r="C7" s="6" t="n">
        <v>81</v>
      </c>
    </row>
    <row r="8">
      <c r="A8" s="4" t="inlineStr">
        <is>
          <t>Balance at end of period</t>
        </is>
      </c>
      <c r="B8" s="5" t="n">
        <v>174</v>
      </c>
      <c r="C8" s="5" t="n">
        <v>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642</v>
      </c>
      <c r="C4" s="5" t="n">
        <v>24648</v>
      </c>
      <c r="D4" s="5" t="n">
        <v>25483</v>
      </c>
    </row>
    <row r="5">
      <c r="A5" s="4" t="inlineStr">
        <is>
          <t>State</t>
        </is>
      </c>
      <c r="B5" s="6" t="n">
        <v>7528</v>
      </c>
      <c r="C5" s="6" t="n">
        <v>7343</v>
      </c>
      <c r="D5" s="6" t="n">
        <v>8200</v>
      </c>
    </row>
    <row r="6">
      <c r="A6" s="4" t="inlineStr">
        <is>
          <t>Total current</t>
        </is>
      </c>
      <c r="B6" s="6" t="n">
        <v>31170</v>
      </c>
      <c r="C6" s="6" t="n">
        <v>31991</v>
      </c>
      <c r="D6" s="6" t="n">
        <v>33683</v>
      </c>
    </row>
    <row r="7">
      <c r="A7" s="3" t="inlineStr">
        <is>
          <t>Deferred:</t>
        </is>
      </c>
      <c r="B7" s="4" t="inlineStr">
        <is>
          <t xml:space="preserve"> </t>
        </is>
      </c>
      <c r="C7" s="4" t="inlineStr">
        <is>
          <t xml:space="preserve"> </t>
        </is>
      </c>
      <c r="D7" s="4" t="inlineStr">
        <is>
          <t xml:space="preserve"> </t>
        </is>
      </c>
    </row>
    <row r="8">
      <c r="A8" s="4" t="inlineStr">
        <is>
          <t>Federal</t>
        </is>
      </c>
      <c r="B8" s="6" t="n">
        <v>-690</v>
      </c>
      <c r="C8" s="6" t="n">
        <v>-1845</v>
      </c>
      <c r="D8" s="6" t="n">
        <v>-743</v>
      </c>
    </row>
    <row r="9">
      <c r="A9" s="4" t="inlineStr">
        <is>
          <t>State</t>
        </is>
      </c>
      <c r="B9" s="6" t="n">
        <v>-88</v>
      </c>
      <c r="C9" s="6" t="n">
        <v>-303</v>
      </c>
      <c r="D9" s="6" t="n">
        <v>-524</v>
      </c>
    </row>
    <row r="10">
      <c r="A10" s="4" t="inlineStr">
        <is>
          <t>Total deferred</t>
        </is>
      </c>
      <c r="B10" s="6" t="n">
        <v>-778</v>
      </c>
      <c r="C10" s="6" t="n">
        <v>-2148</v>
      </c>
      <c r="D10" s="6" t="n">
        <v>-1267</v>
      </c>
    </row>
    <row r="11">
      <c r="A11" s="4" t="inlineStr">
        <is>
          <t>Income tax provision</t>
        </is>
      </c>
      <c r="B11" s="5" t="n">
        <v>30392</v>
      </c>
      <c r="C11" s="5" t="n">
        <v>29843</v>
      </c>
      <c r="D11" s="5" t="n">
        <v>324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843</v>
      </c>
      <c r="C3" s="5" t="n">
        <v>965</v>
      </c>
    </row>
    <row r="4">
      <c r="A4" s="4" t="inlineStr">
        <is>
          <t>Inventory costs capitalized for tax purposes</t>
        </is>
      </c>
      <c r="B4" s="6" t="n">
        <v>99</v>
      </c>
      <c r="C4" s="6" t="n">
        <v>127</v>
      </c>
    </row>
    <row r="5">
      <c r="A5" s="4" t="inlineStr">
        <is>
          <t>Inventory valuation reserves</t>
        </is>
      </c>
      <c r="B5" s="6" t="n">
        <v>467</v>
      </c>
      <c r="C5" s="6" t="n">
        <v>342</v>
      </c>
    </row>
    <row r="6">
      <c r="A6" s="4" t="inlineStr">
        <is>
          <t>Sales return reserves</t>
        </is>
      </c>
      <c r="B6" s="6" t="n">
        <v>143</v>
      </c>
      <c r="C6" s="6" t="n">
        <v>116</v>
      </c>
    </row>
    <row r="7">
      <c r="A7" s="4" t="inlineStr">
        <is>
          <t>Deductible expenses, primarily employee-benefit related</t>
        </is>
      </c>
      <c r="B7" s="6" t="n">
        <v>35</v>
      </c>
      <c r="C7" s="6" t="n">
        <v>6</v>
      </c>
    </row>
    <row r="8">
      <c r="A8" s="4" t="inlineStr">
        <is>
          <t>Accrued compensation</t>
        </is>
      </c>
      <c r="B8" s="6" t="n">
        <v>1738</v>
      </c>
      <c r="C8" s="6" t="n">
        <v>1304</v>
      </c>
    </row>
    <row r="9">
      <c r="A9" s="4" t="inlineStr">
        <is>
          <t>Operating lease liability</t>
        </is>
      </c>
      <c r="B9" s="6" t="n">
        <v>863</v>
      </c>
      <c r="C9" s="6" t="n">
        <v>1251</v>
      </c>
    </row>
    <row r="10">
      <c r="A10" s="4" t="inlineStr">
        <is>
          <t>Unclaimed property reserve</t>
        </is>
      </c>
      <c r="B10" s="6" t="n">
        <v>668</v>
      </c>
      <c r="C10" s="6" t="n">
        <v>487</v>
      </c>
    </row>
    <row r="11">
      <c r="A11" s="4" t="inlineStr">
        <is>
          <t>Other</t>
        </is>
      </c>
      <c r="B11" s="6" t="n">
        <v>1080</v>
      </c>
      <c r="C11" s="6" t="n">
        <v>469</v>
      </c>
    </row>
    <row r="12">
      <c r="A12" s="4" t="inlineStr">
        <is>
          <t>Capitalized research and development</t>
        </is>
      </c>
      <c r="B12" s="6" t="n">
        <v>2262</v>
      </c>
      <c r="C12" s="6" t="n">
        <v>1542</v>
      </c>
    </row>
    <row r="13">
      <c r="A13" s="4" t="inlineStr">
        <is>
          <t>Stock-based compensation</t>
        </is>
      </c>
      <c r="B13" s="6" t="n">
        <v>352</v>
      </c>
      <c r="C13" s="6" t="n">
        <v>1937</v>
      </c>
    </row>
    <row r="14">
      <c r="A14" s="4" t="inlineStr">
        <is>
          <t>State tax loss carryforwards</t>
        </is>
      </c>
      <c r="B14" s="6" t="n">
        <v>699</v>
      </c>
      <c r="C14" s="6" t="n">
        <v>941</v>
      </c>
    </row>
    <row r="15">
      <c r="A15" s="4" t="inlineStr">
        <is>
          <t>State tax credit carryforwards</t>
        </is>
      </c>
      <c r="B15" s="6" t="n">
        <v>1159</v>
      </c>
      <c r="C15" s="6" t="n">
        <v>921</v>
      </c>
    </row>
    <row r="16">
      <c r="A16" s="4" t="inlineStr">
        <is>
          <t>Total gross deferred tax assets</t>
        </is>
      </c>
      <c r="B16" s="6" t="n">
        <v>10408</v>
      </c>
      <c r="C16" s="6" t="n">
        <v>10408</v>
      </c>
    </row>
    <row r="17">
      <c r="A17" s="4" t="inlineStr">
        <is>
          <t>Less: Valuation allowance</t>
        </is>
      </c>
      <c r="B17" s="6" t="n">
        <v>-1502</v>
      </c>
      <c r="C17" s="6" t="n">
        <v>-1789</v>
      </c>
    </row>
    <row r="18">
      <c r="A18" s="4" t="inlineStr">
        <is>
          <t>Net deferred tax assets</t>
        </is>
      </c>
      <c r="B18" s="6" t="n">
        <v>8906</v>
      </c>
      <c r="C18" s="6" t="n">
        <v>8619</v>
      </c>
    </row>
    <row r="19">
      <c r="A19" s="3" t="inlineStr">
        <is>
          <t>Deferred tax liabilities:</t>
        </is>
      </c>
      <c r="B19" s="4" t="inlineStr">
        <is>
          <t xml:space="preserve"> </t>
        </is>
      </c>
      <c r="C19" s="4" t="inlineStr">
        <is>
          <t xml:space="preserve"> </t>
        </is>
      </c>
    </row>
    <row r="20">
      <c r="A20" s="4" t="inlineStr">
        <is>
          <t>Goodwill and other intangibles</t>
        </is>
      </c>
      <c r="B20" s="6" t="n">
        <v>-14555</v>
      </c>
      <c r="C20" s="6" t="n">
        <v>-14227</v>
      </c>
    </row>
    <row r="21">
      <c r="A21" s="4" t="inlineStr">
        <is>
          <t>Property and equipment</t>
        </is>
      </c>
      <c r="B21" s="6" t="n">
        <v>-8215</v>
      </c>
      <c r="C21" s="6" t="n">
        <v>-8877</v>
      </c>
    </row>
    <row r="22">
      <c r="A22" s="4" t="inlineStr">
        <is>
          <t>Right-of-use assets</t>
        </is>
      </c>
      <c r="B22" s="6" t="n">
        <v>-791</v>
      </c>
      <c r="C22" s="6" t="n">
        <v>-1106</v>
      </c>
    </row>
    <row r="23">
      <c r="A23" s="4" t="inlineStr">
        <is>
          <t>Prepaid expenses</t>
        </is>
      </c>
      <c r="B23" s="6" t="n">
        <v>-153</v>
      </c>
      <c r="C23" s="6" t="n">
        <v>-253</v>
      </c>
    </row>
    <row r="24">
      <c r="A24" s="4" t="inlineStr">
        <is>
          <t>Other</t>
        </is>
      </c>
      <c r="B24" s="6" t="n">
        <v>-283</v>
      </c>
      <c r="C24" s="4" t="inlineStr">
        <is>
          <t xml:space="preserve"> </t>
        </is>
      </c>
    </row>
    <row r="25">
      <c r="A25" s="4" t="inlineStr">
        <is>
          <t>Total gross deferred tax liabilities</t>
        </is>
      </c>
      <c r="B25" s="6" t="n">
        <v>-23997</v>
      </c>
      <c r="C25" s="6" t="n">
        <v>-24463</v>
      </c>
    </row>
    <row r="26">
      <c r="A26" s="4" t="inlineStr">
        <is>
          <t>Net deferred tax liability</t>
        </is>
      </c>
      <c r="B26" s="6" t="n">
        <v>-15091</v>
      </c>
      <c r="C26" s="6" t="n">
        <v>-15844</v>
      </c>
    </row>
    <row r="27">
      <c r="A27" s="4" t="inlineStr">
        <is>
          <t>Noncurrent deferred tax liability</t>
        </is>
      </c>
      <c r="B27" s="6" t="n">
        <v>-15091</v>
      </c>
      <c r="C27" s="6" t="n">
        <v>-15844</v>
      </c>
    </row>
    <row r="28">
      <c r="A28" s="4" t="inlineStr">
        <is>
          <t>Net deferred tax liability</t>
        </is>
      </c>
      <c r="B28" s="5" t="n">
        <v>-15091</v>
      </c>
      <c r="C28" s="5" t="n">
        <v>-158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State net operating loss carryforwards</t>
        </is>
      </c>
      <c r="B4" s="5" t="n">
        <v>885</v>
      </c>
      <c r="C4" s="4" t="inlineStr">
        <is>
          <t xml:space="preserve"> </t>
        </is>
      </c>
      <c r="D4" s="4" t="inlineStr">
        <is>
          <t xml:space="preserve"> </t>
        </is>
      </c>
    </row>
    <row r="5">
      <c r="A5" s="4" t="inlineStr">
        <is>
          <t>Operating loss carryforwards, state tax benefits net of federal taxes</t>
        </is>
      </c>
      <c r="B5" s="6" t="n">
        <v>699</v>
      </c>
      <c r="C5" s="5" t="n">
        <v>941</v>
      </c>
      <c r="D5" s="4" t="inlineStr">
        <is>
          <t xml:space="preserve"> </t>
        </is>
      </c>
    </row>
    <row r="6">
      <c r="A6" s="4" t="inlineStr">
        <is>
          <t>State net operating loss carryforward valuation allowance</t>
        </is>
      </c>
      <c r="B6" s="6" t="n">
        <v>343</v>
      </c>
      <c r="C6" s="6" t="n">
        <v>868</v>
      </c>
      <c r="D6" s="4" t="inlineStr">
        <is>
          <t xml:space="preserve"> </t>
        </is>
      </c>
    </row>
    <row r="7">
      <c r="A7" s="4" t="inlineStr">
        <is>
          <t>New Hampshire Business Enterprise tax credits</t>
        </is>
      </c>
      <c r="B7" s="5" t="n">
        <v>1159</v>
      </c>
      <c r="C7" s="6" t="n">
        <v>921</v>
      </c>
      <c r="D7" s="4" t="inlineStr">
        <is>
          <t xml:space="preserve"> </t>
        </is>
      </c>
    </row>
    <row r="8">
      <c r="A8" s="4" t="inlineStr">
        <is>
          <t>State tax credit carryforward period</t>
        </is>
      </c>
      <c r="B8" s="4" t="inlineStr">
        <is>
          <t>10 years</t>
        </is>
      </c>
      <c r="C8" s="4" t="inlineStr">
        <is>
          <t xml:space="preserve"> </t>
        </is>
      </c>
      <c r="D8" s="4" t="inlineStr">
        <is>
          <t xml:space="preserve"> </t>
        </is>
      </c>
    </row>
    <row r="9">
      <c r="A9" s="4" t="inlineStr">
        <is>
          <t>State tax credit valuation allowance</t>
        </is>
      </c>
      <c r="B9" s="5" t="n">
        <v>1159</v>
      </c>
      <c r="C9" s="4" t="inlineStr">
        <is>
          <t xml:space="preserve"> </t>
        </is>
      </c>
      <c r="D9" s="4" t="inlineStr">
        <is>
          <t xml:space="preserve"> </t>
        </is>
      </c>
    </row>
    <row r="10">
      <c r="A10" s="4" t="inlineStr">
        <is>
          <t>Net change in the valuation allowance related to utilization and expiration of tax carryforwards</t>
        </is>
      </c>
      <c r="B10" s="6" t="n">
        <v>-287</v>
      </c>
      <c r="C10" s="6" t="n">
        <v>725</v>
      </c>
      <c r="D10" s="4" t="inlineStr">
        <is>
          <t xml:space="preserve"> </t>
        </is>
      </c>
    </row>
    <row r="11">
      <c r="A11" s="4" t="inlineStr">
        <is>
          <t>Unrecognized income tax benefits, interest and penalties recognized</t>
        </is>
      </c>
      <c r="B11" s="5" t="n">
        <v>0</v>
      </c>
      <c r="C11" s="5" t="n">
        <v>0</v>
      </c>
      <c r="D11" s="5" t="n">
        <v>0</v>
      </c>
    </row>
    <row r="12">
      <c r="A12" s="4" t="inlineStr">
        <is>
          <t>State Jurisdiction</t>
        </is>
      </c>
      <c r="B12" s="4" t="inlineStr">
        <is>
          <t xml:space="preserve"> </t>
        </is>
      </c>
      <c r="C12" s="4" t="inlineStr">
        <is>
          <t xml:space="preserve"> </t>
        </is>
      </c>
      <c r="D12" s="4" t="inlineStr">
        <is>
          <t xml:space="preserve"> </t>
        </is>
      </c>
    </row>
    <row r="13">
      <c r="A13" s="3" t="inlineStr">
        <is>
          <t>Income Tax</t>
        </is>
      </c>
      <c r="B13" s="4" t="inlineStr">
        <is>
          <t xml:space="preserve"> </t>
        </is>
      </c>
      <c r="C13" s="4" t="inlineStr">
        <is>
          <t xml:space="preserve"> </t>
        </is>
      </c>
      <c r="D13" s="4" t="inlineStr">
        <is>
          <t xml:space="preserve"> </t>
        </is>
      </c>
    </row>
    <row r="14">
      <c r="A14" s="4" t="inlineStr">
        <is>
          <t>Tax years remain open to examination</t>
        </is>
      </c>
      <c r="B14" s="4" t="inlineStr">
        <is>
          <t>2021 2022 2023</t>
        </is>
      </c>
      <c r="C14" s="4" t="inlineStr">
        <is>
          <t xml:space="preserve"> </t>
        </is>
      </c>
      <c r="D14" s="4" t="inlineStr">
        <is>
          <t xml:space="preserve"> </t>
        </is>
      </c>
    </row>
    <row r="15">
      <c r="A15" s="4" t="inlineStr">
        <is>
          <t>Internal Revenue Service (IRS)</t>
        </is>
      </c>
      <c r="B15" s="4" t="inlineStr">
        <is>
          <t xml:space="preserve"> </t>
        </is>
      </c>
      <c r="C15" s="4" t="inlineStr">
        <is>
          <t xml:space="preserve"> </t>
        </is>
      </c>
      <c r="D15" s="4" t="inlineStr">
        <is>
          <t xml:space="preserve"> </t>
        </is>
      </c>
    </row>
    <row r="16">
      <c r="A16" s="3" t="inlineStr">
        <is>
          <t>Income Tax</t>
        </is>
      </c>
      <c r="B16" s="4" t="inlineStr">
        <is>
          <t xml:space="preserve"> </t>
        </is>
      </c>
      <c r="C16" s="4" t="inlineStr">
        <is>
          <t xml:space="preserve"> </t>
        </is>
      </c>
      <c r="D16" s="4" t="inlineStr">
        <is>
          <t xml:space="preserve"> </t>
        </is>
      </c>
    </row>
    <row r="17">
      <c r="A17" s="4" t="inlineStr">
        <is>
          <t>Tax years remain open to examination</t>
        </is>
      </c>
      <c r="B17" s="4" t="inlineStr">
        <is>
          <t>2021 2022 2023</t>
        </is>
      </c>
      <c r="C17" s="4" t="inlineStr">
        <is>
          <t xml:space="preserve"> </t>
        </is>
      </c>
      <c r="D17" s="4" t="inlineStr">
        <is>
          <t xml:space="preserve"> </t>
        </is>
      </c>
    </row>
    <row r="18">
      <c r="A18" s="4" t="inlineStr">
        <is>
          <t>Expire in 2025</t>
        </is>
      </c>
      <c r="B18" s="4" t="inlineStr">
        <is>
          <t xml:space="preserve"> </t>
        </is>
      </c>
      <c r="C18" s="4" t="inlineStr">
        <is>
          <t xml:space="preserve"> </t>
        </is>
      </c>
      <c r="D18" s="4" t="inlineStr">
        <is>
          <t xml:space="preserve"> </t>
        </is>
      </c>
    </row>
    <row r="19">
      <c r="A19" s="3" t="inlineStr">
        <is>
          <t>Income Tax</t>
        </is>
      </c>
      <c r="B19" s="4" t="inlineStr">
        <is>
          <t xml:space="preserve"> </t>
        </is>
      </c>
      <c r="C19" s="4" t="inlineStr">
        <is>
          <t xml:space="preserve"> </t>
        </is>
      </c>
      <c r="D19" s="4" t="inlineStr">
        <is>
          <t xml:space="preserve"> </t>
        </is>
      </c>
    </row>
    <row r="20">
      <c r="A20" s="4" t="inlineStr">
        <is>
          <t>State net operating loss carryforwards</t>
        </is>
      </c>
      <c r="B20" s="5" t="n">
        <v>1</v>
      </c>
      <c r="C20" s="4" t="inlineStr">
        <is>
          <t xml:space="preserve"> </t>
        </is>
      </c>
      <c r="D20" s="4" t="inlineStr">
        <is>
          <t xml:space="preserve"> </t>
        </is>
      </c>
    </row>
    <row r="21">
      <c r="A21" s="4" t="inlineStr">
        <is>
          <t>Expire in 2026</t>
        </is>
      </c>
      <c r="B21" s="4" t="inlineStr">
        <is>
          <t xml:space="preserve"> </t>
        </is>
      </c>
      <c r="C21" s="4" t="inlineStr">
        <is>
          <t xml:space="preserve"> </t>
        </is>
      </c>
      <c r="D21" s="4" t="inlineStr">
        <is>
          <t xml:space="preserve"> </t>
        </is>
      </c>
    </row>
    <row r="22">
      <c r="A22" s="3" t="inlineStr">
        <is>
          <t>Income Tax</t>
        </is>
      </c>
      <c r="B22" s="4" t="inlineStr">
        <is>
          <t xml:space="preserve"> </t>
        </is>
      </c>
      <c r="C22" s="4" t="inlineStr">
        <is>
          <t xml:space="preserve"> </t>
        </is>
      </c>
      <c r="D22" s="4" t="inlineStr">
        <is>
          <t xml:space="preserve"> </t>
        </is>
      </c>
    </row>
    <row r="23">
      <c r="A23" s="4" t="inlineStr">
        <is>
          <t>State net operating loss carryforwards</t>
        </is>
      </c>
      <c r="B23" s="6" t="n">
        <v>0</v>
      </c>
      <c r="C23" s="4" t="inlineStr">
        <is>
          <t xml:space="preserve"> </t>
        </is>
      </c>
      <c r="D23" s="4" t="inlineStr">
        <is>
          <t xml:space="preserve"> </t>
        </is>
      </c>
    </row>
    <row r="24">
      <c r="A24" s="4" t="inlineStr">
        <is>
          <t>Expire in 2027</t>
        </is>
      </c>
      <c r="B24" s="4" t="inlineStr">
        <is>
          <t xml:space="preserve"> </t>
        </is>
      </c>
      <c r="C24" s="4" t="inlineStr">
        <is>
          <t xml:space="preserve"> </t>
        </is>
      </c>
      <c r="D24" s="4" t="inlineStr">
        <is>
          <t xml:space="preserve"> </t>
        </is>
      </c>
    </row>
    <row r="25">
      <c r="A25" s="3" t="inlineStr">
        <is>
          <t>Income Tax</t>
        </is>
      </c>
      <c r="B25" s="4" t="inlineStr">
        <is>
          <t xml:space="preserve"> </t>
        </is>
      </c>
      <c r="C25" s="4" t="inlineStr">
        <is>
          <t xml:space="preserve"> </t>
        </is>
      </c>
      <c r="D25" s="4" t="inlineStr">
        <is>
          <t xml:space="preserve"> </t>
        </is>
      </c>
    </row>
    <row r="26">
      <c r="A26" s="4" t="inlineStr">
        <is>
          <t>State net operating loss carryforwards</t>
        </is>
      </c>
      <c r="B26" s="6" t="n">
        <v>32</v>
      </c>
      <c r="C26" s="4" t="inlineStr">
        <is>
          <t xml:space="preserve"> </t>
        </is>
      </c>
      <c r="D26" s="4" t="inlineStr">
        <is>
          <t xml:space="preserve"> </t>
        </is>
      </c>
    </row>
    <row r="27">
      <c r="A27" s="4" t="inlineStr">
        <is>
          <t>Expire in 2028</t>
        </is>
      </c>
      <c r="B27" s="4" t="inlineStr">
        <is>
          <t xml:space="preserve"> </t>
        </is>
      </c>
      <c r="C27" s="4" t="inlineStr">
        <is>
          <t xml:space="preserve"> </t>
        </is>
      </c>
      <c r="D27" s="4" t="inlineStr">
        <is>
          <t xml:space="preserve"> </t>
        </is>
      </c>
    </row>
    <row r="28">
      <c r="A28" s="3" t="inlineStr">
        <is>
          <t>Income Tax</t>
        </is>
      </c>
      <c r="B28" s="4" t="inlineStr">
        <is>
          <t xml:space="preserve"> </t>
        </is>
      </c>
      <c r="C28" s="4" t="inlineStr">
        <is>
          <t xml:space="preserve"> </t>
        </is>
      </c>
      <c r="D28" s="4" t="inlineStr">
        <is>
          <t xml:space="preserve"> </t>
        </is>
      </c>
    </row>
    <row r="29">
      <c r="A29" s="4" t="inlineStr">
        <is>
          <t>State net operating loss carryforwards</t>
        </is>
      </c>
      <c r="B29" s="6" t="n">
        <v>0</v>
      </c>
      <c r="C29" s="4" t="inlineStr">
        <is>
          <t xml:space="preserve"> </t>
        </is>
      </c>
      <c r="D29" s="4" t="inlineStr">
        <is>
          <t xml:space="preserve"> </t>
        </is>
      </c>
    </row>
    <row r="30">
      <c r="A30" s="4" t="inlineStr">
        <is>
          <t>Expire in 2029</t>
        </is>
      </c>
      <c r="B30" s="4" t="inlineStr">
        <is>
          <t xml:space="preserve"> </t>
        </is>
      </c>
      <c r="C30" s="4" t="inlineStr">
        <is>
          <t xml:space="preserve"> </t>
        </is>
      </c>
      <c r="D30" s="4" t="inlineStr">
        <is>
          <t xml:space="preserve"> </t>
        </is>
      </c>
    </row>
    <row r="31">
      <c r="A31" s="3" t="inlineStr">
        <is>
          <t>Income Tax</t>
        </is>
      </c>
      <c r="B31" s="4" t="inlineStr">
        <is>
          <t xml:space="preserve"> </t>
        </is>
      </c>
      <c r="C31" s="4" t="inlineStr">
        <is>
          <t xml:space="preserve"> </t>
        </is>
      </c>
      <c r="D31" s="4" t="inlineStr">
        <is>
          <t xml:space="preserve"> </t>
        </is>
      </c>
    </row>
    <row r="32">
      <c r="A32" s="4" t="inlineStr">
        <is>
          <t>State net operating loss carryforwards</t>
        </is>
      </c>
      <c r="B32" s="6" t="n">
        <v>2</v>
      </c>
      <c r="C32" s="4" t="inlineStr">
        <is>
          <t xml:space="preserve"> </t>
        </is>
      </c>
      <c r="D32" s="4" t="inlineStr">
        <is>
          <t xml:space="preserve"> </t>
        </is>
      </c>
    </row>
    <row r="33">
      <c r="A33" s="4" t="inlineStr">
        <is>
          <t>Expire beyond 2029</t>
        </is>
      </c>
      <c r="B33" s="4" t="inlineStr">
        <is>
          <t xml:space="preserve"> </t>
        </is>
      </c>
      <c r="C33" s="4" t="inlineStr">
        <is>
          <t xml:space="preserve"> </t>
        </is>
      </c>
      <c r="D33" s="4" t="inlineStr">
        <is>
          <t xml:space="preserve"> </t>
        </is>
      </c>
    </row>
    <row r="34">
      <c r="A34" s="3" t="inlineStr">
        <is>
          <t>Income Tax</t>
        </is>
      </c>
      <c r="B34" s="4" t="inlineStr">
        <is>
          <t xml:space="preserve"> </t>
        </is>
      </c>
      <c r="C34" s="4" t="inlineStr">
        <is>
          <t xml:space="preserve"> </t>
        </is>
      </c>
      <c r="D34" s="4" t="inlineStr">
        <is>
          <t xml:space="preserve"> </t>
        </is>
      </c>
    </row>
    <row r="35">
      <c r="A35" s="4" t="inlineStr">
        <is>
          <t>State net operating loss carryforwards</t>
        </is>
      </c>
      <c r="B35" s="6" t="n">
        <v>679</v>
      </c>
      <c r="C35" s="4" t="inlineStr">
        <is>
          <t xml:space="preserve"> </t>
        </is>
      </c>
      <c r="D35" s="4" t="inlineStr">
        <is>
          <t xml:space="preserve"> </t>
        </is>
      </c>
    </row>
    <row r="36">
      <c r="A36" s="4" t="inlineStr">
        <is>
          <t>New Hampshire Business Enterprise tax credits</t>
        </is>
      </c>
      <c r="B36" s="6" t="n">
        <v>1159</v>
      </c>
      <c r="C36" s="4" t="inlineStr">
        <is>
          <t xml:space="preserve"> </t>
        </is>
      </c>
      <c r="D36" s="4" t="inlineStr">
        <is>
          <t xml:space="preserve"> </t>
        </is>
      </c>
    </row>
    <row r="37">
      <c r="A37" s="4" t="inlineStr">
        <is>
          <t>No Expiration</t>
        </is>
      </c>
      <c r="B37" s="4" t="inlineStr">
        <is>
          <t xml:space="preserve"> </t>
        </is>
      </c>
      <c r="C37" s="4" t="inlineStr">
        <is>
          <t xml:space="preserve"> </t>
        </is>
      </c>
      <c r="D37" s="4" t="inlineStr">
        <is>
          <t xml:space="preserve"> </t>
        </is>
      </c>
    </row>
    <row r="38">
      <c r="A38" s="3" t="inlineStr">
        <is>
          <t>Income Tax</t>
        </is>
      </c>
      <c r="B38" s="4" t="inlineStr">
        <is>
          <t xml:space="preserve"> </t>
        </is>
      </c>
      <c r="C38" s="4" t="inlineStr">
        <is>
          <t xml:space="preserve"> </t>
        </is>
      </c>
      <c r="D38" s="4" t="inlineStr">
        <is>
          <t xml:space="preserve"> </t>
        </is>
      </c>
    </row>
    <row r="39">
      <c r="A39" s="4" t="inlineStr">
        <is>
          <t>State net operating loss carryforwards</t>
        </is>
      </c>
      <c r="B39" s="5" t="n">
        <v>171</v>
      </c>
      <c r="C39" s="4" t="inlineStr">
        <is>
          <t xml:space="preserve"> </t>
        </is>
      </c>
      <c r="D39" s="4" t="inlineStr">
        <is>
          <t xml:space="preserve"> </t>
        </is>
      </c>
    </row>
    <row r="40">
      <c r="A40" s="4" t="inlineStr">
        <is>
          <t>Period 1</t>
        </is>
      </c>
      <c r="B40" s="4" t="inlineStr">
        <is>
          <t xml:space="preserve"> </t>
        </is>
      </c>
      <c r="C40" s="4" t="inlineStr">
        <is>
          <t xml:space="preserve"> </t>
        </is>
      </c>
      <c r="D40" s="4" t="inlineStr">
        <is>
          <t xml:space="preserve"> </t>
        </is>
      </c>
    </row>
    <row r="41">
      <c r="A41" s="3" t="inlineStr">
        <is>
          <t>Income Tax</t>
        </is>
      </c>
      <c r="B41" s="4" t="inlineStr">
        <is>
          <t xml:space="preserve"> </t>
        </is>
      </c>
      <c r="C41" s="4" t="inlineStr">
        <is>
          <t xml:space="preserve"> </t>
        </is>
      </c>
      <c r="D41" s="4" t="inlineStr">
        <is>
          <t xml:space="preserve"> </t>
        </is>
      </c>
    </row>
    <row r="42">
      <c r="A42" s="4" t="inlineStr">
        <is>
          <t>State net operating loss carryforward period</t>
        </is>
      </c>
      <c r="B42" s="4" t="inlineStr">
        <is>
          <t>3 years</t>
        </is>
      </c>
      <c r="C42" s="4" t="inlineStr">
        <is>
          <t xml:space="preserve"> </t>
        </is>
      </c>
      <c r="D42" s="4" t="inlineStr">
        <is>
          <t xml:space="preserve"> </t>
        </is>
      </c>
    </row>
    <row r="43">
      <c r="A43" s="4" t="inlineStr">
        <is>
          <t>Period 2</t>
        </is>
      </c>
      <c r="B43" s="4" t="inlineStr">
        <is>
          <t xml:space="preserve"> </t>
        </is>
      </c>
      <c r="C43" s="4" t="inlineStr">
        <is>
          <t xml:space="preserve"> </t>
        </is>
      </c>
      <c r="D43" s="4" t="inlineStr">
        <is>
          <t xml:space="preserve"> </t>
        </is>
      </c>
    </row>
    <row r="44">
      <c r="A44" s="3" t="inlineStr">
        <is>
          <t>Income Tax</t>
        </is>
      </c>
      <c r="B44" s="4" t="inlineStr">
        <is>
          <t xml:space="preserve"> </t>
        </is>
      </c>
      <c r="C44" s="4" t="inlineStr">
        <is>
          <t xml:space="preserve"> </t>
        </is>
      </c>
      <c r="D44" s="4" t="inlineStr">
        <is>
          <t xml:space="preserve"> </t>
        </is>
      </c>
    </row>
    <row r="45">
      <c r="A45" s="4" t="inlineStr">
        <is>
          <t>State net operating loss carryforward period</t>
        </is>
      </c>
      <c r="B45" s="4" t="inlineStr">
        <is>
          <t>5 years</t>
        </is>
      </c>
      <c r="C45" s="4" t="inlineStr">
        <is>
          <t xml:space="preserve"> </t>
        </is>
      </c>
      <c r="D45" s="4" t="inlineStr">
        <is>
          <t xml:space="preserve"> </t>
        </is>
      </c>
    </row>
    <row r="46">
      <c r="A46" s="4" t="inlineStr">
        <is>
          <t>Period 3</t>
        </is>
      </c>
      <c r="B46" s="4" t="inlineStr">
        <is>
          <t xml:space="preserve"> </t>
        </is>
      </c>
      <c r="C46" s="4" t="inlineStr">
        <is>
          <t xml:space="preserve"> </t>
        </is>
      </c>
      <c r="D46" s="4" t="inlineStr">
        <is>
          <t xml:space="preserve"> </t>
        </is>
      </c>
    </row>
    <row r="47">
      <c r="A47" s="3" t="inlineStr">
        <is>
          <t>Income Tax</t>
        </is>
      </c>
      <c r="B47" s="4" t="inlineStr">
        <is>
          <t xml:space="preserve"> </t>
        </is>
      </c>
      <c r="C47" s="4" t="inlineStr">
        <is>
          <t xml:space="preserve"> </t>
        </is>
      </c>
      <c r="D47" s="4" t="inlineStr">
        <is>
          <t xml:space="preserve"> </t>
        </is>
      </c>
    </row>
    <row r="48">
      <c r="A48" s="4" t="inlineStr">
        <is>
          <t>State net operating loss carryforward period</t>
        </is>
      </c>
      <c r="B48" s="4" t="inlineStr">
        <is>
          <t>15 years</t>
        </is>
      </c>
      <c r="C48" s="4" t="inlineStr">
        <is>
          <t xml:space="preserve"> </t>
        </is>
      </c>
      <c r="D48" s="4" t="inlineStr">
        <is>
          <t xml:space="preserve"> </t>
        </is>
      </c>
    </row>
    <row r="49">
      <c r="A49" s="4" t="inlineStr">
        <is>
          <t>Period 4</t>
        </is>
      </c>
      <c r="B49" s="4" t="inlineStr">
        <is>
          <t xml:space="preserve"> </t>
        </is>
      </c>
      <c r="C49" s="4" t="inlineStr">
        <is>
          <t xml:space="preserve"> </t>
        </is>
      </c>
      <c r="D49" s="4" t="inlineStr">
        <is>
          <t xml:space="preserve"> </t>
        </is>
      </c>
    </row>
    <row r="50">
      <c r="A50" s="3" t="inlineStr">
        <is>
          <t>Income Tax</t>
        </is>
      </c>
      <c r="B50" s="4" t="inlineStr">
        <is>
          <t xml:space="preserve"> </t>
        </is>
      </c>
      <c r="C50" s="4" t="inlineStr">
        <is>
          <t xml:space="preserve"> </t>
        </is>
      </c>
      <c r="D50" s="4" t="inlineStr">
        <is>
          <t xml:space="preserve"> </t>
        </is>
      </c>
    </row>
    <row r="51">
      <c r="A51" s="4" t="inlineStr">
        <is>
          <t>State net operating loss carryforward period</t>
        </is>
      </c>
      <c r="B51" s="4" t="inlineStr">
        <is>
          <t>2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To Total Income Taxes At Statutory Federal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income taxes, at statutory tax rate</t>
        </is>
      </c>
      <c r="B4" s="5" t="n">
        <v>24672</v>
      </c>
      <c r="C4" s="5" t="n">
        <v>23754</v>
      </c>
      <c r="D4" s="5" t="n">
        <v>25543</v>
      </c>
    </row>
    <row r="5">
      <c r="A5" s="4" t="inlineStr">
        <is>
          <t>State income taxes, net of federal benefit</t>
        </is>
      </c>
      <c r="B5" s="6" t="n">
        <v>5859</v>
      </c>
      <c r="C5" s="6" t="n">
        <v>5498</v>
      </c>
      <c r="D5" s="6" t="n">
        <v>5954</v>
      </c>
    </row>
    <row r="6">
      <c r="A6" s="4" t="inlineStr">
        <is>
          <t>Nondeductible expenses</t>
        </is>
      </c>
      <c r="B6" s="6" t="n">
        <v>732</v>
      </c>
      <c r="C6" s="6" t="n">
        <v>589</v>
      </c>
      <c r="D6" s="6" t="n">
        <v>928</v>
      </c>
    </row>
    <row r="7">
      <c r="A7" s="4" t="inlineStr">
        <is>
          <t>Other, net</t>
        </is>
      </c>
      <c r="B7" s="6" t="n">
        <v>-871</v>
      </c>
      <c r="C7" s="6" t="n">
        <v>2</v>
      </c>
      <c r="D7" s="6" t="n">
        <v>-9</v>
      </c>
    </row>
    <row r="8">
      <c r="A8" s="4" t="inlineStr">
        <is>
          <t>Income tax provision</t>
        </is>
      </c>
      <c r="B8" s="5" t="n">
        <v>30392</v>
      </c>
      <c r="C8" s="5" t="n">
        <v>29843</v>
      </c>
      <c r="D8" s="5" t="n">
        <v>324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3" t="inlineStr">
        <is>
          <t>Compensation and Retirement</t>
        </is>
      </c>
      <c r="B3" s="4" t="inlineStr">
        <is>
          <t xml:space="preserve"> </t>
        </is>
      </c>
      <c r="C3" s="4" t="inlineStr">
        <is>
          <t xml:space="preserve"> </t>
        </is>
      </c>
      <c r="D3" s="4" t="inlineStr">
        <is>
          <t xml:space="preserve"> </t>
        </is>
      </c>
    </row>
    <row r="4">
      <c r="A4" s="4" t="inlineStr">
        <is>
          <t>Employer matching contributions to employee savings</t>
        </is>
      </c>
      <c r="B4" s="5" t="n">
        <v>6765</v>
      </c>
      <c r="C4" s="5" t="n">
        <v>6873</v>
      </c>
      <c r="D4" s="5" t="n">
        <v>6517</v>
      </c>
    </row>
    <row r="5">
      <c r="A5" s="4" t="inlineStr">
        <is>
          <t>Employer matching contributions to employee profit sharing plan</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AND RELATED DISCLOSURES - Segment Information Applicable to Reportable Operating Segments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Net sales</t>
        </is>
      </c>
      <c r="B5" s="5" t="n">
        <v>2802118</v>
      </c>
      <c r="C5" s="5" t="n">
        <v>2850644</v>
      </c>
      <c r="D5" s="5" t="n">
        <v>3124996</v>
      </c>
    </row>
    <row r="6">
      <c r="A6" s="4" t="inlineStr">
        <is>
          <t>Cost of sales</t>
        </is>
      </c>
      <c r="B6" s="6" t="n">
        <v>2282324</v>
      </c>
      <c r="C6" s="6" t="n">
        <v>2338908</v>
      </c>
      <c r="D6" s="6" t="n">
        <v>2598819</v>
      </c>
    </row>
    <row r="7">
      <c r="A7" s="4" t="inlineStr">
        <is>
          <t>Depreciation and amortization</t>
        </is>
      </c>
      <c r="B7" s="6" t="n">
        <v>12984</v>
      </c>
      <c r="C7" s="6" t="n">
        <v>12654</v>
      </c>
      <c r="D7" s="6" t="n">
        <v>11978</v>
      </c>
    </row>
    <row r="8">
      <c r="A8" s="4" t="inlineStr">
        <is>
          <t>Operating Income (Loss)</t>
        </is>
      </c>
      <c r="B8" s="6" t="n">
        <v>97062</v>
      </c>
      <c r="C8" s="6" t="n">
        <v>103153</v>
      </c>
      <c r="D8" s="6" t="n">
        <v>120552</v>
      </c>
    </row>
    <row r="9">
      <c r="A9" s="4" t="inlineStr">
        <is>
          <t>Interest income, net</t>
        </is>
      </c>
      <c r="B9" s="6" t="n">
        <v>18725</v>
      </c>
      <c r="C9" s="6" t="n">
        <v>9961</v>
      </c>
      <c r="D9" s="6" t="n">
        <v>1083</v>
      </c>
    </row>
    <row r="10">
      <c r="A10" s="4" t="inlineStr">
        <is>
          <t>Other income</t>
        </is>
      </c>
      <c r="B10" s="6" t="n">
        <v>1700</v>
      </c>
      <c r="C10" s="4" t="inlineStr">
        <is>
          <t xml:space="preserve"> </t>
        </is>
      </c>
      <c r="D10" s="4" t="inlineStr">
        <is>
          <t xml:space="preserve"> </t>
        </is>
      </c>
    </row>
    <row r="11">
      <c r="A11" s="4" t="inlineStr">
        <is>
          <t>Income before taxes</t>
        </is>
      </c>
      <c r="B11" s="6" t="n">
        <v>117487</v>
      </c>
      <c r="C11" s="6" t="n">
        <v>113114</v>
      </c>
      <c r="D11" s="6" t="n">
        <v>121635</v>
      </c>
    </row>
    <row r="12">
      <c r="A12" s="4" t="inlineStr">
        <is>
          <t>Total assets</t>
        </is>
      </c>
      <c r="B12" s="6" t="n">
        <v>1299354</v>
      </c>
      <c r="C12" s="6" t="n">
        <v>1188381</v>
      </c>
      <c r="D12" s="4" t="inlineStr">
        <is>
          <t xml:space="preserve"> </t>
        </is>
      </c>
    </row>
    <row r="13">
      <c r="A13" s="4" t="inlineStr">
        <is>
          <t>Goodwill</t>
        </is>
      </c>
      <c r="B13" s="6" t="n">
        <v>73602</v>
      </c>
      <c r="C13" s="6" t="n">
        <v>73602</v>
      </c>
      <c r="D13" s="4" t="inlineStr">
        <is>
          <t xml:space="preserve"> </t>
        </is>
      </c>
    </row>
    <row r="14">
      <c r="A14" s="4" t="inlineStr">
        <is>
          <t>Enterprise Solution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6" t="n">
        <v>1181148</v>
      </c>
      <c r="C16" s="6" t="n">
        <v>1201131</v>
      </c>
      <c r="D16" s="6" t="n">
        <v>1324362</v>
      </c>
    </row>
    <row r="17">
      <c r="A17" s="4" t="inlineStr">
        <is>
          <t>Business Solution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1049139</v>
      </c>
      <c r="C19" s="6" t="n">
        <v>1075599</v>
      </c>
      <c r="D19" s="6" t="n">
        <v>1245310</v>
      </c>
    </row>
    <row r="20">
      <c r="A20" s="4" t="inlineStr">
        <is>
          <t>Public Sector Solution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6" t="n">
        <v>571831</v>
      </c>
      <c r="C22" s="6" t="n">
        <v>573914</v>
      </c>
      <c r="D22" s="6" t="n">
        <v>555324</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5" t="n">
        <v>2802118</v>
      </c>
      <c r="C25" s="5" t="n">
        <v>2850644</v>
      </c>
      <c r="D25" s="5" t="n">
        <v>3124996</v>
      </c>
    </row>
    <row r="26">
      <c r="A26" s="4" t="inlineStr">
        <is>
          <t>Other segment expenses, description</t>
        </is>
      </c>
      <c r="B26" s="4" t="inlineStr">
        <is>
          <t>Other segment expenses for each of the reportable segments include service contracts/subscriptions, professional fees, facilities operations, credit card fees, and other miscellaneous expenses.</t>
        </is>
      </c>
      <c r="C26" s="4" t="inlineStr">
        <is>
          <t>Other segment expenses for each of the reportable segments include service contracts/subscriptions, professional fees, facilities operations, credit card fees, and other miscellaneous expenses.</t>
        </is>
      </c>
      <c r="D26" s="4" t="inlineStr">
        <is>
          <t>Other segment expenses for each of the reportable segments include service contracts/subscriptions, professional fees, facilities operations, credit card fees, and other miscellaneous expenses.</t>
        </is>
      </c>
    </row>
    <row r="27">
      <c r="A27" s="4" t="inlineStr">
        <is>
          <t>Operating Income (Loss)</t>
        </is>
      </c>
      <c r="B27" s="5" t="n">
        <v>113120</v>
      </c>
      <c r="C27" s="5" t="n">
        <v>117543</v>
      </c>
      <c r="D27" s="5" t="n">
        <v>134057</v>
      </c>
    </row>
    <row r="28">
      <c r="A28" s="4" t="inlineStr">
        <is>
          <t>Total assets</t>
        </is>
      </c>
      <c r="B28" s="6" t="n">
        <v>1416039</v>
      </c>
      <c r="C28" s="6" t="n">
        <v>1286700</v>
      </c>
      <c r="D28" s="4" t="inlineStr">
        <is>
          <t xml:space="preserve"> </t>
        </is>
      </c>
    </row>
    <row r="29">
      <c r="A29" s="4" t="inlineStr">
        <is>
          <t>Operating Segments | Enterprise Solution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6" t="n">
        <v>1181148</v>
      </c>
      <c r="C31" s="6" t="n">
        <v>1201131</v>
      </c>
      <c r="D31" s="6" t="n">
        <v>1324361</v>
      </c>
    </row>
    <row r="32">
      <c r="A32" s="4" t="inlineStr">
        <is>
          <t>Cost of sales</t>
        </is>
      </c>
      <c r="B32" s="6" t="n">
        <v>1001187</v>
      </c>
      <c r="C32" s="6" t="n">
        <v>1022273</v>
      </c>
      <c r="D32" s="6" t="n">
        <v>1129297</v>
      </c>
    </row>
    <row r="33">
      <c r="A33" s="4" t="inlineStr">
        <is>
          <t>Personnel costs</t>
        </is>
      </c>
      <c r="B33" s="6" t="n">
        <v>62378</v>
      </c>
      <c r="C33" s="6" t="n">
        <v>68112</v>
      </c>
      <c r="D33" s="6" t="n">
        <v>69882</v>
      </c>
    </row>
    <row r="34">
      <c r="A34" s="4" t="inlineStr">
        <is>
          <t>Marketing</t>
        </is>
      </c>
      <c r="B34" s="6" t="n">
        <v>5318</v>
      </c>
      <c r="C34" s="6" t="n">
        <v>4683</v>
      </c>
      <c r="D34" s="6" t="n">
        <v>2285</v>
      </c>
    </row>
    <row r="35">
      <c r="A35" s="4" t="inlineStr">
        <is>
          <t>Allocated corporate overhead</t>
        </is>
      </c>
      <c r="B35" s="6" t="n">
        <v>72601</v>
      </c>
      <c r="C35" s="6" t="n">
        <v>59825</v>
      </c>
      <c r="D35" s="6" t="n">
        <v>61659</v>
      </c>
    </row>
    <row r="36">
      <c r="A36" s="4" t="inlineStr">
        <is>
          <t>Depreciation and amortization</t>
        </is>
      </c>
      <c r="B36" s="6" t="n">
        <v>852</v>
      </c>
      <c r="C36" s="6" t="n">
        <v>1452</v>
      </c>
      <c r="D36" s="6" t="n">
        <v>1992</v>
      </c>
    </row>
    <row r="37">
      <c r="A37" s="4" t="inlineStr">
        <is>
          <t>Other segment expenses</t>
        </is>
      </c>
      <c r="B37" s="6" t="n">
        <v>4831</v>
      </c>
      <c r="C37" s="6" t="n">
        <v>5570</v>
      </c>
      <c r="D37" s="6" t="n">
        <v>5769</v>
      </c>
    </row>
    <row r="38">
      <c r="A38" s="4" t="inlineStr">
        <is>
          <t>Operating Income (Loss)</t>
        </is>
      </c>
      <c r="B38" s="6" t="n">
        <v>33981</v>
      </c>
      <c r="C38" s="6" t="n">
        <v>39216</v>
      </c>
      <c r="D38" s="6" t="n">
        <v>53477</v>
      </c>
    </row>
    <row r="39">
      <c r="A39" s="4" t="inlineStr">
        <is>
          <t>Total assets</t>
        </is>
      </c>
      <c r="B39" s="6" t="n">
        <v>737405</v>
      </c>
      <c r="C39" s="6" t="n">
        <v>704577</v>
      </c>
      <c r="D39" s="4" t="inlineStr">
        <is>
          <t xml:space="preserve"> </t>
        </is>
      </c>
    </row>
    <row r="40">
      <c r="A40" s="4" t="inlineStr">
        <is>
          <t>Goodwill</t>
        </is>
      </c>
      <c r="B40" s="6" t="n">
        <v>66236</v>
      </c>
      <c r="C40" s="6" t="n">
        <v>66236</v>
      </c>
      <c r="D40" s="4" t="inlineStr">
        <is>
          <t xml:space="preserve"> </t>
        </is>
      </c>
    </row>
    <row r="41">
      <c r="A41" s="4" t="inlineStr">
        <is>
          <t>Operating Segments | Business Solution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1049139</v>
      </c>
      <c r="C43" s="6" t="n">
        <v>1075599</v>
      </c>
      <c r="D43" s="6" t="n">
        <v>1245311</v>
      </c>
    </row>
    <row r="44">
      <c r="A44" s="4" t="inlineStr">
        <is>
          <t>Cost of sales</t>
        </is>
      </c>
      <c r="B44" s="6" t="n">
        <v>796684</v>
      </c>
      <c r="C44" s="6" t="n">
        <v>828499</v>
      </c>
      <c r="D44" s="6" t="n">
        <v>994362</v>
      </c>
    </row>
    <row r="45">
      <c r="A45" s="4" t="inlineStr">
        <is>
          <t>Personnel costs</t>
        </is>
      </c>
      <c r="B45" s="6" t="n">
        <v>70472</v>
      </c>
      <c r="C45" s="6" t="n">
        <v>73103</v>
      </c>
      <c r="D45" s="6" t="n">
        <v>69301</v>
      </c>
    </row>
    <row r="46">
      <c r="A46" s="4" t="inlineStr">
        <is>
          <t>Marketing</t>
        </is>
      </c>
      <c r="B46" s="6" t="n">
        <v>16127</v>
      </c>
      <c r="C46" s="6" t="n">
        <v>13755</v>
      </c>
      <c r="D46" s="6" t="n">
        <v>14385</v>
      </c>
    </row>
    <row r="47">
      <c r="A47" s="4" t="inlineStr">
        <is>
          <t>Allocated corporate overhead</t>
        </is>
      </c>
      <c r="B47" s="6" t="n">
        <v>81918</v>
      </c>
      <c r="C47" s="6" t="n">
        <v>77420</v>
      </c>
      <c r="D47" s="6" t="n">
        <v>79795</v>
      </c>
    </row>
    <row r="48">
      <c r="A48" s="4" t="inlineStr">
        <is>
          <t>Depreciation and amortization</t>
        </is>
      </c>
      <c r="B48" s="6" t="n">
        <v>620</v>
      </c>
      <c r="C48" s="6" t="n">
        <v>628</v>
      </c>
      <c r="D48" s="6" t="n">
        <v>661</v>
      </c>
    </row>
    <row r="49">
      <c r="A49" s="4" t="inlineStr">
        <is>
          <t>Other segment expenses</t>
        </is>
      </c>
      <c r="B49" s="6" t="n">
        <v>6467</v>
      </c>
      <c r="C49" s="6" t="n">
        <v>6044</v>
      </c>
      <c r="D49" s="6" t="n">
        <v>7332</v>
      </c>
    </row>
    <row r="50">
      <c r="A50" s="4" t="inlineStr">
        <is>
          <t>Operating Income (Loss)</t>
        </is>
      </c>
      <c r="B50" s="6" t="n">
        <v>76851</v>
      </c>
      <c r="C50" s="6" t="n">
        <v>76150</v>
      </c>
      <c r="D50" s="6" t="n">
        <v>79475</v>
      </c>
    </row>
    <row r="51">
      <c r="A51" s="4" t="inlineStr">
        <is>
          <t>Total assets</t>
        </is>
      </c>
      <c r="B51" s="6" t="n">
        <v>564110</v>
      </c>
      <c r="C51" s="6" t="n">
        <v>502739</v>
      </c>
      <c r="D51" s="4" t="inlineStr">
        <is>
          <t xml:space="preserve"> </t>
        </is>
      </c>
    </row>
    <row r="52">
      <c r="A52" s="4" t="inlineStr">
        <is>
          <t>Goodwill</t>
        </is>
      </c>
      <c r="B52" s="6" t="n">
        <v>7366</v>
      </c>
      <c r="C52" s="6" t="n">
        <v>7366</v>
      </c>
      <c r="D52" s="4" t="inlineStr">
        <is>
          <t xml:space="preserve"> </t>
        </is>
      </c>
    </row>
    <row r="53">
      <c r="A53" s="4" t="inlineStr">
        <is>
          <t>Operating Segments | Public Sector Solution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sales</t>
        </is>
      </c>
      <c r="B55" s="6" t="n">
        <v>571831</v>
      </c>
      <c r="C55" s="6" t="n">
        <v>573914</v>
      </c>
      <c r="D55" s="6" t="n">
        <v>555324</v>
      </c>
    </row>
    <row r="56">
      <c r="A56" s="4" t="inlineStr">
        <is>
          <t>Cost of sales</t>
        </is>
      </c>
      <c r="B56" s="6" t="n">
        <v>484453</v>
      </c>
      <c r="C56" s="6" t="n">
        <v>488136</v>
      </c>
      <c r="D56" s="6" t="n">
        <v>475159</v>
      </c>
    </row>
    <row r="57">
      <c r="A57" s="4" t="inlineStr">
        <is>
          <t>Personnel costs</t>
        </is>
      </c>
      <c r="B57" s="6" t="n">
        <v>36661</v>
      </c>
      <c r="C57" s="6" t="n">
        <v>37031</v>
      </c>
      <c r="D57" s="6" t="n">
        <v>32030</v>
      </c>
    </row>
    <row r="58">
      <c r="A58" s="4" t="inlineStr">
        <is>
          <t>Marketing</t>
        </is>
      </c>
      <c r="B58" s="6" t="n">
        <v>3646</v>
      </c>
      <c r="C58" s="6" t="n">
        <v>3486</v>
      </c>
      <c r="D58" s="6" t="n">
        <v>3485</v>
      </c>
    </row>
    <row r="59">
      <c r="A59" s="4" t="inlineStr">
        <is>
          <t>Allocated corporate overhead</t>
        </is>
      </c>
      <c r="B59" s="6" t="n">
        <v>40959</v>
      </c>
      <c r="C59" s="6" t="n">
        <v>38710</v>
      </c>
      <c r="D59" s="6" t="n">
        <v>39897</v>
      </c>
    </row>
    <row r="60">
      <c r="A60" s="4" t="inlineStr">
        <is>
          <t>Depreciation and amortization</t>
        </is>
      </c>
      <c r="B60" s="6" t="n">
        <v>91</v>
      </c>
      <c r="C60" s="6" t="n">
        <v>84</v>
      </c>
      <c r="D60" s="6" t="n">
        <v>78</v>
      </c>
    </row>
    <row r="61">
      <c r="A61" s="4" t="inlineStr">
        <is>
          <t>Other segment expenses</t>
        </is>
      </c>
      <c r="B61" s="6" t="n">
        <v>3733</v>
      </c>
      <c r="C61" s="6" t="n">
        <v>4290</v>
      </c>
      <c r="D61" s="6" t="n">
        <v>3570</v>
      </c>
    </row>
    <row r="62">
      <c r="A62" s="4" t="inlineStr">
        <is>
          <t>Operating Income (Loss)</t>
        </is>
      </c>
      <c r="B62" s="6" t="n">
        <v>2288</v>
      </c>
      <c r="C62" s="6" t="n">
        <v>2177</v>
      </c>
      <c r="D62" s="6" t="n">
        <v>1105</v>
      </c>
    </row>
    <row r="63">
      <c r="A63" s="4" t="inlineStr">
        <is>
          <t>Total assets</t>
        </is>
      </c>
      <c r="B63" s="6" t="n">
        <v>114524</v>
      </c>
      <c r="C63" s="6" t="n">
        <v>79384</v>
      </c>
      <c r="D63" s="4" t="inlineStr">
        <is>
          <t xml:space="preserve"> </t>
        </is>
      </c>
    </row>
    <row r="64">
      <c r="A64" s="4" t="inlineStr">
        <is>
          <t>Headquarters/Other</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Unallocated Headquarters/Other expenses</t>
        </is>
      </c>
      <c r="B66" s="6" t="n">
        <v>-16058</v>
      </c>
      <c r="C66" s="6" t="n">
        <v>-14390</v>
      </c>
      <c r="D66" s="5" t="n">
        <v>-13505</v>
      </c>
    </row>
    <row r="67">
      <c r="A67" s="4" t="inlineStr">
        <is>
          <t>Total assets</t>
        </is>
      </c>
      <c r="B67" s="6" t="n">
        <v>-116685</v>
      </c>
      <c r="C67" s="6" t="n">
        <v>-98319</v>
      </c>
      <c r="D67" s="4" t="inlineStr">
        <is>
          <t xml:space="preserve"> </t>
        </is>
      </c>
    </row>
    <row r="68">
      <c r="A68" s="4" t="inlineStr">
        <is>
          <t>Intersegment Elimination</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Total assets</t>
        </is>
      </c>
      <c r="B70" s="5" t="n">
        <v>-69695</v>
      </c>
      <c r="C70" s="5" t="n">
        <v>-35522</v>
      </c>
      <c r="D7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AND RELATED DISCLOSURES - Concentration Risk (Details)</t>
        </is>
      </c>
      <c r="B1" s="2" t="inlineStr">
        <is>
          <t>12 Months Ended</t>
        </is>
      </c>
    </row>
    <row r="2">
      <c r="B2" s="2" t="inlineStr">
        <is>
          <t>Dec. 31, 2024</t>
        </is>
      </c>
      <c r="C2" s="2" t="inlineStr">
        <is>
          <t>Dec. 31, 2023</t>
        </is>
      </c>
      <c r="D2" s="2" t="inlineStr">
        <is>
          <t>Dec. 31, 2022</t>
        </is>
      </c>
    </row>
    <row r="3">
      <c r="A3" s="4" t="inlineStr">
        <is>
          <t>Net Sales | Geographic Concentration Risk | Foreign | Maximum</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Percentage of sales by segment</t>
        </is>
      </c>
      <c r="B5" s="9" t="n">
        <v>0.02</v>
      </c>
      <c r="C5" s="9" t="n">
        <v>0.02</v>
      </c>
      <c r="D5" s="9" t="n">
        <v>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SOLIDATED STATEMENT OF CHANGES IN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hares</t>
        </is>
      </c>
      <c r="G1" s="2" t="inlineStr">
        <is>
          <t>Total</t>
        </is>
      </c>
    </row>
    <row r="2">
      <c r="A2" s="4" t="inlineStr">
        <is>
          <t>Balance at Dec. 31, 2021</t>
        </is>
      </c>
      <c r="B2" s="5" t="n">
        <v>290</v>
      </c>
      <c r="C2" s="5" t="n">
        <v>122354</v>
      </c>
      <c r="D2" s="5" t="n">
        <v>605766</v>
      </c>
      <c r="E2" s="4" t="inlineStr">
        <is>
          <t xml:space="preserve"> </t>
        </is>
      </c>
      <c r="F2" s="5" t="n">
        <v>-45937</v>
      </c>
      <c r="G2" s="5" t="n">
        <v>682473</v>
      </c>
    </row>
    <row r="3">
      <c r="A3" s="4" t="inlineStr">
        <is>
          <t>Balance (in shares) at Dec. 31, 2021</t>
        </is>
      </c>
      <c r="B3" s="6" t="n">
        <v>290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Treasury Shares (in shares) at Dec. 31, 2021</t>
        </is>
      </c>
      <c r="B4" s="4" t="inlineStr">
        <is>
          <t xml:space="preserve"> </t>
        </is>
      </c>
      <c r="C4" s="4" t="inlineStr">
        <is>
          <t xml:space="preserve"> </t>
        </is>
      </c>
      <c r="D4" s="4" t="inlineStr">
        <is>
          <t xml:space="preserve"> </t>
        </is>
      </c>
      <c r="E4" s="4" t="inlineStr">
        <is>
          <t xml:space="preserve"> </t>
        </is>
      </c>
      <c r="F4" s="6" t="n">
        <v>-2773</v>
      </c>
      <c r="G4" s="4" t="inlineStr">
        <is>
          <t xml:space="preserve"> </t>
        </is>
      </c>
    </row>
    <row r="5">
      <c r="A5" s="4" t="inlineStr">
        <is>
          <t>Stock-based compensation expense</t>
        </is>
      </c>
      <c r="B5" s="4" t="inlineStr">
        <is>
          <t xml:space="preserve"> </t>
        </is>
      </c>
      <c r="C5" s="6" t="n">
        <v>5675</v>
      </c>
      <c r="D5" s="4" t="inlineStr">
        <is>
          <t xml:space="preserve"> </t>
        </is>
      </c>
      <c r="E5" s="4" t="inlineStr">
        <is>
          <t xml:space="preserve"> </t>
        </is>
      </c>
      <c r="F5" s="4" t="inlineStr">
        <is>
          <t xml:space="preserve"> </t>
        </is>
      </c>
      <c r="G5" s="6" t="n">
        <v>5675</v>
      </c>
    </row>
    <row r="6">
      <c r="A6" s="4" t="inlineStr">
        <is>
          <t>Restricted stock units vested</t>
        </is>
      </c>
      <c r="B6" s="5" t="n">
        <v>1</v>
      </c>
      <c r="C6" s="6" t="n">
        <v>-1</v>
      </c>
      <c r="D6" s="4" t="inlineStr">
        <is>
          <t xml:space="preserve"> </t>
        </is>
      </c>
      <c r="E6" s="4" t="inlineStr">
        <is>
          <t xml:space="preserve"> </t>
        </is>
      </c>
      <c r="F6" s="4" t="inlineStr">
        <is>
          <t xml:space="preserve"> </t>
        </is>
      </c>
      <c r="G6" s="4" t="inlineStr">
        <is>
          <t xml:space="preserve"> </t>
        </is>
      </c>
    </row>
    <row r="7">
      <c r="A7" s="4" t="inlineStr">
        <is>
          <t>Restricted stock units vested (in shares)</t>
        </is>
      </c>
      <c r="B7" s="6" t="n">
        <v>9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withheld for taxes paid on stock awards</t>
        </is>
      </c>
      <c r="B8" s="4" t="inlineStr">
        <is>
          <t xml:space="preserve"> </t>
        </is>
      </c>
      <c r="C8" s="6" t="n">
        <v>-2244</v>
      </c>
      <c r="D8" s="4" t="inlineStr">
        <is>
          <t xml:space="preserve"> </t>
        </is>
      </c>
      <c r="E8" s="4" t="inlineStr">
        <is>
          <t xml:space="preserve"> </t>
        </is>
      </c>
      <c r="F8" s="4" t="inlineStr">
        <is>
          <t xml:space="preserve"> </t>
        </is>
      </c>
      <c r="G8" s="6" t="n">
        <v>-2244</v>
      </c>
    </row>
    <row r="9">
      <c r="A9" s="4" t="inlineStr">
        <is>
          <t>Dividend declaration</t>
        </is>
      </c>
      <c r="B9" s="4" t="inlineStr">
        <is>
          <t xml:space="preserve"> </t>
        </is>
      </c>
      <c r="C9" s="4" t="inlineStr">
        <is>
          <t xml:space="preserve"> </t>
        </is>
      </c>
      <c r="D9" s="6" t="n">
        <v>-8948</v>
      </c>
      <c r="E9" s="4" t="inlineStr">
        <is>
          <t xml:space="preserve"> </t>
        </is>
      </c>
      <c r="F9" s="4" t="inlineStr">
        <is>
          <t xml:space="preserve"> </t>
        </is>
      </c>
      <c r="G9" s="6" t="n">
        <v>-8948</v>
      </c>
    </row>
    <row r="10">
      <c r="A10" s="4" t="inlineStr">
        <is>
          <t>Net Income (Loss)</t>
        </is>
      </c>
      <c r="B10" s="4" t="inlineStr">
        <is>
          <t xml:space="preserve"> </t>
        </is>
      </c>
      <c r="C10" s="4" t="inlineStr">
        <is>
          <t xml:space="preserve"> </t>
        </is>
      </c>
      <c r="D10" s="6" t="n">
        <v>89219</v>
      </c>
      <c r="E10" s="4" t="inlineStr">
        <is>
          <t xml:space="preserve"> </t>
        </is>
      </c>
      <c r="F10" s="4" t="inlineStr">
        <is>
          <t xml:space="preserve"> </t>
        </is>
      </c>
      <c r="G10" s="6" t="n">
        <v>89219</v>
      </c>
    </row>
    <row r="11">
      <c r="A11" s="4" t="inlineStr">
        <is>
          <t>Balance at Dec. 31, 2022</t>
        </is>
      </c>
      <c r="B11" s="5" t="n">
        <v>291</v>
      </c>
      <c r="C11" s="6" t="n">
        <v>125784</v>
      </c>
      <c r="D11" s="6" t="n">
        <v>686037</v>
      </c>
      <c r="E11" s="4" t="inlineStr">
        <is>
          <t xml:space="preserve"> </t>
        </is>
      </c>
      <c r="F11" s="5" t="n">
        <v>-45937</v>
      </c>
      <c r="G11" s="6" t="n">
        <v>766175</v>
      </c>
    </row>
    <row r="12">
      <c r="A12" s="4" t="inlineStr">
        <is>
          <t>Balance (in shares) at Dec. 31, 2022</t>
        </is>
      </c>
      <c r="B12" s="6" t="n">
        <v>291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 Treasury Shares (in shares) at Dec. 31, 2022</t>
        </is>
      </c>
      <c r="B13" s="4" t="inlineStr">
        <is>
          <t xml:space="preserve"> </t>
        </is>
      </c>
      <c r="C13" s="4" t="inlineStr">
        <is>
          <t xml:space="preserve"> </t>
        </is>
      </c>
      <c r="D13" s="4" t="inlineStr">
        <is>
          <t xml:space="preserve"> </t>
        </is>
      </c>
      <c r="E13" s="4" t="inlineStr">
        <is>
          <t xml:space="preserve"> </t>
        </is>
      </c>
      <c r="F13" s="6" t="n">
        <v>-2773</v>
      </c>
      <c r="G13" s="4" t="inlineStr">
        <is>
          <t xml:space="preserve"> </t>
        </is>
      </c>
    </row>
    <row r="14">
      <c r="A14" s="4" t="inlineStr">
        <is>
          <t>Issuance of common stock under Employee Stock Purchase Plan</t>
        </is>
      </c>
      <c r="B14" s="4" t="inlineStr">
        <is>
          <t xml:space="preserve"> </t>
        </is>
      </c>
      <c r="C14" s="6" t="n">
        <v>1089</v>
      </c>
      <c r="D14" s="4" t="inlineStr">
        <is>
          <t xml:space="preserve"> </t>
        </is>
      </c>
      <c r="E14" s="4" t="inlineStr">
        <is>
          <t xml:space="preserve"> </t>
        </is>
      </c>
      <c r="F14" s="4" t="inlineStr">
        <is>
          <t xml:space="preserve"> </t>
        </is>
      </c>
      <c r="G14" s="6" t="n">
        <v>1089</v>
      </c>
    </row>
    <row r="15">
      <c r="A15" s="4" t="inlineStr">
        <is>
          <t>Issuance of common stock under Employee Stock Purchase Plan (in shares)</t>
        </is>
      </c>
      <c r="B15" s="6" t="n">
        <v>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6" t="n">
        <v>7022</v>
      </c>
      <c r="D16" s="4" t="inlineStr">
        <is>
          <t xml:space="preserve"> </t>
        </is>
      </c>
      <c r="E16" s="4" t="inlineStr">
        <is>
          <t xml:space="preserve"> </t>
        </is>
      </c>
      <c r="F16" s="4" t="inlineStr">
        <is>
          <t xml:space="preserve"> </t>
        </is>
      </c>
      <c r="G16" s="6" t="n">
        <v>7022</v>
      </c>
    </row>
    <row r="17">
      <c r="A17" s="4" t="inlineStr">
        <is>
          <t>Restricted stock units vested</t>
        </is>
      </c>
      <c r="B17" s="5" t="n">
        <v>2</v>
      </c>
      <c r="C17" s="6" t="n">
        <v>-2</v>
      </c>
      <c r="D17" s="4" t="inlineStr">
        <is>
          <t xml:space="preserve"> </t>
        </is>
      </c>
      <c r="E17" s="4" t="inlineStr">
        <is>
          <t xml:space="preserve"> </t>
        </is>
      </c>
      <c r="F17" s="4" t="inlineStr">
        <is>
          <t xml:space="preserve"> </t>
        </is>
      </c>
      <c r="G17" s="4" t="inlineStr">
        <is>
          <t xml:space="preserve"> </t>
        </is>
      </c>
    </row>
    <row r="18">
      <c r="A18" s="4" t="inlineStr">
        <is>
          <t>Restricted stock units vested (in shares)</t>
        </is>
      </c>
      <c r="B18" s="6" t="n">
        <v>1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withheld for taxes paid on stock awards</t>
        </is>
      </c>
      <c r="B19" s="4" t="inlineStr">
        <is>
          <t xml:space="preserve"> </t>
        </is>
      </c>
      <c r="C19" s="6" t="n">
        <v>-3015</v>
      </c>
      <c r="D19" s="4" t="inlineStr">
        <is>
          <t xml:space="preserve"> </t>
        </is>
      </c>
      <c r="E19" s="4" t="inlineStr">
        <is>
          <t xml:space="preserve"> </t>
        </is>
      </c>
      <c r="F19" s="4" t="inlineStr">
        <is>
          <t xml:space="preserve"> </t>
        </is>
      </c>
      <c r="G19" s="6" t="n">
        <v>-3015</v>
      </c>
    </row>
    <row r="20">
      <c r="A20" s="4" t="inlineStr">
        <is>
          <t>Repurchase of common stock for treasury</t>
        </is>
      </c>
      <c r="B20" s="4" t="inlineStr">
        <is>
          <t xml:space="preserve"> </t>
        </is>
      </c>
      <c r="C20" s="4" t="inlineStr">
        <is>
          <t xml:space="preserve"> </t>
        </is>
      </c>
      <c r="D20" s="4" t="inlineStr">
        <is>
          <t xml:space="preserve"> </t>
        </is>
      </c>
      <c r="E20" s="4" t="inlineStr">
        <is>
          <t xml:space="preserve"> </t>
        </is>
      </c>
      <c r="F20" s="5" t="n">
        <v>-5446</v>
      </c>
      <c r="G20" s="6" t="n">
        <v>-5446</v>
      </c>
    </row>
    <row r="21">
      <c r="A21" s="4" t="inlineStr">
        <is>
          <t>Repurchase of common stock for treasury (in shares)</t>
        </is>
      </c>
      <c r="B21" s="4" t="inlineStr">
        <is>
          <t xml:space="preserve"> </t>
        </is>
      </c>
      <c r="C21" s="4" t="inlineStr">
        <is>
          <t xml:space="preserve"> </t>
        </is>
      </c>
      <c r="D21" s="4" t="inlineStr">
        <is>
          <t xml:space="preserve"> </t>
        </is>
      </c>
      <c r="E21" s="4" t="inlineStr">
        <is>
          <t xml:space="preserve"> </t>
        </is>
      </c>
      <c r="F21" s="6" t="n">
        <v>-129</v>
      </c>
      <c r="G21" s="4" t="inlineStr">
        <is>
          <t xml:space="preserve"> </t>
        </is>
      </c>
    </row>
    <row r="22">
      <c r="A22" s="4" t="inlineStr">
        <is>
          <t>Dividend declaration</t>
        </is>
      </c>
      <c r="B22" s="4" t="inlineStr">
        <is>
          <t xml:space="preserve"> </t>
        </is>
      </c>
      <c r="C22" s="4" t="inlineStr">
        <is>
          <t xml:space="preserve"> </t>
        </is>
      </c>
      <c r="D22" s="6" t="n">
        <v>-8410</v>
      </c>
      <c r="E22" s="4" t="inlineStr">
        <is>
          <t xml:space="preserve"> </t>
        </is>
      </c>
      <c r="F22" s="4" t="inlineStr">
        <is>
          <t xml:space="preserve"> </t>
        </is>
      </c>
      <c r="G22" s="6" t="n">
        <v>-8410</v>
      </c>
    </row>
    <row r="23">
      <c r="A23" s="4" t="inlineStr">
        <is>
          <t>Net Income (Loss)</t>
        </is>
      </c>
      <c r="B23" s="4" t="inlineStr">
        <is>
          <t xml:space="preserve"> </t>
        </is>
      </c>
      <c r="C23" s="4" t="inlineStr">
        <is>
          <t xml:space="preserve"> </t>
        </is>
      </c>
      <c r="D23" s="6" t="n">
        <v>83271</v>
      </c>
      <c r="E23" s="4" t="inlineStr">
        <is>
          <t xml:space="preserve"> </t>
        </is>
      </c>
      <c r="F23" s="4" t="inlineStr">
        <is>
          <t xml:space="preserve"> </t>
        </is>
      </c>
      <c r="G23" s="6" t="n">
        <v>83271</v>
      </c>
    </row>
    <row r="24">
      <c r="A24" s="4" t="inlineStr">
        <is>
          <t>Other comprehensive income, net of tax</t>
        </is>
      </c>
      <c r="B24" s="4" t="inlineStr">
        <is>
          <t xml:space="preserve"> </t>
        </is>
      </c>
      <c r="C24" s="4" t="inlineStr">
        <is>
          <t xml:space="preserve"> </t>
        </is>
      </c>
      <c r="D24" s="4" t="inlineStr">
        <is>
          <t xml:space="preserve"> </t>
        </is>
      </c>
      <c r="E24" s="5" t="n">
        <v>81</v>
      </c>
      <c r="F24" s="4" t="inlineStr">
        <is>
          <t xml:space="preserve"> </t>
        </is>
      </c>
      <c r="G24" s="6" t="n">
        <v>81</v>
      </c>
    </row>
    <row r="25">
      <c r="A25" s="4" t="inlineStr">
        <is>
          <t>Balance at Dec. 31, 2023</t>
        </is>
      </c>
      <c r="B25" s="5" t="n">
        <v>293</v>
      </c>
      <c r="C25" s="6" t="n">
        <v>130878</v>
      </c>
      <c r="D25" s="6" t="n">
        <v>760898</v>
      </c>
      <c r="E25" s="6" t="n">
        <v>81</v>
      </c>
      <c r="F25" s="5" t="n">
        <v>-51383</v>
      </c>
      <c r="G25" s="5" t="n">
        <v>840767</v>
      </c>
    </row>
    <row r="26">
      <c r="A26" s="4" t="inlineStr">
        <is>
          <t>Balance (in shares) at Dec. 31, 2023</t>
        </is>
      </c>
      <c r="B26" s="6" t="n">
        <v>29262</v>
      </c>
      <c r="C26" s="4" t="inlineStr">
        <is>
          <t xml:space="preserve"> </t>
        </is>
      </c>
      <c r="D26" s="4" t="inlineStr">
        <is>
          <t xml:space="preserve"> </t>
        </is>
      </c>
      <c r="E26" s="4" t="inlineStr">
        <is>
          <t xml:space="preserve"> </t>
        </is>
      </c>
      <c r="F26" s="4" t="inlineStr">
        <is>
          <t xml:space="preserve"> </t>
        </is>
      </c>
      <c r="G26" s="6" t="n">
        <v>29262</v>
      </c>
    </row>
    <row r="27">
      <c r="A27" s="4" t="inlineStr">
        <is>
          <t>Balance - Treasury Shares (in shares) at Dec. 31, 2023</t>
        </is>
      </c>
      <c r="B27" s="4" t="inlineStr">
        <is>
          <t xml:space="preserve"> </t>
        </is>
      </c>
      <c r="C27" s="4" t="inlineStr">
        <is>
          <t xml:space="preserve"> </t>
        </is>
      </c>
      <c r="D27" s="4" t="inlineStr">
        <is>
          <t xml:space="preserve"> </t>
        </is>
      </c>
      <c r="E27" s="4" t="inlineStr">
        <is>
          <t xml:space="preserve"> </t>
        </is>
      </c>
      <c r="F27" s="6" t="n">
        <v>-2902</v>
      </c>
      <c r="G27" s="6" t="n">
        <v>-2902</v>
      </c>
    </row>
    <row r="28">
      <c r="A28" s="4" t="inlineStr">
        <is>
          <t>Issuance of common stock under Employee Stock Purchase Plan</t>
        </is>
      </c>
      <c r="B28" s="4" t="inlineStr">
        <is>
          <t xml:space="preserve"> </t>
        </is>
      </c>
      <c r="C28" s="6" t="n">
        <v>1108</v>
      </c>
      <c r="D28" s="4" t="inlineStr">
        <is>
          <t xml:space="preserve"> </t>
        </is>
      </c>
      <c r="E28" s="4" t="inlineStr">
        <is>
          <t xml:space="preserve"> </t>
        </is>
      </c>
      <c r="F28" s="4" t="inlineStr">
        <is>
          <t xml:space="preserve"> </t>
        </is>
      </c>
      <c r="G28" s="5" t="n">
        <v>1108</v>
      </c>
    </row>
    <row r="29">
      <c r="A29" s="4" t="inlineStr">
        <is>
          <t>Issuance of common stock under Employee Stock Purchase Plan (in shares)</t>
        </is>
      </c>
      <c r="B29" s="6" t="n">
        <v>1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6" t="n">
        <v>8475</v>
      </c>
      <c r="D30" s="4" t="inlineStr">
        <is>
          <t xml:space="preserve"> </t>
        </is>
      </c>
      <c r="E30" s="4" t="inlineStr">
        <is>
          <t xml:space="preserve"> </t>
        </is>
      </c>
      <c r="F30" s="4" t="inlineStr">
        <is>
          <t xml:space="preserve"> </t>
        </is>
      </c>
      <c r="G30" s="6" t="n">
        <v>8475</v>
      </c>
    </row>
    <row r="31">
      <c r="A31" s="4" t="inlineStr">
        <is>
          <t>Restricted stock units vested</t>
        </is>
      </c>
      <c r="B31" s="5" t="n">
        <v>1</v>
      </c>
      <c r="C31" s="6" t="n">
        <v>-1</v>
      </c>
      <c r="D31" s="4" t="inlineStr">
        <is>
          <t xml:space="preserve"> </t>
        </is>
      </c>
      <c r="E31" s="4" t="inlineStr">
        <is>
          <t xml:space="preserve"> </t>
        </is>
      </c>
      <c r="F31" s="4" t="inlineStr">
        <is>
          <t xml:space="preserve"> </t>
        </is>
      </c>
      <c r="G31" s="4" t="inlineStr">
        <is>
          <t xml:space="preserve"> </t>
        </is>
      </c>
    </row>
    <row r="32">
      <c r="A32" s="4" t="inlineStr">
        <is>
          <t>Restricted stock units vested (in shares)</t>
        </is>
      </c>
      <c r="B32" s="6" t="n">
        <v>1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withheld for taxes paid on stock awards</t>
        </is>
      </c>
      <c r="B33" s="4" t="inlineStr">
        <is>
          <t xml:space="preserve"> </t>
        </is>
      </c>
      <c r="C33" s="6" t="n">
        <v>-3424</v>
      </c>
      <c r="D33" s="4" t="inlineStr">
        <is>
          <t xml:space="preserve"> </t>
        </is>
      </c>
      <c r="E33" s="4" t="inlineStr">
        <is>
          <t xml:space="preserve"> </t>
        </is>
      </c>
      <c r="F33" s="4" t="inlineStr">
        <is>
          <t xml:space="preserve"> </t>
        </is>
      </c>
      <c r="G33" s="6" t="n">
        <v>-3424</v>
      </c>
    </row>
    <row r="34">
      <c r="A34" s="4" t="inlineStr">
        <is>
          <t>Repurchase of common stock for treasury</t>
        </is>
      </c>
      <c r="B34" s="4" t="inlineStr">
        <is>
          <t xml:space="preserve"> </t>
        </is>
      </c>
      <c r="C34" s="4" t="inlineStr">
        <is>
          <t xml:space="preserve"> </t>
        </is>
      </c>
      <c r="D34" s="4" t="inlineStr">
        <is>
          <t xml:space="preserve"> </t>
        </is>
      </c>
      <c r="E34" s="4" t="inlineStr">
        <is>
          <t xml:space="preserve"> </t>
        </is>
      </c>
      <c r="F34" s="5" t="n">
        <v>-12597</v>
      </c>
      <c r="G34" s="6" t="n">
        <v>-12597</v>
      </c>
    </row>
    <row r="35">
      <c r="A35" s="4" t="inlineStr">
        <is>
          <t>Repurchase of common stock for treasury (in shares)</t>
        </is>
      </c>
      <c r="B35" s="4" t="inlineStr">
        <is>
          <t xml:space="preserve"> </t>
        </is>
      </c>
      <c r="C35" s="4" t="inlineStr">
        <is>
          <t xml:space="preserve"> </t>
        </is>
      </c>
      <c r="D35" s="4" t="inlineStr">
        <is>
          <t xml:space="preserve"> </t>
        </is>
      </c>
      <c r="E35" s="4" t="inlineStr">
        <is>
          <t xml:space="preserve"> </t>
        </is>
      </c>
      <c r="F35" s="6" t="n">
        <v>-188</v>
      </c>
      <c r="G35" s="4" t="inlineStr">
        <is>
          <t xml:space="preserve"> </t>
        </is>
      </c>
    </row>
    <row r="36">
      <c r="A36" s="4" t="inlineStr">
        <is>
          <t>Dividend declaration</t>
        </is>
      </c>
      <c r="B36" s="4" t="inlineStr">
        <is>
          <t xml:space="preserve"> </t>
        </is>
      </c>
      <c r="C36" s="4" t="inlineStr">
        <is>
          <t xml:space="preserve"> </t>
        </is>
      </c>
      <c r="D36" s="6" t="n">
        <v>-10527</v>
      </c>
      <c r="E36" s="4" t="inlineStr">
        <is>
          <t xml:space="preserve"> </t>
        </is>
      </c>
      <c r="F36" s="4" t="inlineStr">
        <is>
          <t xml:space="preserve"> </t>
        </is>
      </c>
      <c r="G36" s="6" t="n">
        <v>-10527</v>
      </c>
    </row>
    <row r="37">
      <c r="A37" s="4" t="inlineStr">
        <is>
          <t>Net Income (Loss)</t>
        </is>
      </c>
      <c r="B37" s="4" t="inlineStr">
        <is>
          <t xml:space="preserve"> </t>
        </is>
      </c>
      <c r="C37" s="4" t="inlineStr">
        <is>
          <t xml:space="preserve"> </t>
        </is>
      </c>
      <c r="D37" s="6" t="n">
        <v>87095</v>
      </c>
      <c r="E37" s="4" t="inlineStr">
        <is>
          <t xml:space="preserve"> </t>
        </is>
      </c>
      <c r="F37" s="4" t="inlineStr">
        <is>
          <t xml:space="preserve"> </t>
        </is>
      </c>
      <c r="G37" s="6" t="n">
        <v>87095</v>
      </c>
    </row>
    <row r="38">
      <c r="A38" s="4" t="inlineStr">
        <is>
          <t>Other comprehensive income, net of tax</t>
        </is>
      </c>
      <c r="B38" s="4" t="inlineStr">
        <is>
          <t xml:space="preserve"> </t>
        </is>
      </c>
      <c r="C38" s="4" t="inlineStr">
        <is>
          <t xml:space="preserve"> </t>
        </is>
      </c>
      <c r="D38" s="4" t="inlineStr">
        <is>
          <t xml:space="preserve"> </t>
        </is>
      </c>
      <c r="E38" s="6" t="n">
        <v>93</v>
      </c>
      <c r="F38" s="4" t="inlineStr">
        <is>
          <t xml:space="preserve"> </t>
        </is>
      </c>
      <c r="G38" s="6" t="n">
        <v>93</v>
      </c>
    </row>
    <row r="39">
      <c r="A39" s="4" t="inlineStr">
        <is>
          <t>Balance at Dec. 31, 2024</t>
        </is>
      </c>
      <c r="B39" s="5" t="n">
        <v>294</v>
      </c>
      <c r="C39" s="5" t="n">
        <v>137036</v>
      </c>
      <c r="D39" s="5" t="n">
        <v>837466</v>
      </c>
      <c r="E39" s="5" t="n">
        <v>174</v>
      </c>
      <c r="F39" s="5" t="n">
        <v>-63980</v>
      </c>
      <c r="G39" s="5" t="n">
        <v>910990</v>
      </c>
    </row>
    <row r="40">
      <c r="A40" s="4" t="inlineStr">
        <is>
          <t>Balance (in shares) at Dec. 31, 2024</t>
        </is>
      </c>
      <c r="B40" s="6" t="n">
        <v>29390</v>
      </c>
      <c r="C40" s="4" t="inlineStr">
        <is>
          <t xml:space="preserve"> </t>
        </is>
      </c>
      <c r="D40" s="4" t="inlineStr">
        <is>
          <t xml:space="preserve"> </t>
        </is>
      </c>
      <c r="E40" s="4" t="inlineStr">
        <is>
          <t xml:space="preserve"> </t>
        </is>
      </c>
      <c r="F40" s="4" t="inlineStr">
        <is>
          <t xml:space="preserve"> </t>
        </is>
      </c>
      <c r="G40" s="6" t="n">
        <v>29390</v>
      </c>
    </row>
    <row r="41">
      <c r="A41" s="4" t="inlineStr">
        <is>
          <t>Balance - Treasury Shares (in shares) at Dec. 31, 2024</t>
        </is>
      </c>
      <c r="B41" s="4" t="inlineStr">
        <is>
          <t xml:space="preserve"> </t>
        </is>
      </c>
      <c r="C41" s="4" t="inlineStr">
        <is>
          <t xml:space="preserve"> </t>
        </is>
      </c>
      <c r="D41" s="4" t="inlineStr">
        <is>
          <t xml:space="preserve"> </t>
        </is>
      </c>
      <c r="E41" s="4" t="inlineStr">
        <is>
          <t xml:space="preserve"> </t>
        </is>
      </c>
      <c r="F41" s="6" t="n">
        <v>-3090</v>
      </c>
      <c r="G41" s="6" t="n">
        <v>-3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eginning Balance</t>
        </is>
      </c>
      <c r="B4" s="5" t="n">
        <v>3121</v>
      </c>
      <c r="C4" s="4" t="inlineStr">
        <is>
          <t xml:space="preserve"> </t>
        </is>
      </c>
      <c r="D4" s="4" t="inlineStr">
        <is>
          <t xml:space="preserve"> </t>
        </is>
      </c>
    </row>
    <row r="5">
      <c r="A5" s="4" t="inlineStr">
        <is>
          <t>Ending Balance</t>
        </is>
      </c>
      <c r="B5" s="6" t="n">
        <v>3843</v>
      </c>
      <c r="C5" s="5" t="n">
        <v>3121</v>
      </c>
      <c r="D5" s="4" t="inlineStr">
        <is>
          <t xml:space="preserve"> </t>
        </is>
      </c>
    </row>
    <row r="6">
      <c r="A6" s="4" t="inlineStr">
        <is>
          <t>Allowance for Sales Returns</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eginning Balance</t>
        </is>
      </c>
      <c r="B8" s="6" t="n">
        <v>3121</v>
      </c>
      <c r="C8" s="6" t="n">
        <v>3806</v>
      </c>
      <c r="D8" s="5" t="n">
        <v>4218</v>
      </c>
    </row>
    <row r="9">
      <c r="A9" s="4" t="inlineStr">
        <is>
          <t>Charged to Costs and Expenses</t>
        </is>
      </c>
      <c r="B9" s="6" t="n">
        <v>36718</v>
      </c>
      <c r="C9" s="6" t="n">
        <v>34477</v>
      </c>
      <c r="D9" s="6" t="n">
        <v>35161</v>
      </c>
    </row>
    <row r="10">
      <c r="A10" s="4" t="inlineStr">
        <is>
          <t>Deductions/Write-Offs</t>
        </is>
      </c>
      <c r="B10" s="6" t="n">
        <v>-35996</v>
      </c>
      <c r="C10" s="6" t="n">
        <v>-35162</v>
      </c>
      <c r="D10" s="6" t="n">
        <v>-35573</v>
      </c>
    </row>
    <row r="11">
      <c r="A11" s="4" t="inlineStr">
        <is>
          <t>Ending Balance</t>
        </is>
      </c>
      <c r="B11" s="6" t="n">
        <v>3843</v>
      </c>
      <c r="C11" s="6" t="n">
        <v>3121</v>
      </c>
      <c r="D11" s="6" t="n">
        <v>3806</v>
      </c>
    </row>
    <row r="12">
      <c r="A12" s="4" t="inlineStr">
        <is>
          <t>Allowance for Credit Losses</t>
        </is>
      </c>
      <c r="B12" s="4" t="inlineStr">
        <is>
          <t xml:space="preserve"> </t>
        </is>
      </c>
      <c r="C12" s="4" t="inlineStr">
        <is>
          <t xml:space="preserve"> </t>
        </is>
      </c>
      <c r="D12" s="4" t="inlineStr">
        <is>
          <t xml:space="preserve"> </t>
        </is>
      </c>
    </row>
    <row r="13">
      <c r="A13" s="3" t="inlineStr">
        <is>
          <t>Valuation and Qualifying Accounts</t>
        </is>
      </c>
      <c r="B13" s="4" t="inlineStr">
        <is>
          <t xml:space="preserve"> </t>
        </is>
      </c>
      <c r="C13" s="4" t="inlineStr">
        <is>
          <t xml:space="preserve"> </t>
        </is>
      </c>
      <c r="D13" s="4" t="inlineStr">
        <is>
          <t xml:space="preserve"> </t>
        </is>
      </c>
    </row>
    <row r="14">
      <c r="A14" s="4" t="inlineStr">
        <is>
          <t>Beginning Balance</t>
        </is>
      </c>
      <c r="B14" s="6" t="n">
        <v>3788</v>
      </c>
      <c r="C14" s="6" t="n">
        <v>5267</v>
      </c>
      <c r="D14" s="6" t="n">
        <v>4825</v>
      </c>
    </row>
    <row r="15">
      <c r="A15" s="4" t="inlineStr">
        <is>
          <t>Charged to Costs and Expenses</t>
        </is>
      </c>
      <c r="B15" s="6" t="n">
        <v>1914</v>
      </c>
      <c r="C15" s="6" t="n">
        <v>1847</v>
      </c>
      <c r="D15" s="6" t="n">
        <v>3252</v>
      </c>
    </row>
    <row r="16">
      <c r="A16" s="4" t="inlineStr">
        <is>
          <t>Deductions/Write-Offs</t>
        </is>
      </c>
      <c r="B16" s="6" t="n">
        <v>-2428</v>
      </c>
      <c r="C16" s="6" t="n">
        <v>-3326</v>
      </c>
      <c r="D16" s="6" t="n">
        <v>-2810</v>
      </c>
    </row>
    <row r="17">
      <c r="A17" s="4" t="inlineStr">
        <is>
          <t>Ending Balance</t>
        </is>
      </c>
      <c r="B17" s="6" t="n">
        <v>3274</v>
      </c>
      <c r="C17" s="6" t="n">
        <v>3788</v>
      </c>
      <c r="D17" s="6" t="n">
        <v>5267</v>
      </c>
    </row>
    <row r="18">
      <c r="A18" s="4" t="inlineStr">
        <is>
          <t>Inventory Valuation Allowance</t>
        </is>
      </c>
      <c r="B18" s="4" t="inlineStr">
        <is>
          <t xml:space="preserve"> </t>
        </is>
      </c>
      <c r="C18" s="4" t="inlineStr">
        <is>
          <t xml:space="preserve"> </t>
        </is>
      </c>
      <c r="D18" s="4" t="inlineStr">
        <is>
          <t xml:space="preserve"> </t>
        </is>
      </c>
    </row>
    <row r="19">
      <c r="A19" s="3" t="inlineStr">
        <is>
          <t>Valuation and Qualifying Accounts</t>
        </is>
      </c>
      <c r="B19" s="4" t="inlineStr">
        <is>
          <t xml:space="preserve"> </t>
        </is>
      </c>
      <c r="C19" s="4" t="inlineStr">
        <is>
          <t xml:space="preserve"> </t>
        </is>
      </c>
      <c r="D19" s="4" t="inlineStr">
        <is>
          <t xml:space="preserve"> </t>
        </is>
      </c>
    </row>
    <row r="20">
      <c r="A20" s="4" t="inlineStr">
        <is>
          <t>Beginning Balance</t>
        </is>
      </c>
      <c r="B20" s="6" t="n">
        <v>2220</v>
      </c>
      <c r="C20" s="6" t="n">
        <v>2539</v>
      </c>
      <c r="D20" s="6" t="n">
        <v>1522</v>
      </c>
    </row>
    <row r="21">
      <c r="A21" s="4" t="inlineStr">
        <is>
          <t>Charged to Costs and Expenses</t>
        </is>
      </c>
      <c r="B21" s="6" t="n">
        <v>2135</v>
      </c>
      <c r="C21" s="6" t="n">
        <v>2432</v>
      </c>
      <c r="D21" s="6" t="n">
        <v>4338</v>
      </c>
    </row>
    <row r="22">
      <c r="A22" s="4" t="inlineStr">
        <is>
          <t>Deductions/Write-Offs</t>
        </is>
      </c>
      <c r="B22" s="6" t="n">
        <v>-2479</v>
      </c>
      <c r="C22" s="6" t="n">
        <v>-2751</v>
      </c>
      <c r="D22" s="6" t="n">
        <v>-3321</v>
      </c>
    </row>
    <row r="23">
      <c r="A23" s="4" t="inlineStr">
        <is>
          <t>Ending Balance</t>
        </is>
      </c>
      <c r="B23" s="5" t="n">
        <v>1876</v>
      </c>
      <c r="C23" s="5" t="n">
        <v>2220</v>
      </c>
      <c r="D23" s="5" t="n">
        <v>25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87095</v>
      </c>
      <c r="C4" s="5" t="n">
        <v>83271</v>
      </c>
      <c r="D4" s="5" t="n">
        <v>892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84</v>
      </c>
      <c r="C6" s="6" t="n">
        <v>12654</v>
      </c>
      <c r="D6" s="6" t="n">
        <v>11978</v>
      </c>
    </row>
    <row r="7">
      <c r="A7" s="4" t="inlineStr">
        <is>
          <t>Adjustments to credit losses reserve</t>
        </is>
      </c>
      <c r="B7" s="6" t="n">
        <v>1914</v>
      </c>
      <c r="C7" s="6" t="n">
        <v>1847</v>
      </c>
      <c r="D7" s="6" t="n">
        <v>3252</v>
      </c>
    </row>
    <row r="8">
      <c r="A8" s="4" t="inlineStr">
        <is>
          <t>Stock-based compensation expense</t>
        </is>
      </c>
      <c r="B8" s="6" t="n">
        <v>8475</v>
      </c>
      <c r="C8" s="6" t="n">
        <v>7022</v>
      </c>
      <c r="D8" s="6" t="n">
        <v>5675</v>
      </c>
    </row>
    <row r="9">
      <c r="A9" s="4" t="inlineStr">
        <is>
          <t>Deferred income taxes</t>
        </is>
      </c>
      <c r="B9" s="6" t="n">
        <v>-777</v>
      </c>
      <c r="C9" s="6" t="n">
        <v>-2148</v>
      </c>
      <c r="D9" s="6" t="n">
        <v>-1308</v>
      </c>
    </row>
    <row r="10">
      <c r="A10" s="4" t="inlineStr">
        <is>
          <t>Amortization of discount on short-term investments</t>
        </is>
      </c>
      <c r="B10" s="6" t="n">
        <v>-4235</v>
      </c>
      <c r="C10" s="6" t="n">
        <v>-1522</v>
      </c>
      <c r="D10" s="4" t="inlineStr">
        <is>
          <t xml:space="preserve"> </t>
        </is>
      </c>
    </row>
    <row r="11">
      <c r="A11" s="4" t="inlineStr">
        <is>
          <t>Loss on disposal of fixed assets</t>
        </is>
      </c>
      <c r="B11" s="6" t="n">
        <v>58</v>
      </c>
      <c r="C11" s="6" t="n">
        <v>572</v>
      </c>
      <c r="D11" s="6" t="n">
        <v>1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6513</v>
      </c>
      <c r="C13" s="6" t="n">
        <v>1599</v>
      </c>
      <c r="D13" s="6" t="n">
        <v>-6000</v>
      </c>
    </row>
    <row r="14">
      <c r="A14" s="4" t="inlineStr">
        <is>
          <t>Inventories</t>
        </is>
      </c>
      <c r="B14" s="6" t="n">
        <v>29125</v>
      </c>
      <c r="C14" s="6" t="n">
        <v>84503</v>
      </c>
      <c r="D14" s="6" t="n">
        <v>-2127</v>
      </c>
    </row>
    <row r="15">
      <c r="A15" s="4" t="inlineStr">
        <is>
          <t>Prepaid expenses, income tax receivable, and other current assets</t>
        </is>
      </c>
      <c r="B15" s="6" t="n">
        <v>2690</v>
      </c>
      <c r="C15" s="6" t="n">
        <v>-8540</v>
      </c>
      <c r="D15" s="6" t="n">
        <v>-1884</v>
      </c>
    </row>
    <row r="16">
      <c r="A16" s="4" t="inlineStr">
        <is>
          <t>Other non-current assets</t>
        </is>
      </c>
      <c r="B16" s="6" t="n">
        <v>618</v>
      </c>
      <c r="C16" s="6" t="n">
        <v>-659</v>
      </c>
      <c r="D16" s="6" t="n">
        <v>-145</v>
      </c>
    </row>
    <row r="17">
      <c r="A17" s="4" t="inlineStr">
        <is>
          <t>Accounts payable</t>
        </is>
      </c>
      <c r="B17" s="6" t="n">
        <v>36450</v>
      </c>
      <c r="C17" s="6" t="n">
        <v>31146</v>
      </c>
      <c r="D17" s="6" t="n">
        <v>-49056</v>
      </c>
    </row>
    <row r="18">
      <c r="A18" s="4" t="inlineStr">
        <is>
          <t>Accrued expenses and other liabilities</t>
        </is>
      </c>
      <c r="B18" s="6" t="n">
        <v>5984</v>
      </c>
      <c r="C18" s="6" t="n">
        <v>-11791</v>
      </c>
      <c r="D18" s="6" t="n">
        <v>-14732</v>
      </c>
    </row>
    <row r="19">
      <c r="A19" s="4" t="inlineStr">
        <is>
          <t>Net cash provided by operating activities</t>
        </is>
      </c>
      <c r="B19" s="6" t="n">
        <v>173868</v>
      </c>
      <c r="C19" s="6" t="n">
        <v>197954</v>
      </c>
      <c r="D19" s="6" t="n">
        <v>34889</v>
      </c>
    </row>
    <row r="20">
      <c r="A20" s="3" t="inlineStr">
        <is>
          <t>Cash Flows used in Investing Activities:</t>
        </is>
      </c>
      <c r="B20" s="4" t="inlineStr">
        <is>
          <t xml:space="preserve"> </t>
        </is>
      </c>
      <c r="C20" s="4" t="inlineStr">
        <is>
          <t xml:space="preserve"> </t>
        </is>
      </c>
      <c r="D20" s="4" t="inlineStr">
        <is>
          <t xml:space="preserve"> </t>
        </is>
      </c>
    </row>
    <row r="21">
      <c r="A21" s="4" t="inlineStr">
        <is>
          <t>Purchases of short-term investments</t>
        </is>
      </c>
      <c r="B21" s="6" t="n">
        <v>-358317</v>
      </c>
      <c r="C21" s="6" t="n">
        <v>-150607</v>
      </c>
      <c r="D21" s="4" t="inlineStr">
        <is>
          <t xml:space="preserve"> </t>
        </is>
      </c>
    </row>
    <row r="22">
      <c r="A22" s="4" t="inlineStr">
        <is>
          <t>Maturities of short-term investments</t>
        </is>
      </c>
      <c r="B22" s="6" t="n">
        <v>250606</v>
      </c>
      <c r="C22" s="4" t="inlineStr">
        <is>
          <t xml:space="preserve"> </t>
        </is>
      </c>
      <c r="D22" s="4" t="inlineStr">
        <is>
          <t xml:space="preserve"> </t>
        </is>
      </c>
    </row>
    <row r="23">
      <c r="A23" s="4" t="inlineStr">
        <is>
          <t>Purchases of equipment and capitalized software</t>
        </is>
      </c>
      <c r="B23" s="6" t="n">
        <v>-7575</v>
      </c>
      <c r="C23" s="6" t="n">
        <v>-9595</v>
      </c>
      <c r="D23" s="6" t="n">
        <v>-9077</v>
      </c>
    </row>
    <row r="24">
      <c r="A24" s="4" t="inlineStr">
        <is>
          <t>Net cash used in investing activities</t>
        </is>
      </c>
      <c r="B24" s="6" t="n">
        <v>-115286</v>
      </c>
      <c r="C24" s="6" t="n">
        <v>-160202</v>
      </c>
      <c r="D24" s="6" t="n">
        <v>-9077</v>
      </c>
    </row>
    <row r="25">
      <c r="A25" s="3" t="inlineStr">
        <is>
          <t>Cash Flows used in Financing Activities:</t>
        </is>
      </c>
      <c r="B25" s="4" t="inlineStr">
        <is>
          <t xml:space="preserve"> </t>
        </is>
      </c>
      <c r="C25" s="4" t="inlineStr">
        <is>
          <t xml:space="preserve"> </t>
        </is>
      </c>
      <c r="D25" s="4" t="inlineStr">
        <is>
          <t xml:space="preserve"> </t>
        </is>
      </c>
    </row>
    <row r="26">
      <c r="A26" s="4" t="inlineStr">
        <is>
          <t>Proceeds from short-term borrowings</t>
        </is>
      </c>
      <c r="B26" s="6" t="n">
        <v>26051</v>
      </c>
      <c r="C26" s="6" t="n">
        <v>88198</v>
      </c>
      <c r="D26" s="6" t="n">
        <v>36463</v>
      </c>
    </row>
    <row r="27">
      <c r="A27" s="4" t="inlineStr">
        <is>
          <t>Repayment of short-term borrowings</t>
        </is>
      </c>
      <c r="B27" s="6" t="n">
        <v>-26051</v>
      </c>
      <c r="C27" s="6" t="n">
        <v>-88198</v>
      </c>
      <c r="D27" s="6" t="n">
        <v>-36463</v>
      </c>
    </row>
    <row r="28">
      <c r="A28" s="4" t="inlineStr">
        <is>
          <t>Purchase of treasury shares</t>
        </is>
      </c>
      <c r="B28" s="6" t="n">
        <v>-12375</v>
      </c>
      <c r="C28" s="6" t="n">
        <v>-5392</v>
      </c>
      <c r="D28" s="4" t="inlineStr">
        <is>
          <t xml:space="preserve"> </t>
        </is>
      </c>
    </row>
    <row r="29">
      <c r="A29" s="4" t="inlineStr">
        <is>
          <t>Dividend payments</t>
        </is>
      </c>
      <c r="B29" s="6" t="n">
        <v>-10527</v>
      </c>
      <c r="C29" s="6" t="n">
        <v>-8410</v>
      </c>
      <c r="D29" s="6" t="n">
        <v>-8948</v>
      </c>
    </row>
    <row r="30">
      <c r="A30" s="4" t="inlineStr">
        <is>
          <t>Issuance of stock under Employee Stock Purchase Plan</t>
        </is>
      </c>
      <c r="B30" s="6" t="n">
        <v>1108</v>
      </c>
      <c r="C30" s="6" t="n">
        <v>1089</v>
      </c>
      <c r="D30" s="4" t="inlineStr">
        <is>
          <t xml:space="preserve"> </t>
        </is>
      </c>
    </row>
    <row r="31">
      <c r="A31" s="4" t="inlineStr">
        <is>
          <t>Payments of payroll taxes on stock-based compensation through shares withheld</t>
        </is>
      </c>
      <c r="B31" s="6" t="n">
        <v>-3424</v>
      </c>
      <c r="C31" s="6" t="n">
        <v>-3015</v>
      </c>
      <c r="D31" s="6" t="n">
        <v>-2244</v>
      </c>
    </row>
    <row r="32">
      <c r="A32" s="4" t="inlineStr">
        <is>
          <t>Net cash used in financing activities</t>
        </is>
      </c>
      <c r="B32" s="6" t="n">
        <v>-25218</v>
      </c>
      <c r="C32" s="6" t="n">
        <v>-15728</v>
      </c>
      <c r="D32" s="6" t="n">
        <v>-11192</v>
      </c>
    </row>
    <row r="33">
      <c r="A33" s="4" t="inlineStr">
        <is>
          <t>Increase in cash and cash equivalents</t>
        </is>
      </c>
      <c r="B33" s="6" t="n">
        <v>33364</v>
      </c>
      <c r="C33" s="6" t="n">
        <v>22024</v>
      </c>
      <c r="D33" s="6" t="n">
        <v>14620</v>
      </c>
    </row>
    <row r="34">
      <c r="A34" s="4" t="inlineStr">
        <is>
          <t>Cash and cash equivalents, beginning of year</t>
        </is>
      </c>
      <c r="B34" s="6" t="n">
        <v>144954</v>
      </c>
      <c r="C34" s="6" t="n">
        <v>122930</v>
      </c>
      <c r="D34" s="6" t="n">
        <v>108310</v>
      </c>
    </row>
    <row r="35">
      <c r="A35" s="4" t="inlineStr">
        <is>
          <t>Cash and cash equivalents, end of year</t>
        </is>
      </c>
      <c r="B35" s="6" t="n">
        <v>178318</v>
      </c>
      <c r="C35" s="6" t="n">
        <v>144954</v>
      </c>
      <c r="D35" s="6" t="n">
        <v>122930</v>
      </c>
    </row>
    <row r="36">
      <c r="A36" s="3" t="inlineStr">
        <is>
          <t>Non-cash Investing and Financing Activities:</t>
        </is>
      </c>
      <c r="B36" s="4" t="inlineStr">
        <is>
          <t xml:space="preserve"> </t>
        </is>
      </c>
      <c r="C36" s="4" t="inlineStr">
        <is>
          <t xml:space="preserve"> </t>
        </is>
      </c>
      <c r="D36" s="4" t="inlineStr">
        <is>
          <t xml:space="preserve"> </t>
        </is>
      </c>
    </row>
    <row r="37">
      <c r="A37" s="4" t="inlineStr">
        <is>
          <t>Accrued capital expenditures</t>
        </is>
      </c>
      <c r="B37" s="6" t="n">
        <v>200</v>
      </c>
      <c r="C37" s="6" t="n">
        <v>90</v>
      </c>
      <c r="D37" s="6" t="n">
        <v>192</v>
      </c>
    </row>
    <row r="38">
      <c r="A38" s="4" t="inlineStr">
        <is>
          <t>Accrued purchase of treasury shares</t>
        </is>
      </c>
      <c r="B38" s="6" t="n">
        <v>240</v>
      </c>
      <c r="C38" s="4" t="inlineStr">
        <is>
          <t xml:space="preserve"> </t>
        </is>
      </c>
      <c r="D38" s="4" t="inlineStr">
        <is>
          <t xml:space="preserve"> </t>
        </is>
      </c>
    </row>
    <row r="39">
      <c r="A39" s="4" t="inlineStr">
        <is>
          <t>Accrued excise tax on treasury purchases</t>
        </is>
      </c>
      <c r="B39" s="6" t="n">
        <v>36</v>
      </c>
      <c r="C39" s="6" t="n">
        <v>54</v>
      </c>
      <c r="D39" s="4" t="inlineStr">
        <is>
          <t xml:space="preserve"> </t>
        </is>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t>
        </is>
      </c>
      <c r="B41" s="6" t="n">
        <v>29295</v>
      </c>
      <c r="C41" s="6" t="n">
        <v>41668</v>
      </c>
      <c r="D41" s="6" t="n">
        <v>33687</v>
      </c>
    </row>
    <row r="42">
      <c r="A42" s="4" t="inlineStr">
        <is>
          <t>Interest paid</t>
        </is>
      </c>
      <c r="B42" s="5" t="n">
        <v>6</v>
      </c>
      <c r="C42" s="5" t="n">
        <v>24</v>
      </c>
      <c r="D42"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PC Connection, Inc. is a Fortune 1000 Global Solutions Provider that simplifies the information technology, or IT, customer experience, guiding the connection between people and technology. The Company’s dedicated account managers partner with customers to design, deploy, and support cutting-edge IT environments using the latest hardware, software, and services. The Company provides a wide range of IT solutions, from the desktop to the cloud—including computer systems, data center solutions, software and peripheral equipment, networking communications, and other products and accessories that the Company purchases from manufacturers, distributors, and other suppliers. The Technology Solutions Organization, or TSO, and state-of-the-art Technology Integration and Distribution Center, with ISO 9001:2015 certified technical configuration lab, offer end-to-end services related to the design, configuration, and implementation of IT solutions. The Company also provides a comprehensive portfolio of managed services and professional services. These services are performed by the Company’s personnel and by third-party providers. The Company’s GlobalServe offering ensures worldwide coverage for the Company’s multinational customers, delivering global procurement solutions through the Company’s network of in-country suppliers in over 150 countries. ​ The Company operates through three operating segments: ​ ● Connection Enterprise Solutions – serving large enterprise customers ​ ● Connection Business Solutions – serving small to medium-sized businesses, or SMBs ​ ● Connection Public Sector Solutions – serving federal, state, and local government and educational institutions ​ The following is a summary of the Company’s significant accounting policies: ​ Principles of Consolidation ​ The consolidated financial statements include the accounts of PC Connection, Inc. and its subsidiaries, all of which are wholly-owned. Intercompany transactions and balances are eliminated in consolidation. ​ Use of Estimates in the Preparation of Financial Statements ​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Management bases its estimates and judgments on the information available at the time and various other assumptions believed to be reasonable under the circumstances. By nature, estimates are subject to an inherent degree of uncertainty. Actual results could differ from those estimates and assumptions. ​ Revenue Recognition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In most instances, when several performance obligations are aggregated into one single transaction, these performance obligations are fulfilled at the same point in time. The Company accounts for an arrangement when it has approval and commitment from both parties, the rights are identified, the contract has commercial substance, and collectability of consideration is probable. The Company generally obtains oral or written purchase authorizations from its customers for a specified amount of product at a specified price, which constitutes an arrangement. Revenue is recognized at the amount expected to be collected, net of any taxes collected from customers, which are subsequently remitted to governmental authorities. The Company generally invoices for its products at the time of shipping, and accordingly there is not a significant financing component included in its arrangements. ​ Cost of Sales and Certain Other Costs ​ Cost of sales includes the invoice cost of the product, direct employee and third-party cost of services, direct costs of packaging, inbound and outbound freight, and provisions for inventory obsolescence, adjusted for discounts, rebates, and other vendor allowances. ​ Cash and Cash Equivalents and Investments ​ The Company considers all highly liquid short-term investments with original maturities of 90 days or less to be cash equivalents. The carrying value of the Company’s cash equivalents approximates fair value. Fair value is defined as the price that would be received to sell an asset or paid to transfer a liability in an orderly transaction between market participants at the measurement date. ​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1,854 and $3,839 at December 31, 2024 and 2023, respectively. ​ At the time of purchase, the Company determines the appropriate classification of investments based upon its intent with regard to such investments. All of the Company’s investments are classified as available-for-sale. The Company classifies investments as short-term when their remaining contractual maturities are one year or less from the balance sheet date, and as long-term when the investment has a remaining contractual maturity of more than one year from the balance sheet date. The Company records investments at fair value with unrealized gains and losses recorded as a component of accumulated other comprehensive income on the consolidated balance sheets. ​ Included in interest income, net on the consolidated statements of income is interest income on cash equivalents and short-term investments of $18,838, $9,983, and $1,056 for the years ended December 31, 2024, 2023, and 2022, respectively. ​ Accounts Receivable ​ Accounts receivable are recorded at the invoice amount, net of allowances. Customers are evaluated for their credit worthiness at the time of contract inception and the Company performs ongoing credit evaluations of its customers and adjusts credit limits based on payment history and customer creditworthiness. Based on the results of the credit assessments, the Company will extend credit under its standard payment terms or may request alternative early payment actions. The Company determines the required allowance for expected credit losses using information such as it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The Company assesses collectability by reviewing account receivable on an aggregated basis where similar characteristics exist and on an individual basis when the Company identifies specific customers with collectability issues, and if necessary, records a reserve against those receivables it determines may not be collectable. Trade receivables are written off in the period in which they are deemed uncollectible. Recoveries of trade receivables previously charged are recorded when received. ​ Inventories ​ Inventories (all finished goods) are stated at cost (which approximates the first-in, first-out method) or net realizable value, whichever is lower. Inventory quantities on hand are reviewed regularly, and allowances are maintained for obsolete, slow moving, and nonsalable inventory. ​ Marketing Costs and Vendor Consideration ​ Vendors have the ability to fund marketing activities for which the Company receives marketing consideration. This vendor consideration, to the extent that it represents specific reimbursements of incremental and identifiable costs, is offset against selling, general and administrative, or SG&amp;A, expenses. Marketing consideration that cannot be associated with a specific program or that exceeds the fair value of marketing expense associated with that program is classified as an offset to cost of sales. The Company’s vendor partners generally consolidate their funding of marketing and other marketing programs, and accordingly, the Company classifies substantially all vendor consideration as a reduction of cost of sales rather than a reduction of marketing expense. Other marketing costs are expensed as incurred. Marketing expense, which is classified as a component of SG&amp;A expenses on the consolidated statements of income, totaled $25,091, $22,400, and $20,155 for the years ended December 31, 2024, 2023, and 2022, respectively. ​ Property and Equipment ​ Property and equipment are stated at cost, net of accumulated depreciation and amortization. The estimated useful lives of the assets range from three three ​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 When events or circumstances indicate a potential impairment, the Company evaluates the carrying value of property and equipment based upon current and anticipated undiscounted cash flows. The Company recognizes impairment when it is probable that such estimated future cash flows will be less than the asset carrying value. No property and equipment impairment was recognized for each of the years ended December 31, 2024, 2023 and 2022. ​ Leases The Company enters into operating lease contracts, as assessed at contract inception, primarily for real estate and equipment. On the lease commencement date, the Company records operating lease liabilities based on the present value of the future lease payments. In determining the present value of future lease payments, the Company utilized estimated rates that it would have incurred to borrow, over a similar term, the funds necessary to purchase the respective leased asset with cash. The Company elects to apply the short-team lease exception to any leases with contractual obligations of one year or less. These leases will not have right-of-use, or ROU, assets and associated lease liabilities on the balance sheet. Instead, rent will be recognized on a straight-line basis. Goodwill and Other Intangible Assets ​ The Company’s intangible assets consist of (1) goodwill, which is not subject to amortization; (2) an Internet domain name, which is an indefinite-lived intangible asset not subject to amortization; and (3) amortizing intangibles, which consist of customer lists, trade names, and customer relationships, which are being amortized over their useful lives. ​ Note 4, “Goodwill and Other Intangible Assets” to the Consolidated Financial Statements describes the annual impairment methodology that the Company uses each year in calculating the recoverability of goodwill and non-amortizing intangibles. This same impairment test is performed at other times during the course of a year should an event occur or circumstance change that would more likely than not reduce the fair value of a reporting unit below its carrying amount. ​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No intangible assets impairment was recognized for each of the years ended December 31, 2024, 2023 and 2022. ​ Concentrations ​ Concentrations of credit risk with respect to trade account receivables are limited due to the large number of customers comprising the Company’s customer base. No single customer accounted for 10% or more of total net sales in 2024, 2023, and 2022. ​ Product purchases from Ingram Micro, Inc., TD Synnex Corporation, and Dell Inc. accounted for approximately 25%, 23%, and 11%, respectively, of the Company’s total product purchases in 2024. Product purchases from Ingram Micro, Inc., TD Synnex Corporation, and Microsoft Corporation accounted for approximately 21%, 19%, and 11%, respectively, of the Company’s total product purchases in 2023. Product purchases from Ingram Micro, Inc., TD Synnex Corporation, and Dell Inc. accounted for approximately 23%, 22%, and 15%, respectively, of the Company’s total product purchases in 2022. No other singular vendor supplied more than 10% of the Company’s total product purchases in 2024, 2023, and 2022, as applicable. The Company believes that, while it may experience some short-term disruption if products from Ingram Micro, Inc., TD Synnex Corporation, Dell Inc., Microsoft Corporation, or any of these vendors become unavailable to it, alternative sources are available. ​ Products manufactured by Microsoft Corporation, HP Inc., and Dell Inc. represented approximately 15%, 12%, and 12%, respectively, of our total product purchases in 2024. Products manufactured by Microsoft Corporation, HP Inc., and Dell Inc. represented approximately 15%, 13%, and 11%, respectively, of our total product purchases in 2023. Products manufactured by HP Inc., Dell Inc., Microsoft Corporation, and Lenovo represented approximately 14%, 13%, 12%, and 11% of our total product purchases in 2022. No other singular product manufacturer produced more than 10% of our total product purchases in 2024, 2023, and 2022, as applicable. In the event the Company experiences either a short-term or permanent disruption of supply of Microsoft Corporation, HP Inc., or Dell Inc. products, such disruption would likely have a material adverse effect on the Company’s results of operations and cash flows. ​ ​ Restructuring and Other charges ​ The restructuring and other charges recorded for the years ended December 31, 2024 and 2023 were primarily related to an involuntary reduction in our headquarter workforce and included cash severance and other related termination benefits. These costs will be paid within a year of termination and any unpaid balances are included in accrued expenses and other liabilities in the consolidated balance sheets as of December 31, 2024. ​ Costs incurred for restructuring and other chargers were as follows (in thousands): ​ ​ ​ ​ ​ ​ ​ ​ ​ ​ ​ ​ ​ Year Ended December 31, ​ ​ 2024 2023 2022 Employee separations ​ $ 415 ​ $ 2,416 ​ $ — Other charges ​ — ​ 271 ​ — Total restructuring and other charges ​ $ 415 ​ $ 2,687 ​ $ — ​ Earnings Per Share ​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 The following table sets forth the computation of basic and diluted earnings per share (in thousands, except per share data): ​ ​ ​ ​ ​ ​ ​ ​ ​ ​ ​ ​ ​ ​ ​ ​ ​ ​ ​ ​ ​ ​ ​ ​ 2024 2023 2022 Numerator: ​ ​ ​ ​ ​ ​ ​ ​ ​ ​ Net income ​ $ 87,095 ​ $ 83,271 ​ $ 89,219 ​ Denominator: ​ ​ ​ ​ ​ ​ ​ ​ ​ ​ Denominator for basic earnings per share ​ 26,322 ​ 26,287 ​ 26,279 ​ Dilutive effect of employee stock awards ​ 186 ​ 142 ​ 164 ​ Denominator for diluted earnings per share ​ 26,508 ​ 26,429 ​ 26,443 ​ Earnings per share: ​ ​ ​ ​ ​ ​ ​ ​ ​ ​ Basic ​ $ 3.31 ​ $ 3.17 ​ $ 3.40 ​ Diluted ​ $ 3.29 ​ $ 3.15 ​ $ 3.37 ​ ​ For the years ended December 31, 2024, 2023, and 2022, the Company did not exclude any outstanding nonvested stock units or stock options from the computation of diluted earnings per share because including them would have had an anti-dilutive effect. ​ Recently Adopted and Recently Issued Financial Accounting Standards ​ In November 2023, the Financial Accounting Standards Board, or FASB, issued Accounting Standards Update, or ASU, 2023-07, Segment Reporting (Topic 280): Improvements to Reportable Segment Disclosures. ​ In December 2023, the FASB issued ASU 2023-09, Income Taxes (Topic 740): Improvements to Income Tax Disclosures. 2025, with early adoption permitted. The Company is currently evaluating the impact of the adoption of this standard on its consolidate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25:55Z</dcterms:created>
  <dcterms:modified xmlns:dcterms="http://purl.org/dc/terms/" xmlns:xsi="http://www.w3.org/2001/XMLSchema-instance" xsi:type="dcterms:W3CDTF">2025-02-24T21:25:55Z</dcterms:modified>
</cp:coreProperties>
</file>